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Segments" sheetId="21" state="visible" r:id="rId21"/>
    <sheet xmlns:r="http://schemas.openxmlformats.org/officeDocument/2006/relationships" name="401(k) Pla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Balance Sheet Components (Table" sheetId="26" state="visible" r:id="rId26"/>
    <sheet xmlns:r="http://schemas.openxmlformats.org/officeDocument/2006/relationships" name="Goodwill and Intangible Assets "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Income Taxe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Revenue - Financial Statement I" sheetId="35" state="visible" r:id="rId35"/>
    <sheet xmlns:r="http://schemas.openxmlformats.org/officeDocument/2006/relationships" name="Revenue - Financial Statement_2" sheetId="36" state="visible" r:id="rId36"/>
    <sheet xmlns:r="http://schemas.openxmlformats.org/officeDocument/2006/relationships" name="Revenue - Financial Statement_3" sheetId="37" state="visible" r:id="rId37"/>
    <sheet xmlns:r="http://schemas.openxmlformats.org/officeDocument/2006/relationships" name="Revenues - Additional Informati" sheetId="38" state="visible" r:id="rId38"/>
    <sheet xmlns:r="http://schemas.openxmlformats.org/officeDocument/2006/relationships" name="Revenues - Additional Informa_2" sheetId="39" state="visible" r:id="rId39"/>
    <sheet xmlns:r="http://schemas.openxmlformats.org/officeDocument/2006/relationships" name="Balance Sheet Components - Sche" sheetId="40" state="visible" r:id="rId40"/>
    <sheet xmlns:r="http://schemas.openxmlformats.org/officeDocument/2006/relationships" name="Balance Sheet Components - Sc_2" sheetId="41" state="visible" r:id="rId41"/>
    <sheet xmlns:r="http://schemas.openxmlformats.org/officeDocument/2006/relationships" name="Balance Sheet Components - Addi" sheetId="42" state="visible" r:id="rId42"/>
    <sheet xmlns:r="http://schemas.openxmlformats.org/officeDocument/2006/relationships" name="Balance Sheet Components - Sc_3" sheetId="43" state="visible" r:id="rId43"/>
    <sheet xmlns:r="http://schemas.openxmlformats.org/officeDocument/2006/relationships" name="Business Combinations - Additio"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Debt - Additional Information (" sheetId="50" state="visible" r:id="rId50"/>
    <sheet xmlns:r="http://schemas.openxmlformats.org/officeDocument/2006/relationships" name="Stockholders' Equity - Addition"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Stock-Based Compensation - Su_4" sheetId="56" state="visible" r:id="rId56"/>
    <sheet xmlns:r="http://schemas.openxmlformats.org/officeDocument/2006/relationships" name="Net Loss per Share - Additional" sheetId="57" state="visible" r:id="rId57"/>
    <sheet xmlns:r="http://schemas.openxmlformats.org/officeDocument/2006/relationships" name="Net Loss per Share - Summary of" sheetId="58" state="visible" r:id="rId58"/>
    <sheet xmlns:r="http://schemas.openxmlformats.org/officeDocument/2006/relationships" name="Net Loss per Share - Summary _2" sheetId="59" state="visible" r:id="rId59"/>
    <sheet xmlns:r="http://schemas.openxmlformats.org/officeDocument/2006/relationships" name="Income Taxes - Schedule of Loss" sheetId="60" state="visible" r:id="rId60"/>
    <sheet xmlns:r="http://schemas.openxmlformats.org/officeDocument/2006/relationships" name="Income Taxes - Schedule of Prov" sheetId="61" state="visible" r:id="rId61"/>
    <sheet xmlns:r="http://schemas.openxmlformats.org/officeDocument/2006/relationships" name="Income Taxes - Additional Infor" sheetId="62" state="visible" r:id="rId62"/>
    <sheet xmlns:r="http://schemas.openxmlformats.org/officeDocument/2006/relationships" name="Income Taxes - Schedule of Reco" sheetId="63" state="visible" r:id="rId63"/>
    <sheet xmlns:r="http://schemas.openxmlformats.org/officeDocument/2006/relationships" name="Income Taxes - Schedule of Comp" sheetId="64" state="visible" r:id="rId64"/>
    <sheet xmlns:r="http://schemas.openxmlformats.org/officeDocument/2006/relationships" name="Income Taxes - Schedule of Re_2" sheetId="65" state="visible" r:id="rId65"/>
    <sheet xmlns:r="http://schemas.openxmlformats.org/officeDocument/2006/relationships" name="Segments - Additional Informati" sheetId="66" state="visible" r:id="rId66"/>
    <sheet xmlns:r="http://schemas.openxmlformats.org/officeDocument/2006/relationships" name="401(k) Plan - Additional Inform" sheetId="67" state="visible" r:id="rId67"/>
  </sheets>
  <definedNames/>
  <calcPr calcId="124519" fullCalcOnLoad="1"/>
</workbook>
</file>

<file path=xl/sharedStrings.xml><?xml version="1.0" encoding="utf-8"?>
<sst xmlns="http://schemas.openxmlformats.org/spreadsheetml/2006/main" uniqueCount="773">
  <si>
    <t>Document and Entity Information - USD ($) $ in Billions</t>
  </si>
  <si>
    <t>12 Months Ended</t>
  </si>
  <si>
    <t>Jan. 31, 2019</t>
  </si>
  <si>
    <t>Feb. 28, 2019</t>
  </si>
  <si>
    <t>Jul. 31, 2018</t>
  </si>
  <si>
    <t>Document And Entity Information [Abstract]</t>
  </si>
  <si>
    <t>Document Type</t>
  </si>
  <si>
    <t>10-K</t>
  </si>
  <si>
    <t>Amendment Flag</t>
  </si>
  <si>
    <t>false</t>
  </si>
  <si>
    <t>Document Period End Date</t>
  </si>
  <si>
    <t>Jan. 31,
		2019</t>
  </si>
  <si>
    <t>Document Fiscal Year Focus</t>
  </si>
  <si>
    <t>2019</t>
  </si>
  <si>
    <t>Document Fiscal Period Focus</t>
  </si>
  <si>
    <t>FY</t>
  </si>
  <si>
    <t>Trading Symbol</t>
  </si>
  <si>
    <t>BOX</t>
  </si>
  <si>
    <t>Entity Registrant Name</t>
  </si>
  <si>
    <t>BOX INC</t>
  </si>
  <si>
    <t>Entity Central Index Key</t>
  </si>
  <si>
    <t>0001372612</t>
  </si>
  <si>
    <t>Current Fiscal Year End Date</t>
  </si>
  <si>
    <t>--01-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Entity Shell Company</t>
  </si>
  <si>
    <t>Entity Small Business</t>
  </si>
  <si>
    <t>Entity Emerging Growth Company</t>
  </si>
  <si>
    <t>CONSOLIDATED BALANCE SHEETS - USD ($) $ in Thousands</t>
  </si>
  <si>
    <t>Jan. 31, 2018</t>
  </si>
  <si>
    <t>Current assets:</t>
  </si>
  <si>
    <t>Cash and cash equivalents</t>
  </si>
  <si>
    <t>[1]</t>
  </si>
  <si>
    <t>[2],[3]</t>
  </si>
  <si>
    <t>Accounts receivable, net of allowance of $2,728 and $1,856</t>
  </si>
  <si>
    <t>[4]</t>
  </si>
  <si>
    <t>[2]</t>
  </si>
  <si>
    <t>Prepaid expenses and other current assets</t>
  </si>
  <si>
    <t>Deferred commissions</t>
  </si>
  <si>
    <t>Total current assets</t>
  </si>
  <si>
    <t>Property and equipment, net</t>
  </si>
  <si>
    <t>Intangible assets, net</t>
  </si>
  <si>
    <t>Goodwill</t>
  </si>
  <si>
    <t>Restricted cash</t>
  </si>
  <si>
    <t>Deferred commissions, non-current</t>
  </si>
  <si>
    <t>[2],[5]</t>
  </si>
  <si>
    <t>Other long-term assets</t>
  </si>
  <si>
    <t>Total assets</t>
  </si>
  <si>
    <t>Current liabilities:</t>
  </si>
  <si>
    <t>Accounts payable</t>
  </si>
  <si>
    <t>Accrued compensation and benefits</t>
  </si>
  <si>
    <t>Accrued expenses and other current liabilities</t>
  </si>
  <si>
    <t>Capital lease obligations</t>
  </si>
  <si>
    <t>Deferred revenue</t>
  </si>
  <si>
    <t>Deferred rent</t>
  </si>
  <si>
    <t>Total current liabilities</t>
  </si>
  <si>
    <t>Debt, non-current</t>
  </si>
  <si>
    <t>Capital lease obligations, non-current</t>
  </si>
  <si>
    <t>Deferred revenue, non-current</t>
  </si>
  <si>
    <t>Deferred rent, non-current</t>
  </si>
  <si>
    <t>Other long-term liabilities</t>
  </si>
  <si>
    <t>Total liabilities</t>
  </si>
  <si>
    <t>Commitments and contingencies (Note 8)</t>
  </si>
  <si>
    <t xml:space="preserve"> </t>
  </si>
  <si>
    <t>Stockholders’ equity:</t>
  </si>
  <si>
    <t>Common stock</t>
  </si>
  <si>
    <t>Additional paid-in capital</t>
  </si>
  <si>
    <t>Treasury stock</t>
  </si>
  <si>
    <t>Accumulated other comprehensive income</t>
  </si>
  <si>
    <t>Accumulated deficit</t>
  </si>
  <si>
    <t>Total stockholders’ equity</t>
  </si>
  <si>
    <t>Total liabilities and stockholders’ equity</t>
  </si>
  <si>
    <t>As reported under ASC Topic 606</t>
  </si>
  <si>
    <t>As reported under ASC Topic 605</t>
  </si>
  <si>
    <t>[3]</t>
  </si>
  <si>
    <t>As reported under ASC Topic 605 and adjusted due to the adoption of ASU 2016-18</t>
  </si>
  <si>
    <t>Contract assets are reported as part of accounts receivable upon the adoption of ASC Topic 606.</t>
  </si>
  <si>
    <t>[5]</t>
  </si>
  <si>
    <t>As of January 31, 2018, deferred commissions, non-current was reported as part of other long-term assets. The consolidated balance sheet as of January 31, 2018 was reclassified to conform to the current period presentation.</t>
  </si>
  <si>
    <t>CONSOLIDATED BALANCE SHEETS (Parenthetical) - USD ($) $ in Thousands</t>
  </si>
  <si>
    <t>Statement Of Financial Position [Abstract]</t>
  </si>
  <si>
    <t>Allowance for accounts receivable</t>
  </si>
  <si>
    <t>CONSOLIDATED STATEMENTS OF OPERATIONS - USD ($) shares in Thousands, $ in Thousands</t>
  </si>
  <si>
    <t>Jan. 31, 2017</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Interest expense, net</t>
  </si>
  <si>
    <t>Other income, net</t>
  </si>
  <si>
    <t>Loss before provision for income taxes</t>
  </si>
  <si>
    <t>Provision for income taxes</t>
  </si>
  <si>
    <t>Net loss</t>
  </si>
  <si>
    <t>Net loss per share, basic and diluted</t>
  </si>
  <si>
    <t>Weighted-average shares used to compute net loss per share, basic and diluted</t>
  </si>
  <si>
    <t>Due to rounding, numbers presented may not add up precisely to totals provided.</t>
  </si>
  <si>
    <t>CONSOLIDATED STATEMENTS OF COMPREHENSIVE LOSS - USD ($) $ in Thousands</t>
  </si>
  <si>
    <t>Statement Of Income And Comprehensive Income [Abstract]</t>
  </si>
  <si>
    <t>Other comprehensive (loss) income:</t>
  </si>
  <si>
    <t>Changes in foreign currency translation adjustment</t>
  </si>
  <si>
    <t>Net change in unrealized gain on available-for-sale investments</t>
  </si>
  <si>
    <t>Other comprehensive (loss) income</t>
  </si>
  <si>
    <t>Comprehensive loss</t>
  </si>
  <si>
    <t>Tax effect was not material</t>
  </si>
  <si>
    <t>CONSOLIDATED STATEMENTS OF STOCKHOLDERS EQUITY - USD ($) $ in Thousands</t>
  </si>
  <si>
    <t>Total</t>
  </si>
  <si>
    <t>Class A and Class B Common Stock</t>
  </si>
  <si>
    <t>Class A and Class B Common StockNon-employee</t>
  </si>
  <si>
    <t>Additional Paid-in Capital</t>
  </si>
  <si>
    <t>Treasury Stock</t>
  </si>
  <si>
    <t>Accumulated Other Comprehensive (Loss) Income</t>
  </si>
  <si>
    <t>Accumulated Deficit</t>
  </si>
  <si>
    <t>Balance, Beginning at Jan. 31, 2016</t>
  </si>
  <si>
    <t>Balance, Beginning, Shares at Jan. 31, 2016</t>
  </si>
  <si>
    <t>Issuance of common stock upon stock option exercises</t>
  </si>
  <si>
    <t>Issuance of common stock upon stock option exercises (in shares)</t>
  </si>
  <si>
    <t>Issuance of common stock in connection with acquisitions</t>
  </si>
  <si>
    <t>Issuance of common stock in connection with acquisitions (in shares)</t>
  </si>
  <si>
    <t>Issuance of common stock in connection with prior year acquisitions (in shares)</t>
  </si>
  <si>
    <t>Stock-based compensation related to stock awards</t>
  </si>
  <si>
    <t>Vesting of restricted stock units and restricted stock awards, net of shares withheld for employee payroll taxes (in shares)</t>
  </si>
  <si>
    <t>Employee payroll taxes withheld related to vesting of restricted stock units and restricted stock awards</t>
  </si>
  <si>
    <t>Common stock issued to non-employees for services rendered (in shares)</t>
  </si>
  <si>
    <t>Vesting of shares subject to repurchase</t>
  </si>
  <si>
    <t>Common stock issued under employee stock purchase plan</t>
  </si>
  <si>
    <t>Common stock issued under employee stock purchase plan (in shares)</t>
  </si>
  <si>
    <t>Other comprehensive income (loss)</t>
  </si>
  <si>
    <t>[1],[2]</t>
  </si>
  <si>
    <t>Balance, Ending at Jan. 31, 2017</t>
  </si>
  <si>
    <t>Balance, Ending, Shares at Jan. 31, 2017</t>
  </si>
  <si>
    <t>Balance, Ending at Jan. 31, 2018</t>
  </si>
  <si>
    <t>Balance, Ending, Shares at Jan. 31, 2018</t>
  </si>
  <si>
    <t>Issuance of common stock in connection with charitable donations</t>
  </si>
  <si>
    <t>Issuance of common stock in connection with charitable donations (in shares)</t>
  </si>
  <si>
    <t>Vesting of restricted stock units, net of shares withheld for employee payroll taxes</t>
  </si>
  <si>
    <t>Cumulative effect of ASC adoption | Topic 606</t>
  </si>
  <si>
    <t>Balance, Ending at Jan. 31, 2019</t>
  </si>
  <si>
    <t>Balance, Ending, Shares at Jan. 31, 2019</t>
  </si>
  <si>
    <t>CONSOLIDATED STATEMENTS OF CASH FLOWS - USD ($) $ in Thousands</t>
  </si>
  <si>
    <t>CASH FLOWS FROM OPERATING ACTIVITIES:</t>
  </si>
  <si>
    <t>Adjustments to reconcile net loss to net cash provided by (used in) operating activities:</t>
  </si>
  <si>
    <t>Depreciation and amortization</t>
  </si>
  <si>
    <t>Stock-based compensation expense</t>
  </si>
  <si>
    <t>Amortization of deferred commissions</t>
  </si>
  <si>
    <t>Loss on disposal of property and equipment</t>
  </si>
  <si>
    <t>Gain on the sale of a strategic equity investment</t>
  </si>
  <si>
    <t>Other</t>
  </si>
  <si>
    <t>Changes in operating assets and liabilities</t>
  </si>
  <si>
    <t>Accounts receivable, net</t>
  </si>
  <si>
    <t>Prepaid expenses and other assets</t>
  </si>
  <si>
    <t>Accrued expenses and other liabilities</t>
  </si>
  <si>
    <t>Net cash provided by (used in) operating activities</t>
  </si>
  <si>
    <t>CASH FLOWS FROM INVESTING ACTIVITIES:</t>
  </si>
  <si>
    <t>Sales of marketable securities</t>
  </si>
  <si>
    <t>Maturities of marketable securities</t>
  </si>
  <si>
    <t>Purchases of property and equipment</t>
  </si>
  <si>
    <t>Capitalized internal-use software costs</t>
  </si>
  <si>
    <t>Proceeds from sales of property and equipment</t>
  </si>
  <si>
    <t>Proceeds from the sale of a strategic equity investment</t>
  </si>
  <si>
    <t>Acquisitions</t>
  </si>
  <si>
    <t>Net cash used in investing activities</t>
  </si>
  <si>
    <t>CASH FLOWS FROM FINANCING ACTIVITIES:</t>
  </si>
  <si>
    <t>Proceeds from borrowings, net of borrowing costs</t>
  </si>
  <si>
    <t>Principal payments on borrowings</t>
  </si>
  <si>
    <t>Proceeds from exercise of stock options</t>
  </si>
  <si>
    <t>Proceeds from issuances of common stock under employee stock purchase plan</t>
  </si>
  <si>
    <t>Employee payroll taxes paid related to net share settlement of restricted stock units</t>
  </si>
  <si>
    <t>Payments of capital lease obligations</t>
  </si>
  <si>
    <t>Acquisition related contingent consideration</t>
  </si>
  <si>
    <t>Net cash (used in) provided by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id for interest, net of amounts capitalized</t>
  </si>
  <si>
    <t>Cash paid for income taxes, net of tax refunds</t>
  </si>
  <si>
    <t>SUPPLEMENTAL DISCLOSURE OF NONCASH INVESTING AND FINANCING ACTIVITIES:</t>
  </si>
  <si>
    <t>Change in accrued equipment purchases</t>
  </si>
  <si>
    <t>Purchases of property and equipment under capital lease</t>
  </si>
  <si>
    <t>Stock-based compensation expense capitalized in internal-use software costs</t>
  </si>
  <si>
    <t>Contingent consideration accruals in connection with acquisitions</t>
  </si>
  <si>
    <t>CASH, CASH EQUIVALENTS, AND RESTRICTED CASH INFORMATION:</t>
  </si>
  <si>
    <t>Cash and cash equivalents, beginning of period</t>
  </si>
  <si>
    <t>[1],[3]</t>
  </si>
  <si>
    <t>Restricted cash, beginning of period</t>
  </si>
  <si>
    <t>Cash and cash equivalents, end of period</t>
  </si>
  <si>
    <t>[1],[2],[3]</t>
  </si>
  <si>
    <t>Restricted cash, end of period</t>
  </si>
  <si>
    <t>Description of Business and Basis of Presentation</t>
  </si>
  <si>
    <t>Organization Consolidation And Presentation Of Financial Statements [Abstract]</t>
  </si>
  <si>
    <t xml:space="preserve">Note 1. Description of Business and Basis of Presentation Description of Business We were incorporated in the state of Washington in April 2005, and were reincorporated in the state of Delaware in March 2008. We changed our name from Box.Net, Inc. to Box, Inc. in November 2011. Box provides a leading cloud content management platform that enables organizations of all sizes to securely manage their content while allowing easy, secure access and sharing of this content from anywhere, on any device. Basis of Presentation and Principles of Consolidation The consolidated financial statements are prepared in accordance with U.S. generally accepted accounting principles (“U.S. GAAP”) and include the consolidated accounts of Box, Inc. and its wholly-owned subsidiaries. All intercompany accounts and transactions have been eliminated in consolidation. Certain prior period amounts reported in our consolidated financial statements and notes thereto have been reclassified to conform to the current year presentation. Such reclassifications did not affect total revenues, operating income, or net income. </t>
  </si>
  <si>
    <t>Summary of Significant Accounting Policies</t>
  </si>
  <si>
    <t>Accounting Policies [Abstract]</t>
  </si>
  <si>
    <t xml:space="preserve">Note 2. Summary of Significant Accounting Policies Use of Estimates The preparation of consolidated financial statements in conformity with U.S.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determination of the allowance for accounts receivable, fair value of acquired intangible assets and goodwill, useful lives of acquired intangible assets and property and equipment, estimate of standalone selling price allocation included in contracts with multiple performance obligations, the estimated expected benefit period for deferred commissions, the estimated useful life of capitalized internal-use software costs, observable price changes of non-marketable equity securities, fair values of stock-based awards, legal contingencies, the valuation of deferred income tax assets, and unrecognized tax benefits, among others. Management bases its estimates on historical experience and on various other assumptions which management believes to be reasonable, the results of which form the basis for making judgments about the carrying values of assets and liabilities. In accordance with our property and equipment policy, we review the estimated useful lives of our fixed assets on an ongoing basis. A review of our fixed assets indicated that the actual lives of certain furniture and fixtures were longer than previously estimated useful lives used for depreciation purposes in our financial statements. As a result, effective September 1, 2018, we changed the estimated useful lives of certain furniture and fixtures to better reflect the estimated periods during which these assets will remain in service. The estimated useful lives of these assets previously depreciated for three years have now been increased to five years. This change was made prospectively for all existing furniture and fixtures as of September 1, 2018 and will continue to apply to all furniture and fixtures purchased thereafter. The effect of this change in estimate to net loss and net loss per share was not material in fiscal year 2019. In the fiscal year ended January 31, 2017, our review of our fixed assets indicated that the actual lives of certain data center assets not acquired under capital leases were longer than previously estimated useful lives used for depreciation purposes in our financial statements. As a result, effective September 1, 2016, we changed the estimated useful lives of certain data center assets not acquired under capital leases to better reflect the estimated periods during which these assets will remain in service. The estimated useful lives of these assets, which we previously depreciated for three years, were increased to four years. The effect of this change in estimate to net loss and net loss per share was not material in fiscal year 2017. Revenue Recognition We adopted ASC Topic 606, effective February 1, 2018, utilizing the modified retrospective method. The reported results for fiscal year 2019 Refer to Recently Adopted Accounting Pronouncements We derive our revenue primarily from three sources: (1) subscription revenue, which is comprised of subscription fees from customers who have access to our cloud content management platform and other subscription-based services, which all include routine customer support; (2) revenue from customers purchasing our premier services package; and (3) revenue from professional services such as implementing best practice use cases, project management and implementation consulting services. Revenue is recognized when control of these services is transferred to a customer. The amount of revenue recognized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ubscription and Premier Services Revenues We recognize revenue when, or as we, satisfy a performance obligation. Accordingly, due to our subscription model, we recognize revenue for our subscription and premier services ratably over the contract term. We typically invoice our customers at the beginning of the term, in multiyear, annual, quarterly or monthly installments. Our subscription and premier services contracts generally range from one to three years in length, are typically non-cancellable and do not contain refund-type provisions. Revenue is presented net of sales and other taxes we collect on behalf of governmental authorities. Professional Services Professional services are generally billed on a fixed price basis, for which revenue is recognized over time based on the proportion performed. Contracts with Multiple Performance Obligations Our contracts can include multiple performance obligations which may consist of some or all of subscription services, premier services, and professional service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discounting practices, the size and volume of our transactions, the customer demographic, the geographic area where services are sold, price lists, our go-to-market strategy, historical standalone sales and contract prices. Cost of Revenue Cost of revenue consists primarily of costs related to providing our subscription services to our paying customers, including employee compensation and related expenses for data center operations, customer support and professional services personnel, payments to outside technology service providers, depreciation of servers and equipment, security services and other tools, as well as amortization expense associated with capitalized internal-use software and acquired technology. We allocate overhead such as rent, information technology costs and employee benefit costs to all departments based on headcount. Deferred Commissions Sales commissions earned by our sales force are considered incremental and recoverable costs of obtaining a contract with a customer. Sales commissions for new contracts are deferred and then amortized on a straight-line basis over a period of benefit that we have estimated to be five years. We determined the period of benefit by taking into consideration our customer contracts, our technology and other factors. Sales commissions for renewal contracts are deferred and then amortized on a straight-line basis over the related contractual renewal period. Amortization expense is included in sales and marketing expenses on the consolidated statements of operations. We apply the practical expedient in ASC Topic 606 to expense costs as incurred for sales commissions when the amortization period would have been one year or less. We deferred sales commissions costs of $37.6 million, $26.1 million and $20.0 million during the years ended January 31, 2019, 2018 and 2017, respectively, and amortized $17.3 million, $21.5 million and $18.3 million of deferred commissions during the same periods respectively. Deferred Revenue Deferred revenue consists of billings and payments received in advance of revenue recognition generated by our subscription services, premier services, and professional services described above. Certain Risks and Concentrations Our financial instruments that are exposed to concentrations of credit risk consist primarily of cash and cash equivalents, restricted cash and accounts receivable. Although we deposit our cash with multiple financial institutions, our deposits, at times, may exceed deposit insurance coverage limits. We sell to a broad range of customers. Our revenue is derived substantial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maintain an allowance for doubtful accounts based upon the expected collectability, which takes into consideration specific customer creditworthiness and current economic trends. We believe collections of our accounts receivable are probable based on the size, industry diversification, financial condition and past transaction history of our customers. As of January 31, 2019 and January 31, 2018, one reseller, which is also a customer, accounted for more than 10% of total accounts receivable. One reseller, which is also a customer, represented 11% of revenue for the year ended January 31, 2019. No single customer represented over 10% of revenue in the years ended January 31, 2018 and 2017. We serve our customers and users from data center facilities operated by third parties. In order to reduce the risk of down time of our subscription services, we have established data centers and third-party cloud computing and hosting providers in various locations in the United States and abroad. We have internal procedures to restore services in the event of disaster at any one of our current data center facilities. Even with these procedures for disaster recovery in place, our cloud services could be significantly interrupted during the implementation of the procedures to restore services. Geographic Locations For the years ended January 31, 2019, 2018 and 2017, revenue attributable to customers in the United States was 77%, 78% and 82%, respectively. No country outside of the United States comprised 10% or greater of our revenue for the years ended January 31, 2019, 2018 and 2017. Substantially all of our net assets are located in the United States. As of January 31, 2019 and 2018, property and equipment located in the United States was approximately 91% and 95%, respectively. Foreign Currency Translation and Transactions The functional currency of our principal foreign subsidiary is the U.S. dollar; for the other foreign subsidiaries, the functional currency is generally the local currency. Adjustments resulting from translating foreign functional currency financial statements into U.S. dollars for those entities that do not have U.S. dollars as their functional currency are recorded as part of a separate component of the consolidated statements of comprehensive loss. Foreign currency transaction gains and losses are included in the consolidated statements of operations for the period. Monetary assets and liabilities denominated in a foreign currency are translated into U.S. dollars at the exchange rate on the balance sheet date. Revenue and expenses are translated at the average exchange rate during the period. Equity transactions are translated using historical exchange rates. Translation adjustments at the balance sheet dates were not material. Transaction gains and losses recognized were not material for all periods presented. Cash and Cash Equivalents We consider all highly liquid investments with an initial maturity of 90 days or less at the date of purchase to be cash equivalents. We maintain such funds in overnight cash deposits and certificates of deposit. Restricted Cash Restricted cash is comprised of certificates of deposit primarily related to our leases. These restricted cash balances have been excluded from our cash and cash equivalents balance and are classified as restricted cash on our consolidated balance sheets. As of January 31, 2019 and 2018, the amount of restricted cash was not material. Marketable Securities Our marketable securities consist of short-term, investment-grade corporate debt and asset-backed securities. We classify our marketable securities as available-for-sale at the time of purchase and reevaluate such classification as of each balance sheet date. All marketable securities are recorded at their estimated fair value. Unrealized gains and losses for available-for-sale securities are recorded in other comprehensive income (loss).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deemed to be other than temporary are determined based on the specific identification method and are reported in other income (loss), net in the consolidated statements of operations. As of January 31, 2019 and 2018, we had no marketable securities in our investment portfolio. We do not have any gross realized gains and losses on marketable securities for the years ended January 31, 2019 and 2018. Gross realized gains and losses on marketable securities were not material for the year ended January 31, 2017. Fair Value of Financial Instruments We measure cash and cash equivalents and restricted cash at fair value on a recurring basis. Non-marketable equity securities include our privately held strategic equity securities without readily determinable fair values. We recorded these privately held strategic equity securities without readily determinable fair values using a measurement alternative which measures the securities at cost minus impairment, if any, plus or minus changes resulting from qualifying observable price changes with a same or similar security from the same issuer. Our non-marketable equity securities are recorded at fair value only if an impairment or observable price adjustment is recognized in the current period. If an observable price adjustment or impairment is recognized on our non-marketable equity securities, we classify these assets as Level 3 within the fair value hierarchy based on the nature of the fair value inputs. For our privately held strategic equity securities as of January 31, 2019, there was no adjustment for impairment or observable price change during fiscal year 2019. During the year ended January 31, 2019, we recognized a $2.0 million gain on the sale of a strategic equity investment. The aggregate carrying value of our privately held strategic equity securities is not material for all periods presented and is included in other long-term assets on the consolidated balance sheets. Our other current financial instruments, including accounts receivable, accounts payable and other current liabilities, have fair values which approximate their carrying value due to their short-term maturities. Accounts Receivable and Related Allowance Accounts receivable are recorded at the invoiced amounts and do not bear interest. We maintain an allowance for estimated losses inherent in our accounts receivable portfolio. We assess the collectability of the accounts by taking into consideration the aging of our trade receivables, historical experience, and management judgment. We write off trade receivables against the allowance when management determines a balance is uncollectible and no longer intends to actively pursue collection of the receivable. We record a contract asset when revenue is recognized in advance of invoicing. Contract assets are presented within accounts receivable on the consolidated balance sheets. Property and Equipment Property and equipment are stated at cost less accumulated depreciation and amortization. Depreciation and amortization is computed using the straight-line method over the estimated useful lives of the respective assets, generally three to five years. Leasehold improvements are amortized over the shorter of their estimated useful lives or the remaining lease term. Depreciation commences once the asset is placed in service. Construction in progress is primarily related to the construction or development of property and equipment which have not yet been placed in service for their intended use.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Long-Lived Assets, Including Goodwill and Other Acquired Intangible Assets We evaluate the recoverability of property and equipment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is not recoverable, the carrying amount of such assets is reduced to fair value. We have not recorded any significant impairment charges during the years presented. We review goodwill for impairment at least annually or more frequently if events or changes in circumstances indicate that the carrying value of goodwill may not be recoverable. We have elected to first assess the qualitative factors to determine whether it is more likely than not that the fair value of our single reporting unit is less than its carrying amount as a basis for determining whether it is necessary to perform the quantitative goodwill impairment test. If we determine that it is more likely than not that its fair value is less than its carrying amount, then the quantitative goodwill impairment test will be performed. The quantitative goodwill impairment test identifies goodwill impairment and measures the amount of goodwill impairment loss to be recognized by comparing the fair value of our single reporting unit with its carrying amount. If the carrying amount exceeds its fair value, no further analysis is required; otherwise, any excess of the goodwill carrying amount over the implied fair value is recognized as an impairment loss, and the carrying value of goodwill is written down to fair value. No impairment of goodwill has been identified during the years presented. Acquired finite-lived intangible assets Legal Contingencies From time to time, we are a party of litigation and subject to claims that arise in the ordinary course of business. We investigate these claims as they arise, and accrue estimates for resolution of legal and other contingencies when losses are probable and estimable. Because the results of litigation and claims cannot be predicted with certainty, we base our loss accruals on the best information available at the time. As additional information becomes available, we reassess our potential liability and may revise our estimates. Such revisions could have a material impact on future quarterly or annual results of operations. Research and Development Costs Research and development costs include personnel costs, including stock-based compensation expense, associated with our engineering personnel and consultants responsible for the design, development and testing of the product, depreciation of equipment used in research and development and allocated overhead for facilities, information technology, and employee benefit costs. Internal-Use Software Costs We capitalize costs to develop software for internal use incurred during the application development stage. Costs related to preliminary project activities and post implementation activities are expensed as incurred. Once an application has reached the development stage, qualifying internal and external costs are capitalized until the application is substantially complete and ready for its intended use. Capitalized qualifying costs are amortized on a straight-line basis when the software is ready for its intended use over an estimated useful life, which is generally three years. We evaluate the useful lives of these assets and test for impairment whenever events or changes in circumstances occur that could impact the recoverability of these assets. We capitalize qualifying implementation costs incurred in a hosting arrangement that is a service contract based on the existing guidance for internal-use software. Qualifying external and internal costs incurred during the application development stage of implementation are capitalized and costs incurred during the preliminary project and post implementation stages are expensed as incurred. We amortize capitalized qualifying implementation costs on a straight-line basis over the term of the associated hosting arrangement when the module or component of the hosting arrangement is ready for its intended use. The amortization of capitalized qualifying implementation cost is presented in the same line item as fees for the associated hosting arrangement in the consolidated statements of operations. We test for impairment whenever events or changes in circumstances occur that could impact the recoverability of these assets. Advertising Costs Advertising costs are expensed as incurred and are included in sales and marketing expense. Advertising costs for the years ended January 31, 2019, 2018 and 2017 were $30.2 million, $32.1 million and $28.1 million, respectively. Stock-Based Compensation We determine the fair value of stock options and purchase rights issued to employees under our 2015 Equity Incentive Plan (2015 Plan) and 2015 Employee Stock Purchase Plan (2015 ESPP), on the date of grant using the Black-Scholes option pricing model, which is impacted by the fair value of our common stock, as well as changes in assumptions regarding a number of complex and subjective variables. These variables include, but are not limited to, the expected common stock price volatility over the term of the awards, the expected term of the awards, risk-free interest rates and the expected dividend yield. We use the market closing price of our Class A common stock as reported on the New York Stock Exchange for the fair value of restricted stock units and restricted stock granted after our IPO. We recognize compensation expense for stock options, restricted stock units and restricted stock, net of estimated forfeitures, on a straight-line basis over the period during which an employee is required to provide services in exchange for the award (generally the vesting period of the award). We estimate future forfeitures at the date of grant and revise the estimates, if necessary, in subsequent periods if actual forfeitures differ from those estimates. We recognize compensation expense of purchase rights granted under our 2015 ESPP on a straight-line basis over the offering period. For performance-based restricted stock units that vest based upon continued service and achievement of certain performance conditions established by the board of directors for a predetermined period, the fair value is determined based upon the market closing price of our Class A common stock on the date of the grant; compensation expense is recognized over the requisite service period if it is probable that the performance condition will be satisfied based on the accelerated attribution method. In addition, we have issued performance-based stock options that vest based upon continued service through the vesting term and achievement of certain market conditions established by the board of directors for a predetermined period. We measure stock-based compensation expense for performance-based stock options containing market conditions based on the estimated grant date fair value determined using the Monte Carlo valuation model; we recognize compensation expense for such awards over the requisite service period using the accelerated attribution method. Income Taxes We account for income taxes under the asset and liability method, which requires the recognition of deferred tax assets and liabilities for the temporary differences between the financial statement and tax basis of assets and liabilities using the enacted tax rates in effect for the years in which the differences are expected to reverse. The effect on deferred taxes of a change in income tax rates is recognized in the consolidated statements of operations in the period that includes the enactment date. Valuation allowances are established when necessary to reduce deferred tax assets to the amounts we believe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Recently Adopted Accounting Pronouncements In May 2014, the Financial Accounting Standards Board (FASB) issued Accounting Standards Update (ASU) 2014-09 and its related amendments regarding Accounting Standards Codification Topic 606 (ASC Topic 606), Revenue from Contracts with Customers Adoption Impact of ASC Topic 606 on the Opening Balance Sheet as of February 1, 2018 Under ASC Topic 606, there is a change in the timing of revenue recognition for certain sales contracts primarily due to the removal of the contingent revenue limitation pursuant to ASC Topic 605. Under ASC Topic 606, we capitalize costs based on the definition of incremental costs of obtaining a contract and commence amortization upon the transfer of services to the customer. Such costs are generally amortized over five years, which represents a longer period over which we had previously amortized, in order to align to an estimated expected benefit period under ASC Topic 606. Additionally, the scope of costs capitalized under ASC Topic 606 is significantly broader than the scope prior to ASC Topic 606, resulting in additional costs being capitalized The adoption of ASC Topic 606 had no impact on our cash flows from operations. The following table summarizes the adjustments made to accounts on the consolidated balance sheet as of February 1, 2018 as a result of applying the modified retrospective method to adopt ASC Topic 606 (in thousands):
As Reported
Adjustments
As Adjusted
January 31, 2018
Revenue Recognition
Incremental Costs of Obtaining a Contract
February 1, 2018
Accounts receivable*
$
162,133
$
582
$
162,715
Deferred commissions
17,589
$
(3,449
)
14,140
Deferred commissions, non-current**
8,330
32,855
41,185
Deferred revenue
291,902
(8,483
)
283,419
Deferred revenue, non-current
29,021
(1,331
)
27,690
Accumulated deficit
(1,039,088
)
10,396
29,406
(999,286
)
*
Contract assets are reported as part of accounts receivable upon the adoption of ASC Topic 606.
**
As of January 31, 2018, deferred commissions, non-current was reported as part of other long-term assets. The consolidated balance sheet as of January 31, 2018 was reclassified to conform to the current period presentation. The decrease of deferred revenue and increase to deferred commissions as of February 1, 2018 resulted in additional deferred tax liabilities that reduced our net deferred tax asset position. The net deferred tax assets in the jurisdictions impacted by the adoption of ASC Topic 606 were fully offset by a corresponding reduction to the valuation allowance with no resulting net impact to our net assets or accumulated deficit. In addition, the adoption of the ASC Topic 606 resulted in changes to our accounting estimates and policies for revenue recognition, deferred commissions, deferred revenue, and accounts receivable and related allowance. Please see Summary of Significant Accounting Policies for a discussion of our updated policies. Ongoing ASC Topic 606 Financial Statement Impact as of and for the fiscal year ended January 31, 2019 Refer to “ Note 3. Revenue” for the ongoing ASC Topic 606 impact on the consolidated financial statement line items as of and for the fiscal year ended January 31, 2019. In November 2016, the FASB issued ASU 2016-18, Statement of Cash Flows: Restricted Cash As indicated in the table below,
Year Ended January 31, 2018
Year Ended January 31, 2017
As Reported
Adjustments
As Adjusted
As Reported
Adjustments
As Adjusted
Changes in operating assets and liabilities:
Prepaid expenses and other assets*
$
23,990
$
(26,431
)
$
(2,441
)
$
5,858
$
(1,171
)
$
4,687
Net cash provided by (used in) operating activities
61,822
(26,431
)
35,391
(1,218
)
(1,171
)
(2,389
)
Net increase (decrease) in cash, cash equivalents, and restricted cash
30,685
(26,431
)
4,254
(8,350
)
(1,171
)
(9,521
)
Cash, cash equivalents, and restricted cash, beginning of period
177,391
26,781
204,172
185,741
27,952
213,693
Cash, cash equivalents, and restricted cash, end of period
208,076
350
208,426
177,391
26,781
204,172
*
Changes in restricted cash were included as part of prepaid expenses and other assets. In January 2016, the FASB issued ASU 2016-01, Financial Instruments (Subtopic 825-10): Recognition and Measurement of Financial Assets and Financial Liabilities Technical Corrections and Improvements to Financial Instruments—Overall (Subtopic 825-10): Recognition and Measurement of Financial Assets and Financial Liabilities. In addition, the adoption of the ASU 2016-01 and 2018-03 resulted in changes to our accounting policies for fair value of financial instruments. Please see Summary of Significant Accounting Policies for a discussion of our updated policies. In June 2018, the FASB issued ASU 2018-07, Compensation – Stock Compensation (Topic 718): Improvements to Nonemployee Share-Based Payment Accounting In October 2016, the FASB issued ASU 2016-16, Accounting for Income Taxes: Intra-Entity Asset Transfers of Assets Other than Inventory In August 2018, the FASB issued ASU 2018-15, Intangibles – Goodwill and Other – Internal-Use Software (Subtopic 350-40): Customer’s Accounting for Implementation Costs Incurred in a Cloud Computing Arrangement That Is a Service Contract with regards to internal-use software costs to reflect ASU 2018-15 under Summary of Significant Accounting Policies . R Recently Issued Accounting In February 2016, the FASB issued ASU 2016-02, Leases, Leases In connection with the adoption of the new guidance, we expect to recognize right-of-use assets and operating lease liabilities on our consolidated balance sheet by $200.0 million to $220.0 million and $250.0 million to $270.0 million, respectively primarily related to office and data center facilities. Our accounting for finance leases will remain substantially unchanged from the legacy guidance except for the practical expedient to not separate lease and non-lease components. We do not believe the standard will have a material effect on our consolidated statements of operations and consolidated statements of cash flows. In June 2016, the FASB issued ASU 2016-13, Financial Instruments- Credit Losses </t>
  </si>
  <si>
    <t>Revenue From Contract With Customer [Abstract]</t>
  </si>
  <si>
    <t>Note 3. Revenue Impact of ASC Topic 606 on Consolidated Financial Statement Line Items The adoption of ASC Topic 606 impacted revenue recognition and incremental costs of obtaining a contract on our consolidated balance sheet as of January 31, 2019 and statement of operations for the fiscal year ended January 31, 2019. There was no impact on the total cash provided by operating activities for the fiscal year ended January 31, 2019. Refer to Note 2 for a description of the primary impacts resulting from the adoption of ASC Topic 606. The following tables present the amount by which each consolidated financial statement line item is affected as of and for the fiscal year ended January 31, 2019 by ASC Topic 606 (in thousands, except per share data):
January 31, 2019
As Reported
Balances without adoption of ASC Topic 606
Effect of Change
ASSETS
Accounts receivable*
$
175,130
$
175,127
$
3
Deferred commissions
21,683
16,460
5,223
Deferred commissions, non-current
53,880
8,114
45,766
LIABILITIES AND STOCKHOLDERS’ EQUITY
Deferred revenue
353,590
353,728
(138
)
Deferred revenue, non-current
21,451
22,024
(573
)
Accumulated deficit
(1,133,898
)
(1,185,601
)
51,703
*
Contract assets are reported as part of accounts receivable upon the adoption of ASC Topic 606.
Year Ended January 31, 2019
As Reported
Balances without adoption of ASC Topic 606
Effect of Change
Revenue
$
608,386
$
618,068
$
(9,682
)
Operating expenses:
Sales and marketing
312,210
333,793
(21,583
)
Loss from operations
(134,237
)
(146,138
)
11,901
Net loss
(134,612
)
(146,513
)
11,901
Net loss per common share, basic and diluted*
$
(0.95
)
$
(1.04
)
$
0.08
Weighted-average shares used to compute net loss per share, basic and diluted
141,351
141,351
141,351
*
Due to rounding, numbers presented may not add up precisely to totals provided.
Year Ended January 31, 2019
As Reported
Balances without adoption of ASC Topic 606
Effect of Change
CASH FLOWS FROM OPERATING ACTIVITIES:
Net loss
$
(134,612
)
$
(146,513
)
$
11,901
Adjustments to reconcile net loss to net cash provided by operating activities:
Amortization of deferred commissions
17,323
24,549
(7,226
)
Changes in operating assets and liabilities, net of effects of acquisitions:
Accounts receivable, net
(12,415
)
(12,994
)
579
Deferred commissions
(37,561
)
(23,204
)
(14,357
)
Deferred revenue
63,932
54,829
9,103
Net cash provided by operating activities
55,321
55,321
—
Contract Assets Contract assets, which are presented within accounts receivable, were not material as of January 31, 2019. Deferred Revenue Deferred revenue was $375.0 million as of January 31, 2019. $283.4 million of revenue was recognized during the fiscal year ended January 31, 2019 that was included in the deferred revenue balance as of February 1, 2018. Transaction Price Allocated to the Remaining Performance Obligations As of January 31, 2019, approximately $686.3 million of revenue is expected to be recognized from remaining performance obligations for subscription contracts. We expect to recognize revenue on 65% of these remaining performance obligations over the next 12 months, with the balance recognized thereafter. Disaggregation of Revenues For the year ended January 31, 2019, revenue attributable to customers in the United States was 77%. No country outside of the United States comprised 10% or greater of our revenue for the year ended January 31, 2019.</t>
  </si>
  <si>
    <t>Fair Value Measurements</t>
  </si>
  <si>
    <t>Fair Value Disclosures [Abstract]</t>
  </si>
  <si>
    <t>Note 4. Fair Value Measurements Fair Value Measurements We define fair value as the exchange price that would be received from selling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Observable inputs are unadjusted quoted prices in active markets for identical assets or liabilities.
•
Level 2—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
Level 3—Unobservable inputs that are supported by little or no market activity and are significant to the fair value of the assets or liabilities. These inputs are based on our own assumptions used to measure assets and liabilities at fair value and require significant management judgment or estimation. We measure our restricted cash at fair value on a recurring basis. We classify this asset within Level 1 or Level 2 because they are valued using either quoted market prices for identical assets or inputs other than quoted prices which are directly or indirectly observable in the market, including readily-available pricing sources for the identical underlying security which may not be actively traded. Restricted cash in the form of certificates of deposit related to our leases is classified within Level 2 and was not material as of January 31, 2019 and 2018.</t>
  </si>
  <si>
    <t>Balance Sheet Components</t>
  </si>
  <si>
    <t>Balance Sheet Related Disclosures [Abstract]</t>
  </si>
  <si>
    <t>Note 5. Balance Sheet Components Prepaid Expenses and Other Current Assets Prepaid expenses and other current assets consisted of the following (in thousands):
January 31,
2019
2018
Prepaid expenses
$
10,986
$
8,494
Other current assets
3,237
2,897
Total prepaid expenses and other current assets
$
14,223
$
11,391
Property and Equipment, Net Property and equipment, net consisted of the following (in thousands):
January 31,
2019
2018
Servers and related equipment
$
215,626
$
170,422
Leasehold improvements
76,888
72,599
Computer hardware and software
20,614
14,558
Furniture and fixtures
13,661
14,254
Construction in progress
9,737
7,348
Total property and equipment
336,526
279,181
Less: accumulated depreciation
(198,823
)
(155,204
)
Total property and equipment, net
$
137,703
$
123,977
As of January 31, 2019, the gross carrying amount of property and equipment includes $120.0 million of servers and $8.8 million of construction in progress acquired under capital leases Depreciation expense related to property and equipment was $46.3 million, $39.5 million and $36.8 million for the fiscal years ended January 31, 2019, 2018 and 2017, respectively. Included in these amounts were depreciation expense for servers acquired under capital leases in the amount of $26.3 million, $18.8 million and $7.9 million, for the same periods respectively. Construction in progress primarily consists of servers and networking equipment and storage infrastructure being provisioned in our data center facilities. In addition, the amounts of interest capitalized to property and equipment were not material for all periods presented. Other Long-term Assets Other long-term assets consisted of the following (in thousands):
January 31,
2019
2018
Deposits, noncurrent
$
2,674
$
2,934
Other assets, noncurrent
8,372
2,469
Other long-term assets
$
11,046
$
5,403
Internal-Use Software Costs As of January 31, 2019, we capitalized $3.5 million in qualifying costs to develop software for internal use associated with the development of additional significant features and functionality to our products as part of other long-term assets. Included in this $3.5 million is $0.8 million in capitalized stock-based compensation expense. There were no material qualifying costs as of January 31, 2018. The amortization of the capitalized costs is not material for any of the periods presented. As of January 31, 2019, we capitalized $1.8 million in qualifying implementation costs incurred in a hosting arrangement that is a service contract, which is presented as an other asset. There were no material qualifying costs capitalized as of January 31, 2018. The amortization of the capitalized implementation cost is not material for any of the periods presented. We have not recorded any related impairment charges during the periods presented.</t>
  </si>
  <si>
    <t>Business Combinations</t>
  </si>
  <si>
    <t>Business Combinations [Abstract]</t>
  </si>
  <si>
    <t>Note 6. Business Combinations Fiscal Year 2019 During the fiscal year ended January 31, 2019, we entered into agreements to hire certain employees from three privately-held technology companies for total aggregate consideration of $2.4 million paid in a mix of cash and shares of our Class A common stock. We accounted for these transactions as business combinations. Of the total purchase consideration for these business combinations, there were no material amounts allocated to tangible or intangible assets other than goodwill. Goodwill is primarily attributable to the enhancement of the Box user experience and the value of hired personnel. The aggregate amount of contingent consideration payments related to indemnification was not material. The aggregate transaction costs associated with these transactions were not material. Goodwill is deductible for U.S. income tax purposes. Results of operations for these business combinations have been included in our consolidated statements of operations subsequent to the transaction completion date and were not material. Pro forma results of operations for these transactions have not been presented because they were also not material to the consolidated results of operations. Fiscal Year 2018 During the fiscal year ended January 31, 2018, we did not complete any business combinations.</t>
  </si>
  <si>
    <t>Goodwill and Intangible Assets</t>
  </si>
  <si>
    <t>Goodwill And Intangible Assets Disclosure [Abstract]</t>
  </si>
  <si>
    <t xml:space="preserve">Note 7. Goodwill and Intangible Assets Goodwill Goodwill activity for the fiscal year ended January 31, 2019 is reflected in the following table (in thousands):
Balance as of January 31, 2018
$
16,293
Goodwill acquired
2,447
Balance as of January 31, 2019
$
18,740
There was no goodwill activity during the fiscal year ended January 31, 2018. Intangible Assets The gross amount of our intangible assets related to acquired technology and trade names is $14.3 million and $1.2 million, respectively, as of January 31, 2019. All intangible assets were fully amortized as of July 31, 2018. </t>
  </si>
  <si>
    <t>Commitments and Contingencies</t>
  </si>
  <si>
    <t>Commitments And Contingencies Disclosure [Abstract]</t>
  </si>
  <si>
    <t>Note 8. Commitments and Contingencies Letters of Credit As of January 31, 2019 and 2018, we had letters of credit in the aggregate amount of $26.5 Leases We have entered into various non-cancellable operating lease agreements for certain of our offices and data centers with lease periods expiring primarily between fiscal years 2020 and 2029. Certain of these arrangements have free or escalating rent payment provisions and optional renewal clauses. We are also committed to pay a portion of the actual operating expenses under certain of these lease agreements. These operating expenses are not included in the table below. We also entered into various capital lease arrangements to obtain servers and related equipment for our operations. These agreements are typically for three to four years. The leases are secured by the underlying leased servers and related equipment. As of January 31, 2019, future minimum lease payments under non-cancellable capital and operating leases are as follows (in thousands):
Years ending January 31:
Capital Leases
Operating Leases, Sublease Income
2020
$
30,449
$
36,594
2021
23,693
36,961
2022
15,380
35,026
2023
7,054
26,830
2024
—
29,908
Thereafter
—
113,599
Total minimum lease payments
$
76,576
$
278,918
Less: amount representing interest
(3,662
)
Present value of minimum lease payments
$
72,914
We sublease certain floors of our Redwood City, San Francisco, and London offices. Our current We establish assets and liabilities for the present value of estimated future costs to return certain of our leased facilities to their original condition. Such assets are depreciated over the lease period into operating expense, and the recorded liabilities are accreted to the future value of the estimated restoration costs. We did not have material asset retirement obligations as of January 31, 2019 and 2018. We recognize rent expense under our operating leases on a straight-line basis. Rent expense totaled $34.3 million, $28.7 million and $18.5 million, net of sublease income of $8.1 million, $7.4 million and $6.8 million for the years ended January 31, 2019, 2018 and 2017, respectively. Purchase Obligations As of January 31, 2019, future payments under non-cancellable contractual purchases, which relate primarily to infrastructure services, data center operations, and sales and marketing activities, are as follows (in thousands):
Years ending January 31:
2020
$
55,395
2021
15,825
2022
3,563
2023
1,560
2024
929
Thereafter
92
$
77,364
Legal Matters We are currently involved in, and may in the future be involved in, litigation and subject to claims that arise in the ordinary course of business, including matters we initiate to defend ourselves or our users by determining the scope, enforceability, and validity of third-party proprietary rights or to establish our proprietary rights. We investigate these claims as they arise and accrue estimates for resolution of legal and other contingencies when losses are probable and estimable. Although the results of litigation and claims cannot be predicted with certainty, we believe there was not at least a reasonable possibility that we had incurred a material loss with respect to such loss contingencies as of January 31, 2019 and 2018. Additionally, litigation can have an adverse impact on us because of defense and settlement costs, diversion of management resources, and other factors, regardless of the outcome of such litigation. Indemnification We include service level commitments to our customers warranting certain levels of uptime reliability and performance and permitting those customers to receive credits in the event that we fail to meet those levels. In addition, our customer contracts often include (i) specific obligations that we maintain the availability of the customer’s data through our service and that we secure customer content against unauthorized access or loss, and (ii) indemnity provisions whereby we indemnify our customers for third-party claims asserted against them that result from our failure to maintain the availability of their content or securing the same from unauthorized access or loss. To date, we have not incurred any material costs as a result of such commitments. Our arrangements generally include certain provisions for indemnifying customers against liabilities if our products or services infringe a third party’s intellectual property right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material liabilities related to such obligations in the consolidated financial statements. In addition, we indemnify our officers, directors and certain key employees while they are serving in good faith in their respective capacities. To date, there have been no claims under any indemnification provisions.</t>
  </si>
  <si>
    <t>Debt</t>
  </si>
  <si>
    <t>Debt Disclosure [Abstract]</t>
  </si>
  <si>
    <t>Note 9. Debt Line of Credit In December 2015, we entered into a revolving credit facility (December 2015 Facility), which provided for a revolving loan facility in the amount of up to $40.0 million originally maturing in December 2017. In February 2017, we amended the December 2015 Facility to extend the maturity date to December 2018. On November 27, 2017, we paid in full all amounts outstanding under the December 2015 Facility, including the outstanding principal balance of $40.0 million, and terminated the December 2015 Facility and all related loan and collateral documents, in conjunction with entering into a secured credit agreement (November 2017 Facility) with a different lender with a maturity date of November 27, 2020. The November 2017 Facility provides for an $85.0 million revolving credit facility, with a sublimit of $30.0 million available for the issuance of letters of credit. The proceeds of the revolving loans may be used for general corporate purposes. The revolving loans accrue interest at a prime rate plus a margin of 0.25% or, at our option, a LIBOR rate (based on one, three or six-month interest periods) plus a margin of 1.00%. Interest on the revolving loans is payable quarterly in arrears with respect to loans based on the prime rate and at the end of an interest period in the case of loans based on the LIBOR rate (or at each three-month interval if the interest period is longer than three months). Borrowings under the November 2017 Facility are collateralized by substantially all of our assets. The November 2017 Facility requires us to comply with a maximum leverage ratio and a minimum liquidity requirement. Additionally, the November 2017 Facility contains customary affirmative and negative covenants, including covenants limiting our, and our subsidiaries’, ability to, among other things, grant liens, incur debt, pay dividends or distributions on the capital stock, effect certain mergers, make investments, dispose of assets and enter into transactions with affiliates, in each case subject to customary exceptions for a credit facility of the size and type of the November 2017 Facility. On November 29, 2017, the restrictions on our certificates of deposit that collateralized the letters of credit were released as the letters of credit were included under the November 2017 Facility sublimit. As such, we released $26.1 million from restricted cash to cash and cash equivalents. Refer to Note 8 for additional details on the letters of credit and Note 4 for additional details on restricted cash in the form of certificates of deposit. As of January 31, 2019, we were in compliance with all financial covenants. In connection with the above credit facilities, we incurred interest expense, net of capitalized interest costs, of $1.3 milli interest charges for our line of credit</t>
  </si>
  <si>
    <t>Stockholders' Equity</t>
  </si>
  <si>
    <t>Stockholders Equity Note [Abstract]</t>
  </si>
  <si>
    <t>Note 10. Stockholders’ Equity Amended and Restated Certificate of Incorporation Our amended and restated certificate of incorporation became effective upon completion of our IPO in January 2015. Our amended and restated certificate of incorporation:
•
increased the number of authorized shares of capital stock to 1,300,000,000 shares, $0.0001 par value per share, of which 1,000,000,000 shares are designated as Class A common stock, 200,000,000 shares as designated as Class B common stock; and 100,000,000 shares are designated as preferred stock;
•
established that, on any matter that is submitted to a vote of the stockholders, the holder of each share of Class A common stock is entitled to 1 vote per share, while the holder of each share of Class B common stock is entitled to 10 votes per share;
•
established that, except with respect to voting, as discussed above, the rights of the holders of Class A and Class B common stock are identical; and
•
established that shares of our Class B common stock are voluntarily convertible into shares of our Class A common stock at the option of the holder, generally automatically convertible into shares of our Class A common stock upon transfer, and all outstanding shares of our Class B common stock will automatically convert into shares of our Class A common stock once the aggregate number of shares of our Class B common stock represents less than 5% of the then outstanding shares of Class A and Class B common stock. Material modification of rights of security holders On June 14, 2018, all of our outstanding shares of Class B common stock automatically converted into the same number of shares of Class A common stock pursuant to the terms of our Amended and Restated Certification of Incorporation. No additional shares of Class B common stock will be issued following such conversion. The conversion occurred pursuant to Article IV of the Amended and Restated Certificate of Incorporation, which provided that each one share of Class B common stock would convert automatically, without any further action, into one share of Class A common stock on the first trading day falling on or after the date on which the outstanding shares of Class B common stock represent less than 5% of the aggregate number of shares of the then outstanding Class A common stock and Class B common stock. On June 15, 2018, we filed a certificate with the Secretary of State of the State of Delaware effecting the retirement and cancellation of our Class B common stock. This certificate of retirement had the additional effect of eliminating the authorized Class B common stock, thereby reducing the total number of our authorized shares of common stock by 200,000,000. Our Class A and Class B common stock are referred to as common stock throughout the notes to the financial statements, unless otherwise noted. After June 14, 2018, common stock refers to our Class A common stock. Common Stock As of January 31, 2019, we had authorized 1,000,000,000 shares of Class A common stock, par value As of January 31, 2018, we had authorized 1,000,000,000 shares of Class A common stock and 200,000,000 shares of Class B common stock, each at a par value of $0.0001 per share. As of January 31, 2018, 125,933,323 shares of Class A common stock and 11,383,525 shares of Class B common stock were issued and outstanding. Preferred Stock As of January 31, 2019 and 2018, we had authorized 100,000,000 shares of undesignated preferred stock, par value of $0.0001 per share. No shares were issued or outstanding in the same respective periods. Treasury Stock As of January 31, 2019 and 2018, we held an aggregate of 3,052,953 shares of common stock as treasury stock.</t>
  </si>
  <si>
    <t>Stock-Based Compensation</t>
  </si>
  <si>
    <t>Disclosure Of Compensation Related Costs Sharebased Payments [Abstract]</t>
  </si>
  <si>
    <t>Note 11. Stock-Based Compensation 2015 Equity Incentive Plan In January 2015, our board of directors adopted the 2015 Equity Incentive Plan (2015 Plan), which became effective prior to the completion of our initial public offering (IPO). A total of 12,200,000 shares of Class A common stock was initially reserved for issuance pursuant to future awards under the 2015 Plan. On the first day of each fiscal year, shares available for issuance are increased based on the provisions of the 2015 Plan. Any shares subject to outstanding awards under our 2006 Equity Incentive Plan (2006 Plan) or 2011 Equity Incentive Plan (2011 Plan) that are cancelled or repurchased subsequent to the 2015 Plan’s effective date are returned to the pool of shares reserved for issuance under the 2015 Plan. Awards granted under the 2015 Plan may be (i) incentive stock options, (ii) nonstatutory stock options, (iii) restricted stock units, (iv) restricted stock awards or (v) stock appreciation rights, as determined by our board of directors at the time of grant. Twenty-five percent of each grant of stock options and restricted stock units generally vest one year from the vesting commencement date and continue to vest (a) in the case of options, 1/48 th 2015 Employee Stock Purchase Plan In January 2015, our board of directors adopted the 2015 Employee Stock Purchase Plan (2015 ESPP), which became effective prior to the completion of our IPO. A total of 2,500,000 shares of Class A common stock was initially reserved for issuance under the 2015 ESPP. On the first day of each fiscal year, shares available for issuance are increased based on the provisions of the 2015 ESPP. The 2015 ESPP allows eligible employees to purchase shares of our Class A common stock at a discount of up to 15% through payroll deductions of their eligible compensation, subject to any plan limitations. Except for the initial offering period, the 2015 ESPP provides for 24-month offering periods beginning March 16 and September 16 of each year, and each offering period consists of four six-month purchase periods. On each purchase date, eligible employees may purchase our stock at a price per share equal to 85% of the lesser of (1) the fair market value of our stock on the offering date or (2) the fair market value of our stock on the purchase date. In the event the price is lower on the last day of any purchase price period, in addition to using that price as the basis for that purchase period, the offering period resets and the new lower price becomes the new offering price for a new 24 month offering period. As of January 31, 2019, 1,957,913 shares were reserved for future issuance under the 2015 ESPP. Stock Options The following table summarizes the stock option activity under the equity incentive plans and related information:
Shares
Weighted-Average
Weighted-
Remaining
Average Exercise
Contractual Life
Aggregate
Shares
Price
(Years)
Intrinsic Value
(in thousands)
Balance as of January 31, 2017
12,318,800
$
7.44
6.42
$
119,606
Options granted
1,533,056
17.46
Option exercised
(2,098,726
)
6.94
Options forfeited/cancelled
(910,010
)
15.03
Balance as of January 31, 2018
10,843,120
$
8.32
5.74
$
150,922
Options granted
717,658
20.78
Option exercised
(1,980,070
)
8.24
Options forfeited/cancelled
(483,747
)
14.23
Balance as of January 31, 2019
9,096,961
$
9.01
4.97
$
108,731
Vested and expected to vest as of January 31, 2019
9,033,624
$
8.94
4.94
$
108,591
Exercisable as of January 31, 2019
7,706,805
$
7.21
4.31
$
105,673
The aggregate intrinsic value of options vested and expected to vest and exercisable as of January 31, 2019 is calculated based on the difference between the exercise price and the current fair value of our common stock. The aggregate intrinsic value of exercised options for the years ended January 31, 2019, 2018 and 2017 was $30.5 million, $25.6 million and $26.9 million, respectively. The aggregate estimated fair value of stock options granted to employees that vested during the years ended January 31, 2019, 2018 and 2017 was $6.7 million, $9.0 million and $15.2 million, respectively. The weighted-average grant date fair value of options granted to employees during the years ended January 31, 2019, 2018 and 2017 was $8.26, $7.04 and $5.77 per share, respectively. As of January 31, 2019, there was $7.1 million of unrecognized stock-based compensation expense related to outstanding stock options granted to employees that is expected to be recognized over a weighted-average period of 2.43 years. Out of the total unrecognized stock-based compensation expense, as of January 31, 2019, $2.9 million related to outstanding performance-based stock options with market-based performance goals, which is expected to be recognized over a weighted-average period of 3.03 years. Performance-Based Stock Options In April 2017, the compensation committee of our board of directors approved and granted 475,000 performance-based stock options under the 2015 Plan to certain executive officers where vesting is subject to both the continued employment of the participant and the achievement of market-based performance goals established by the compensation committee. Subject to both the continued employment of the participant and the achievement of market-based performance goals established by the compensation committee, 25% of th In April 2018, the compensation committee of our board of directors approved and granted 650,000 performance-based stock options under the 2015 Plan to certain executive officers where vesting is subject to both the continued employment of the participant and the achievement of market-based performance goals established by the compensation committee. Subject to both the continued employment of the participant and the achievement of market-based performance goals established by the compensation committee, 25% of th Restricted Stock Units The following table summarizes the restricted stock unit activity under the equity incentive plans and related information:
Number of
Weighted-
Restricted
Average
Stock Units
Grant Date
Outstanding
Fair Value
Unvested balance - January 31, 2017
11,822,316
$
14.67
Granted
7,807,240
18.11
Vested, net of shares withheld for employee payroll taxes
(3,007,876
)
14.68
Forfeited/cancelled
(2,002,428
)
15.24
Unvested balance - January 31, 2018
14,619,252
$
16.42
Granted
10,349,570
22.12
Vested, net of shares withheld for employee payroll taxes
(3,344,632
)
16.84
Forfeited/cancelled
(3,525,483
)
17.72
Unvested balance - January 31, 2019
18,098,707
$
19.35
As of January 31, 2019, there was $254.8 million of unrecognized stock-based compensation expense related to outstanding restricted stock units granted to employees that is expected to be recognized over a weighted-average period of 2.94 years. 2015 ESPP As of January 31, 2019, there was $13.0 million of unrecognized stock-based compensation expense related to the 2015 ESPP that is expected to be recognized over the remaining term of the respective offering periods. Stock-Based Compensation The following table summarizes the components of stock-based compensation expense recognized in the consolidated statements of operations (in thousands):
Year Ended January 31,
2019
2018
2017
Cost of revenue
$
14,065
$
10,742
$
7,882
Research and development
45,189
37,733
30,796
Sales and marketing
36,864
31,742
26,142
General and administrative
23,178
17,268
13,552
Total stock-based compensation
$
119,296
$
97,485
$
78,372
In the first quarter of fiscal year 2019, our Compensation Committee adopted and approved the performance criteria and targets for fiscal year 2019 under our omnibus Executive Incentive Plan (the “Fiscal 2019 Executive Bonus Plan”). The Fiscal 2019 Executive Bonus Plan provided opportunities for cash and equity incentive compensation payouts based on our actual achievement of pre-established corporate financial objectives. Of the total $119.3 million stock-based compensation expense recognized in fiscal year 2019, $4.2 million related to the equity incentive compensation payouts. Determination of Fair Value We estimated the fair value of employee stock options and 2015 ESPP purchase rights using a Black-Scholes option pricing model with the following assumptions:
Year Ended January 31,
2019
2018
2017
Employee Stock Options
Expected term (in years)
5.5
–
5.8
5.5
–
6.1
5.5
–
6.0
Risk-free interest rate
2.8%
–
3.1%
1.8%
–
2.1%
1.3%
–
2.0%
Volatility
45%
38%
–
40%
40%
–
43%
Dividend yield
0%
0%
0%
Employee Stock Purchase Plan
Expected term (in years)
0.5
–
2.0
0.5
–
2.0
0.5
–
2.0
Risk-free interest rate
2.0%
–
2.8%
0.9%
–
1.4%
0.5%
–
0.9%
Volatility
37%
–
50%
28%
–
43%
39%
–
60%
Dividend yield
0%
0%
0%
The assumptions used in the Black-Scholes option pricing model were determined as follows: Fair Value of Common Stock. We use the market closing price for our Class A common stock as reported on the New York Stock Exchange to determine the fair value of our common stock at each grant date. Expected Term . The expected term represents the period that our share-based awards are expected to be outstanding. The expected term assumptions were determined based on the vesting terms, exercise terms and contractual lives of the options and 2015 ESPP purchase rights. Expected Volatility . Beginning in fiscal year 2019, we estimate the expected volatility of the stock option grants and 2015 ESPP purchase rights based on the historical volatility of our Class A common stock over a period equivalent to the expected term of the stock option grants and 2015 ESPP purchase rights, respectively. In previous years, the expected volatility was derived from the historical stock volatilities of several unrelated public companies within the same industry that we considered to be comparable to our business over a period equivalent to the expected term of the stock option grants and 2015 ESPP purchase rights as we did not have sufficient trading history of our Class A common stock. Risk-free Interest Rate . The risk-free rate that we use is based on the implied yield available on U.S. Treasury zero-coupon issues with remaining terms similar to the expected term on the options and 2015 ESPP purchase rights. Dividend Yield . We have never declared or paid any cash dividends and do not plan to pay cash dividends in the foreseeable future, and, therefore, use an expected dividend yield of zero.</t>
  </si>
  <si>
    <t>Net Loss Per Share</t>
  </si>
  <si>
    <t>Earnings Per Share [Abstract]</t>
  </si>
  <si>
    <t>Net Loss per Share</t>
  </si>
  <si>
    <t>Note 12. Net Loss per Share On June 14, 2018, all of our outstanding shares of Class B common stock automatically converted into the same number of shares of Class A common stock pursuant to the terms of our Amended and Restated Certificate of Incorporation. No additional shares of Class B common stock will be issued following such conversion. Refer to Note 10 For periods where there were Class B shares outstanding, we calculate our basic and diluted net loss per share in conformity with the two-class method required for companies with participating securities. Under the two-class method, basic net loss per share is calculated by dividing the net loss by the weighted-average number of shares of common stock outstanding for the period, less shares subject to repurchase. The diluted net loss per share is computed by giving effect to all potential dilutive common stock equivalents outstanding for the period. For purposes of this calculation, options to purchase common stock, restricted stock units, shares issuable pursuant to our employee stock purchase plan, shares subject to repurchase from early exercised options and unvested restricted stock, and contingently issuable shares are considered common stock equivalents but have been excluded from the calculation of diluted net loss per share as their effect is antidilutive. The rights, including the liquidation and dividend rights, of the holders of our Class A and Class B common stock are identical, except with respect to voting and conversion. As the liquidation and dividend rights are identical, the undistributed earnings are allocated on a proportionate basis and the resulting net loss per share will, therefore, be the same for both Class A and Class B common stock on an individual or combined basis. We did not present dilutive net loss per share on an as-if converted basis because the impact was not dilutive. The following table sets forth the computation of basic and diluted net loss per share (in thousands, except per share amounts):
Year Ended January 31,
2019
2018
2017
Class A
Class B
Class A
Class B
Class A
Class B
Numerator:
Net loss
$
(131,089
)
$
(3,523
)
$
(115,847
)
$
(39,113
)
$
(64,771
)
$
(87,016
)
Denominator:
Weighted-average number of shares outstanding—basic and diluted
137,652
3,699
100,127
33,805
54,394
73,075
Net loss per share—basic and diluted
$
(0.95
)
$
(0.95
)
$
(1.16
)
$
(1.16
)
$
(1.19
)
$
(1.19
) The following weighted-average outstanding shares of common stock equivalents were excluded from the computation of diluted net loss per share for the periods presented because the impact of including them would have been antidilutive (in thousands):
Year Ended January 31,
2019
2018
2017
Options to purchase common stock
9,819
11,971
13,550
Restricted stock units
14,539
13,369
10,121
Employee stock purchase plan
1,353
1,624
2,090
Repurchasable shares from early-exercised options and unvested restricted stock
—
98
324
Contingently issuable common stock
—
3
77
25,711
27,065
26,162</t>
  </si>
  <si>
    <t>Income Taxes</t>
  </si>
  <si>
    <t>Income Tax Disclosure [Abstract]</t>
  </si>
  <si>
    <t>Note 13. Income Taxes The components of loss before provision for income taxes were as follows (in thousands):
Year Ended January 31,
2019
2018
2017
United States
$
(90,408
)
$
(107,701
)
$
(115,640
)
Foreign
(42,806
)
(46,544
)
(35,233
)
Total
$
(133,214
)
$
(154,245
)
$
(150,873
) The components of the provision for income taxes were as follows (in thousands):
Year Ended January 31,
2019
2018
2017
Current:
Federal
$
—
$
(430
)
$
26
State
162
75
122
Foreign
1,885
1,426
770
Total
$
2,047
$
1,071
$
918
Deferred:
Federal
$
—
$
(134
)
$
96
State
18
18
—
Foreign
(667
)
(240
)
(100
)
Total
$
(649
)
$
(356
)
$
(4
)
Provision for income taxes
$
1,398
$
715
$
914
On December 22, 2017, the U.S. government enacted comprehensive tax legislation commonly referred to as the Tax Cuts and Jobs Act (“Tax Act”). The Tax Act reduces the U.S. federal corporate tax rate from 34% to 21%; imposes a one-time repatriation tax; limitations on the deductibility of executive compensation; creation of the base erosion anti-abuse tax (“BEAT”); Global Intangible Low-Taxed Income ("GILTI"), a new minimum tax; and the transition of U.S. international taxation from a worldwide tax system to a modified territorial tax system. As a result of the Tax Act, the corporate tax rate changed from 34% to 21% effective January 1, 2018. For the fiscal year ended January 31, 2019, we are subject to the corporate tax rate of 21%. The items accounting for the difference between income taxes computed at the federal statutory income tax rate of 21% and the provision for income taxes consisted of the following (in thousands):
Year Ended January 31,
2019
2018
2017
Tax benefit at federal statutory rate
$
(27,975
)
$
(50,772
)
$
(51,297
)
State taxes, net of federal benefit
(2,672
)
(7,803
)
(7,778
)
Foreign rate difference
1,798
7,988
7,363
Nondeductible expenses
535
689
594
Research and development credit
(5,536
)
(3,967
)
(3,607
)
Stock-based compensation
(6,541
)
(4,148
)
6,451
Change in reserve for unrecognized tax benefits
5,507
3,537
3,634
Other
193
(383
)
97
Change in valuation allowance, including the effect of tax rate change
35,061
(34,119
)
45,457
Effect of tax rate change on deferred tax assets
1,028
89,693
—
Total provision for income taxes
$
1,398
$
715
$
914
The significant components of our deferred tax assets and liabilities were as follows (in thousands):
January 31,
2019
2018
Deferred tax assets:
Net operating loss carryover
$
233,952
$
210,143
Accruals and reserves
19,771
17,433
Stock-based compensation
16,239
11,673
Depreciation and amortization
6,751
5,809
Tax credit carryover
4,325
4,325
Acquired intangible assets
557
597
Total deferred tax assets
281,595
249,980
Valuation allowance
(275,293
)
(249,359
)
Total deferred tax assets, net of valuation allowance
6,302
621
Deferred tax liabilities:
Investments
(56
)
—
Deferred Commissions
(4,882
)
—
Goodwill with indefinite life amortization
(283
)
(191
)
Total deferred tax liabilities
(5,221
)
(191
)
Net deferred tax assets
$
1,081
$
430
As a result of our adoption of ASC Topic 606 as of February 1, 2018, the $9.8 million decrease of deferred revenue and the $29.4 million increase to deferred commissions resulted in additional deferred tax liabilities that reduced our net deferred tax asset position. The net deferred tax assets in the jurisdictions impacted by the adoption of ASC Topic 606 were fully offset by a corresponding reduction to the valuation allowance with no resulting net impact to our net assets or accumulated deficit. In assessing the realizability of deferred tax assets, we consider whether it is more likely than not that some portion or all of the deferred tax assets will not be realized. As a result, we have established a full valuation allowance against our U.S. and United Kingdom net deferred tax assets to the extent they are not offset by liabilities from uncertain tax positions based on our history of losses. The valuation allowance increased by $25.9 million and decreased by $27.0 million, respectively, during the years ended January 31, 2019 and 2018. Under the Tax Act, net operating loss carryforwards generated for tax years ending after December 31, 2018, will have an indefinite carryforward period. In light of the Tax Act, we have assessed and believe that, it is more likely than not, that the net operating loss carryforwards generated for the fiscal year ended January 31, 2019, in the U.S. will be realized to the extent of future reversal of taxable temporary difference associated with indefinite-lived intangible assets. The changes included in the Tax Act are broad and complex. In response to the Tax Act, the SEC staff issued guidance on accounting for the tax effects of the Tax Act. The guidance provided a one-year measurement period for companies to complete the accounting. During the year ended January 31, 2019, we completed our accounting for the income tax effects of the Tax Act. Based on provisions of the Tax Act, we remeasured the deferred tax assets and liabilities based on the rates at which they are expected to reverse in the future, which is generally 21%. We recorded a tax expense of $89.7 million during fiscal year 2018 and an additional $1.0 million during fiscal year 2019 associated with the remeasurement of our deferred tax assets and deferred tax liabilities for the corporate rate reduction. However, as we recognize a valuation allowance on deferred tax assets if it is more likely than not that the assets will not be realized in future years, there is no impact to the effective tax rate, as any change to deferred tax balances are offset by the valuation allowance. We have completed the calculation of the total post-1986 foreign earnings &amp; profits (E&amp;P) for all foreign subsidiaries. Due to the ability to offset positive accumulated foreign earnings with existing accumulated foreign deficits, our finalized computation of the one-time repatriation tax did not result in additional income tax expense. We have assessed applicability of GILTI, BEAT and other provisions of the Tax Act applicable for fiscal year 2019 and determined the provisions have an insignificant impact on our taxes. As of January 31, 2019, we had federal, state and foreign net operating loss carryforwards of $692.3 million, $713.2 million and $268.0 million, respectively, available to offset future taxable income. The federal net operating loss carryforwards generated prior to fiscal year 2018 will expire at various dates beginning in 2025, if not utilized. We have federal net operating loss carryforwards of $181.3 million, which can be carried forward indefinitely. The state net operating loss carryforwards will expire at various dates beginning in 2028, if not utilized. The foreign net operating loss carryforwards do not expire. In addition, as of January 31, 2019, we had federal and state research and development tax credit carryforwards of $25.9 million and $26.8 million, respectively. The federal research and development tax credit carryforwards will expire beginning in 2025 if not utilized. The state research and development tax credit carryforwards do not expire. Utilization of the federal and state net operating loss may be subject to substantial annual limitation due to the ownership change limitations provided by Section 382 of the Internal Revenue Code of 1986, as amended, and similar state provisions. The annual limitation may result in the expiration of net operating losses and credits before utilization. We evaluate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We believe that we have provided adequate reserves for our income tax uncertainties in all open tax years. A reconciliation of the gross unrecognized tax benefits is as follows (in thousands):
Year Ended January 31,
2019
2018
2017
Unrecognized tax benefits—beginning of period
$
36,194
$
28,644
$
20,656
Reductions for tax positions related to prior year
—
(971
)
—
Reductions to unrecognized tax benefits as a result of a lapse of the applicable statute of limitations
(20
)
(337
)
—
Additions for tax positions related to prior year
2,140
—
447
Additions for tax positions related to current year
11,569
8,858
7,541
Unrecognized tax benefits—end of period
$
49,883
$
36,194
$
28,644
The gross unrecognized tax benefits, if recognized, would not materially affect the effective tax rate as of January 31, 2019, 2018 and 2017. We do not expect our gross unrecognized tax benefits to change significantly over the next 12 months. Our policy is to classify interest and penalties associated with uncertain tax positions, if any, as a component of our income tax provision. Interest and penalties were not significant during the years ended January 31, 2019, 2018 and 2017. We file tax returns in the U.S. for federal, California, and other states. All tax years remain open to examination for both federal and state purposes as a result of our net operating loss and credit carryforwards. We began to file foreign tax returns in the United Kingdom starting with the year ended January 31, 2013, in France, Germany, and Japan starting with the year ended January 31, 2014, in Canada starting with the year ended January 31, 2015 and in Australia, Sweden, and Netherlands starting with the year ended January 31, 2016. Certain tax years remain open to examination.</t>
  </si>
  <si>
    <t>Segments</t>
  </si>
  <si>
    <t>Segment Reporting [Abstract]</t>
  </si>
  <si>
    <t>Note 14. Segments Our chief operating decision maker reviews financial information presented on a consolidated basis for purposes of allocating resources and evaluating financial performance. As such, we have a single reporting segment and operating unit structure. Since we operate in one operating segment, all required segment information can be found in the consolidated financial statements.</t>
  </si>
  <si>
    <t>401(k) Plan</t>
  </si>
  <si>
    <t>Compensation And Retirement Disclosure [Abstract]</t>
  </si>
  <si>
    <t>Note 15. 401(k) Plan We have a 401(k) Savings Plan (the 401(k) Plan) which qualifies as a deferred salary arrangement under Section 401(k) of the Internal Revenue Code. Under the 401(k) Plan, participating employees may elect to contribute up to 100% of their eligible compensation, subject to certain limitations. We have not made any material matching contributions to date.</t>
  </si>
  <si>
    <t>Summary of Significant Accounting Policies (Policies)</t>
  </si>
  <si>
    <t>Use of Estimates</t>
  </si>
  <si>
    <t>Use of Estimates The preparation of consolidated financial statements in conformity with U.S.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determination of the allowance for accounts receivable, fair value of acquired intangible assets and goodwill, useful lives of acquired intangible assets and property and equipment, estimate of standalone selling price allocation included in contracts with multiple performance obligations, the estimated expected benefit period for deferred commissions, the estimated useful life of capitalized internal-use software costs, observable price changes of non-marketable equity securities, fair values of stock-based awards, legal contingencies, the valuation of deferred income tax assets, and unrecognized tax benefits, among others. Management bases its estimates on historical experience and on various other assumptions which management believes to be reasonable, the results of which form the basis for making judgments about the carrying values of assets and liabilities. In accordance with our property and equipment policy, we review the estimated useful lives of our fixed assets on an ongoing basis. A review of our fixed assets indicated that the actual lives of certain furniture and fixtures were longer than previously estimated useful lives used for depreciation purposes in our financial statements. As a result, effective September 1, 2018, we changed the estimated useful lives of certain furniture and fixtures to better reflect the estimated periods during which these assets will remain in service. The estimated useful lives of these assets previously depreciated for three years have now been increased to five years. This change was made prospectively for all existing furniture and fixtures as of September 1, 2018 and will continue to apply to all furniture and fixtures purchased thereafter. The effect of this change in estimate to net loss and net loss per share was not material in fiscal year 2019. In the fiscal year ended January 31, 2017, our review of our fixed assets indicated that the actual lives of certain data center assets not acquired under capital leases were longer than previously estimated useful lives used for depreciation purposes in our financial statements. As a result, effective September 1, 2016, we changed the estimated useful lives of certain data center assets not acquired under capital leases to better reflect the estimated periods during which these assets will remain in service. The estimated useful lives of these assets, which we previously depreciated for three years, were increased to four years. The effect of this change in estimate to net loss and net loss per share was not material in fiscal year 2017.</t>
  </si>
  <si>
    <t>Revenue Recognition</t>
  </si>
  <si>
    <t>Revenue Recognition We adopted ASC Topic 606, effective February 1, 2018, utilizing the modified retrospective method. The reported results for fiscal year 2019 Refer to Recently Adopted Accounting Pronouncements We derive our revenue primarily from three sources: (1) subscription revenue, which is comprised of subscription fees from customers who have access to our cloud content management platform and other subscription-based services, which all include routine customer support; (2) revenue from customers purchasing our premier services package; and (3) revenue from professional services such as implementing best practice use cases, project management and implementation consulting services. Revenue is recognized when control of these services is transferred to a customer. The amount of revenue recognized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ubscription and Premier Services Revenues We recognize revenue when, or as we, satisfy a performance obligation. Accordingly, due to our subscription model, we recognize revenue for our subscription and premier services ratably over the contract term. We typically invoice our customers at the beginning of the term, in multiyear, annual, quarterly or monthly installments. Our subscription and premier services contracts generally range from one to three years in length, are typically non-cancellable and do not contain refund-type provisions. Revenue is presented net of sales and other taxes we collect on behalf of governmental authorities. Professional Services Professional services are generally billed on a fixed price basis, for which revenue is recognized over time based on the proportion performed. Contracts with Multiple Performance Obligations Our contracts can include multiple performance obligations which may consist of some or all of subscription services, premier services, and professional service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discounting practices, the size and volume of our transactions, the customer demographic, the geographic area where services are sold, price lists, our go-to-market strategy, historical standalone sales and contract prices.</t>
  </si>
  <si>
    <t>Cost of Revenue</t>
  </si>
  <si>
    <t xml:space="preserve">Cost of Revenue Cost of revenue consists primarily of costs related to providing our subscription services to our paying customers, including employee compensation and related expenses for data center operations, customer support and professional services personnel, payments to outside technology service providers, depreciation of servers and equipment, security services and other tools, as well as amortization expense associated with capitalized internal-use software and acquired technology. We allocate overhead such as rent, information technology costs and employee benefit costs to all departments based on headcount. </t>
  </si>
  <si>
    <t>Deferred Commissions</t>
  </si>
  <si>
    <t xml:space="preserve">Deferred Commissions Sales commissions earned by our sales force are considered incremental and recoverable costs of obtaining a contract with a customer. Sales commissions for new contracts are deferred and then amortized on a straight-line basis over a period of benefit that we have estimated to be five years. We determined the period of benefit by taking into consideration our customer contracts, our technology and other factors. Sales commissions for renewal contracts are deferred and then amortized on a straight-line basis over the related contractual renewal period. Amortization expense is included in sales and marketing expenses on the consolidated statements of operations. We apply the practical expedient in ASC Topic 606 to expense costs as incurred for sales commissions when the amortization period would have been one year or less. We deferred sales commissions costs of $37.6 million, $26.1 million and $20.0 million during the years ended January 31, 2019, 2018 and 2017, respectively, and amortized $17.3 million, $21.5 million and $18.3 million of deferred commissions during the same periods respectively. </t>
  </si>
  <si>
    <t>Deferred Revenue</t>
  </si>
  <si>
    <t xml:space="preserve">Deferred Revenue Deferred revenue consists of billings and payments received in advance of revenue recognition generated by our subscription services, premier services, and professional services described above. </t>
  </si>
  <si>
    <t>Certain Risks and Concentrations</t>
  </si>
  <si>
    <t>Certain Risks and Concentrations Our financial instruments that are exposed to concentrations of credit risk consist primarily of cash and cash equivalents, restricted cash and accounts receivable. Although we deposit our cash with multiple financial institutions, our deposits, at times, may exceed deposit insurance coverage limits. We sell to a broad range of customers. Our revenue is derived substantial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maintain an allowance for doubtful accounts based upon the expected collectability, which takes into consideration specific customer creditworthiness and current economic trends. We believe collections of our accounts receivable are probable based on the size, industry diversification, financial condition and past transaction history of our customers. As of January 31, 2019 and January 31, 2018, one reseller, which is also a customer, accounted for more than 10% of total accounts receivable. One reseller, which is also a customer, represented 11% of revenue for the year ended January 31, 2019. No single customer represented over 10% of revenue in the years ended January 31, 2018 and 2017. We serve our customers and users from data center facilities operated by third parties. In order to reduce the risk of down time of our subscription services, we have established data centers and third-party cloud computing and hosting providers in various locations in the United States and abroad. We have internal procedures to restore services in the event of disaster at any one of our current data center facilities. Even with these procedures for disaster recovery in place, our cloud services could be significantly interrupted during the implementation of the procedures to restore services. Geographic Locations For the years ended January 31, 2019, 2018 and 2017, revenue attributable to customers in the United States was 77%, 78% and 82%, respectively. No country outside of the United States comprised 10% or greater of our revenue for the years ended January 31, 2019, 2018 and 2017. Substantially all of our net assets are located in the United States. As of January 31, 2019 and 2018, property and equipment located in the United States was approximately 91% and 95%, respectively.</t>
  </si>
  <si>
    <t>Foreign Currency Translation and Transactions</t>
  </si>
  <si>
    <t>Foreign Currency Translation and Transactions The functional currency of our principal foreign subsidiary is the U.S. dollar; for the other foreign subsidiaries, the functional currency is generally the local currency. Adjustments resulting from translating foreign functional currency financial statements into U.S. dollars for those entities that do not have U.S. dollars as their functional currency are recorded as part of a separate component of the consolidated statements of comprehensive loss. Foreign currency transaction gains and losses are included in the consolidated statements of operations for the period. Monetary assets and liabilities denominated in a foreign currency are translated into U.S. dollars at the exchange rate on the balance sheet date. Revenue and expenses are translated at the average exchange rate during the period. Equity transactions are translated using historical exchange rates. Translation adjustments at the balance sheet dates were not material. Transaction gains and losses recognized were not material for all periods presented.</t>
  </si>
  <si>
    <t>Cash and Cash Equivalents</t>
  </si>
  <si>
    <t>Cash and Cash Equivalents We consider all highly liquid investments with an initial maturity of 90 days or less at the date of purchase to be cash equivalents. We maintain such funds in overnight cash deposits and certificates of deposit.</t>
  </si>
  <si>
    <t>Restricted Cash</t>
  </si>
  <si>
    <t xml:space="preserve">Restricted Cash Restricted cash is comprised of certificates of deposit primarily related to our leases. These restricted cash balances have been excluded from our cash and cash equivalents balance and are classified as restricted cash on our consolidated balance sheets. As of January 31, 2019 and 2018, the amount of restricted cash was not material. </t>
  </si>
  <si>
    <t>Marketable Securities</t>
  </si>
  <si>
    <t>Marketable Securities Our marketable securities consist of short-term, investment-grade corporate debt and asset-backed securities. We classify our marketable securities as available-for-sale at the time of purchase and reevaluate such classification as of each balance sheet date. All marketable securities are recorded at their estimated fair value. Unrealized gains and losses for available-for-sale securities are recorded in other comprehensive income (loss).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deemed to be other than temporary are determined based on the specific identification method and are reported in other income (loss), net in the consolidated statements of operations. As of January 31, 2019 and 2018, we had no marketable securities in our investment portfolio. We do not have any gross realized gains and losses on marketable securities for the years ended January 31, 2019 and 2018. Gross realized gains and losses on marketable securities were not material for the year ended January 31, 2017.</t>
  </si>
  <si>
    <t>Fair Value of Financial Instruments</t>
  </si>
  <si>
    <t>Fair Value of Financial Instruments We measure cash and cash equivalents and restricted cash at fair value on a recurring basis. Non-marketable equity securities include our privately held strategic equity securities without readily determinable fair values. We recorded these privately held strategic equity securities without readily determinable fair values using a measurement alternative which measures the securities at cost minus impairment, if any, plus or minus changes resulting from qualifying observable price changes with a same or similar security from the same issuer. Our non-marketable equity securities are recorded at fair value only if an impairment or observable price adjustment is recognized in the current period. If an observable price adjustment or impairment is recognized on our non-marketable equity securities, we classify these assets as Level 3 within the fair value hierarchy based on the nature of the fair value inputs. For our privately held strategic equity securities as of January 31, 2019, there was no adjustment for impairment or observable price change during fiscal year 2019. During the year ended January 31, 2019, we recognized a $2.0 million gain on the sale of a strategic equity investment. The aggregate carrying value of our privately held strategic equity securities is not material for all periods presented and is included in other long-term assets on the consolidated balance sheets. Our other current financial instruments, including accounts receivable, accounts payable and other current liabilities, have fair values which approximate their carrying value due to their short-term maturities.</t>
  </si>
  <si>
    <t>Accounts Receivable and Related Allowance</t>
  </si>
  <si>
    <t>Accounts Receivable and Related Allowance Accounts receivable are recorded at the invoiced amounts and do not bear interest. We maintain an allowance for estimated losses inherent in our accounts receivable portfolio. We assess the collectability of the accounts by taking into consideration the aging of our trade receivables, historical experience, and management judgment. We write off trade receivables against the allowance when management determines a balance is uncollectible and no longer intends to actively pursue collection of the receivable. We record a contract asset when revenue is recognized in advance of invoicing. Contract assets are presented within accounts receivable on the consolidated balance sheets.</t>
  </si>
  <si>
    <t>Property and Equipment</t>
  </si>
  <si>
    <t>Property and Equipment Property and equipment are stated at cost less accumulated depreciation and amortization. Depreciation and amortization is computed using the straight-line method over the estimated useful lives of the respective assets, generally three to five years. Leasehold improvements are amortized over the shorter of their estimated useful lives or the remaining lease term. Depreciation commences once the asset is placed in service. Construction in progress is primarily related to the construction or development of property and equipment which have not yet been placed in service for their intended use.</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Long-Lived Assets, Including Goodwill and Other Acquired Intangible Assets</t>
  </si>
  <si>
    <t xml:space="preserve">Long-Lived Assets, Including Goodwill and Other Acquired Intangible Assets We evaluate the recoverability of property and equipment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is not recoverable, the carrying amount of such assets is reduced to fair value. We have not recorded any significant impairment charges during the years presented. We review goodwill for impairment at least annually or more frequently if events or changes in circumstances indicate that the carrying value of goodwill may not be recoverable. We have elected to first assess the qualitative factors to determine whether it is more likely than not that the fair value of our single reporting unit is less than its carrying amount as a basis for determining whether it is necessary to perform the quantitative goodwill impairment test. If we determine that it is more likely than not that its fair value is less than its carrying amount, then the quantitative goodwill impairment test will be performed. The quantitative goodwill impairment test identifies goodwill impairment and measures the amount of goodwill impairment loss to be recognized by comparing the fair value of our single reporting unit with its carrying amount. If the carrying amount exceeds its fair value, no further analysis is required; otherwise, any excess of the goodwill carrying amount over the implied fair value is recognized as an impairment loss, and the carrying value of goodwill is written down to fair value. No impairment of goodwill has been identified during the years presented. Acquired finite-lived intangible assets </t>
  </si>
  <si>
    <t>Legal Contingencies</t>
  </si>
  <si>
    <t>Legal Contingencies From time to time, we are a party of litigation and subject to claims that arise in the ordinary course of business. We investigate these claims as they arise, and accrue estimates for resolution of legal and other contingencies when losses are probable and estimable. Because the results of litigation and claims cannot be predicted with certainty, we base our loss accruals on the best information available at the time. As additional information becomes available, we reassess our potential liability and may revise our estimates. Such revisions could have a material impact on future quarterly or annual results of operations.</t>
  </si>
  <si>
    <t>Research and Development Costs</t>
  </si>
  <si>
    <t xml:space="preserve">Research and Development Costs Research and development costs include personnel costs, including stock-based compensation expense, associated with our engineering personnel and consultants responsible for the design, development and testing of the product, depreciation of equipment used in research and development and allocated overhead for facilities, information technology, and employee benefit costs. </t>
  </si>
  <si>
    <t>Internal-Use Software Costs</t>
  </si>
  <si>
    <t xml:space="preserve">Internal-Use Software Costs We capitalize costs to develop software for internal use incurred during the application development stage. Costs related to preliminary project activities and post implementation activities are expensed as incurred. Once an application has reached the development stage, qualifying internal and external costs are capitalized until the application is substantially complete and ready for its intended use. Capitalized qualifying costs are amortized on a straight-line basis when the software is ready for its intended use over an estimated useful life, which is generally three years. We evaluate the useful lives of these assets and test for impairment whenever events or changes in circumstances occur that could impact the recoverability of these assets. We capitalize qualifying implementation costs incurred in a hosting arrangement that is a service contract based on the existing guidance for internal-use software. Qualifying external and internal costs incurred during the application development stage of implementation are capitalized and costs incurred during the preliminary project and post implementation stages are expensed as incurred. We amortize capitalized qualifying implementation costs on a straight-line basis over the term of the associated hosting arrangement when the module or component of the hosting arrangement is ready for its intended use. The amortization of capitalized qualifying implementation cost is presented in the same line item as fees for the associated hosting arrangement in the consolidated statements of operations. We test for impairment whenever events or changes in circumstances occur that could impact the recoverability of these assets. </t>
  </si>
  <si>
    <t>Advertising Costs</t>
  </si>
  <si>
    <t>Advertising Costs Advertising costs are expensed as incurred and are included in sales and marketing expense. Advertising costs for the years ended January 31, 2019, 2018 and 2017 were $30.2 million, $32.1 million and $28.1 million, respectively.</t>
  </si>
  <si>
    <t>Stock-Based Compensation We determine the fair value of stock options and purchase rights issued to employees under our 2015 Equity Incentive Plan (2015 Plan) and 2015 Employee Stock Purchase Plan (2015 ESPP), on the date of grant using the Black-Scholes option pricing model, which is impacted by the fair value of our common stock, as well as changes in assumptions regarding a number of complex and subjective variables. These variables include, but are not limited to, the expected common stock price volatility over the term of the awards, the expected term of the awards, risk-free interest rates and the expected dividend yield. We use the market closing price of our Class A common stock as reported on the New York Stock Exchange for the fair value of restricted stock units and restricted stock granted after our IPO. We recognize compensation expense for stock options, restricted stock units and restricted stock, net of estimated forfeitures, on a straight-line basis over the period during which an employee is required to provide services in exchange for the award (generally the vesting period of the award). We estimate future forfeitures at the date of grant and revise the estimates, if necessary, in subsequent periods if actual forfeitures differ from those estimates. We recognize compensation expense of purchase rights granted under our 2015 ESPP on a straight-line basis over the offering period. For performance-based restricted stock units that vest based upon continued service and achievement of certain performance conditions established by the board of directors for a predetermined period, the fair value is determined based upon the market closing price of our Class A common stock on the date of the grant; compensation expense is recognized over the requisite service period if it is probable that the performance condition will be satisfied based on the accelerated attribution method. In addition, we have issued performance-based stock options that vest based upon continued service through the vesting term and achievement of certain market conditions established by the board of directors for a predetermined period. We measure stock-based compensation expense for performance-based stock options containing market conditions based on the estimated grant date fair value determined using the Monte Carlo valuation model; we recognize compensation expense for such awards over the requisite service period using the accelerated attribution method. The assumptions used in the Black-Scholes option pricing model were determined as follows: Fair Value of Common Stock. We use the market closing price for our Class A common stock as reported on the New York Stock Exchange to determine the fair value of our common stock at each grant date. Expected Term . The expected term represents the period that our share-based awards are expected to be outstanding. The expected term assumptions were determined based on the vesting terms, exercise terms and contractual lives of the options and 2015 ESPP purchase rights. Expected Volatility . Beginning in fiscal year 2019, we estimate the expected volatility of the stock option grants and 2015 ESPP purchase rights based on the historical volatility of our Class A common stock over a period equivalent to the expected term of the stock option grants and 2015 ESPP purchase rights, respectively. In previous years, the expected volatility was derived from the historical stock volatilities of several unrelated public companies within the same industry that we considered to be comparable to our business over a period equivalent to the expected term of the stock option grants and 2015 ESPP purchase rights as we did not have sufficient trading history of our Class A common stock. Risk-free Interest Rate . The risk-free rate that we use is based on the implied yield available on U.S. Treasury zero-coupon issues with remaining terms similar to the expected term on the options and 2015 ESPP purchase rights. Dividend Yield . We have never declared or paid any cash dividends and do not plan to pay cash dividends in the foreseeable future, and, therefore, use an expected dividend yield of zero.</t>
  </si>
  <si>
    <t>Income Taxes We account for income taxes under the asset and liability method, which requires the recognition of deferred tax assets and liabilities for the temporary differences between the financial statement and tax basis of assets and liabilities using the enacted tax rates in effect for the years in which the differences are expected to reverse. The effect on deferred taxes of a change in income tax rates is recognized in the consolidated statements of operations in the period that includes the enactment date. Valuation allowances are established when necessary to reduce deferred tax assets to the amounts we believe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si>
  <si>
    <t>Recently Adopted and Issued Accounting Pronouncements</t>
  </si>
  <si>
    <t xml:space="preserve">Recently Adopted Accounting Pronouncements In May 2014, the Financial Accounting Standards Board (FASB) issued Accounting Standards Update (ASU) 2014-09 and its related amendments regarding Accounting Standards Codification Topic 606 (ASC Topic 606), Revenue from Contracts with Customers Adoption Impact of ASC Topic 606 on the Opening Balance Sheet as of February 1, 2018 Under ASC Topic 606, there is a change in the timing of revenue recognition for certain sales contracts primarily due to the removal of the contingent revenue limitation pursuant to ASC Topic 605. Under ASC Topic 606, we capitalize costs based on the definition of incremental costs of obtaining a contract and commence amortization upon the transfer of services to the customer. Such costs are generally amortized over five years, which represents a longer period over which we had previously amortized, in order to align to an estimated expected benefit period under ASC Topic 606. Additionally, the scope of costs capitalized under ASC Topic 606 is significantly broader than the scope prior to ASC Topic 606, resulting in additional costs being capitalized The adoption of ASC Topic 606 had no impact on our cash flows from operations. The following table summarizes the adjustments made to accounts on the consolidated balance sheet as of February 1, 2018 as a result of applying the modified retrospective method to adopt ASC Topic 606 (in thousands):
As Reported
Adjustments
As Adjusted
January 31, 2018
Revenue Recognition
Incremental Costs of Obtaining a Contract
February 1, 2018
Accounts receivable*
$
162,133
$
582
$
162,715
Deferred commissions
17,589
$
(3,449
)
14,140
Deferred commissions, non-current**
8,330
32,855
41,185
Deferred revenue
291,902
(8,483
)
283,419
Deferred revenue, non-current
29,021
(1,331
)
27,690
Accumulated deficit
(1,039,088
)
10,396
29,406
(999,286
)
*
Contract assets are reported as part of accounts receivable upon the adoption of ASC Topic 606.
**
As of January 31, 2018, deferred commissions, non-current was reported as part of other long-term assets. The consolidated balance sheet as of January 31, 2018 was reclassified to conform to the current period presentation. The decrease of deferred revenue and increase to deferred commissions as of February 1, 2018 resulted in additional deferred tax liabilities that reduced our net deferred tax asset position. The net deferred tax assets in the jurisdictions impacted by the adoption of ASC Topic 606 were fully offset by a corresponding reduction to the valuation allowance with no resulting net impact to our net assets or accumulated deficit. In addition, the adoption of the ASC Topic 606 resulted in changes to our accounting estimates and policies for revenue recognition, deferred commissions, deferred revenue, and accounts receivable and related allowance. Please see Summary of Significant Accounting Policies for a discussion of our updated policies. Ongoing ASC Topic 606 Financial Statement Impact as of and for the fiscal year ended January 31, 2019 Refer to “ Note 3. Revenue” for the ongoing ASC Topic 606 impact on the consolidated financial statement line items as of and for the fiscal year ended January 31, 2019. In November 2016, the FASB issued ASU 2016-18, Statement of Cash Flows: Restricted Cash As indicated in the table below,
Year Ended January 31, 2018
Year Ended January 31, 2017
As Reported
Adjustments
As Adjusted
As Reported
Adjustments
As Adjusted
Changes in operating assets and liabilities:
Prepaid expenses and other assets*
$
23,990
$
(26,431
)
$
(2,441
)
$
5,858
$
(1,171
)
$
4,687
Net cash provided by (used in) operating activities
61,822
(26,431
)
35,391
(1,218
)
(1,171
)
(2,389
)
Net increase (decrease) in cash, cash equivalents, and restricted cash
30,685
(26,431
)
4,254
(8,350
)
(1,171
)
(9,521
)
Cash, cash equivalents, and restricted cash, beginning of period
177,391
26,781
204,172
185,741
27,952
213,693
Cash, cash equivalents, and restricted cash, end of period
208,076
350
208,426
177,391
26,781
204,172
*
Changes in restricted cash were included as part of prepaid expenses and other assets. In January 2016, the FASB issued ASU 2016-01, Financial Instruments (Subtopic 825-10): Recognition and Measurement of Financial Assets and Financial Liabilities Technical Corrections and Improvements to Financial Instruments—Overall (Subtopic 825-10): Recognition and Measurement of Financial Assets and Financial Liabilities. In addition, the adoption of the ASU 2016-01 and 2018-03 resulted in changes to our accounting policies for fair value of financial instruments. Please see Summary of Significant Accounting Policies for a discussion of our updated policies. In June 2018, the FASB issued ASU 2018-07, Compensation – Stock Compensation (Topic 718): Improvements to Nonemployee Share-Based Payment Accounting In October 2016, the FASB issued ASU 2016-16, Accounting for Income Taxes: Intra-Entity Asset Transfers of Assets Other than Inventory In August 2018, the FASB issued ASU 2018-15, Intangibles – Goodwill and Other – Internal-Use Software (Subtopic 350-40): Customer’s Accounting for Implementation Costs Incurred in a Cloud Computing Arrangement That Is a Service Contract with regards to internal-use software costs to reflect ASU 2018-15 under Summary of Significant Accounting Policies . R Recently Issued Accounting In February 2016, the FASB issued ASU 2016-02, Leases, Leases In connection with the adoption of the new guidance, we expect to recognize right-of-use assets and operating lease liabilities on our consolidated balance sheet by $200.0 million to $220.0 million and $250.0 million to $270.0 million, respectively primarily related to office and data center facilities. Our accounting for finance leases will remain substantially unchanged from the legacy guidance except for the practical expedient to not separate lease and non-lease components. We do not believe the standard will have a material effect on our consolidated statements of operations and consolidated statements of cash flows. In June 2016, the FASB issued ASU 2016-13, Financial Instruments- Credit Losses </t>
  </si>
  <si>
    <t>Summary of Significant Accounting Policies (Tables)</t>
  </si>
  <si>
    <t>Accounting Standards Update 2014-09</t>
  </si>
  <si>
    <t>Significant Accounting Policies [Line Items]</t>
  </si>
  <si>
    <t>Schedule of Effect of Adoption on Consolidated Financial Statements</t>
  </si>
  <si>
    <t>The following table summarizes the adjustments made to accounts on the consolidated balance sheet as of February 1, 2018 as a result of applying the modified retrospective method to adopt ASC Topic 606 (in thousands):
As Reported
Adjustments
As Adjusted
January 31, 2018
Revenue Recognition
Incremental Costs of Obtaining a Contract
February 1, 2018
Accounts receivable*
$
162,133
$
582
$
162,715
Deferred commissions
17,589
$
(3,449
)
14,140
Deferred commissions, non-current**
8,330
32,855
41,185
Deferred revenue
291,902
(8,483
)
283,419
Deferred revenue, non-current
29,021
(1,331
)
27,690
Accumulated deficit
(1,039,088
)
10,396
29,406
(999,286
)
*
Contract assets are reported as part of accounts receivable upon the adoption of ASC Topic 606.
**
As of January 31, 2018, deferred commissions, non-current was reported as part of other long-term assets. The consolidated balance sheet as of January 31, 2018 was reclassified to conform to the current period presentation.</t>
  </si>
  <si>
    <t>Accounting Standards Update 2016-18</t>
  </si>
  <si>
    <t>As indicated in the table below,
Year Ended January 31, 2018
Year Ended January 31, 2017
As Reported
Adjustments
As Adjusted
As Reported
Adjustments
As Adjusted
Changes in operating assets and liabilities:
Prepaid expenses and other assets*
$
23,990
$
(26,431
)
$
(2,441
)
$
5,858
$
(1,171
)
$
4,687
Net cash provided by (used in) operating activities
61,822
(26,431
)
35,391
(1,218
)
(1,171
)
(2,389
)
Net increase (decrease) in cash, cash equivalents, and restricted cash
30,685
(26,431
)
4,254
(8,350
)
(1,171
)
(9,521
)
Cash, cash equivalents, and restricted cash, beginning of period
177,391
26,781
204,172
185,741
27,952
213,693
Cash, cash equivalents, and restricted cash, end of period
208,076
350
208,426
177,391
26,781
204,172
*
Changes in restricted cash were included as part of prepaid expenses and other assets.</t>
  </si>
  <si>
    <t>Revenue (Tables)</t>
  </si>
  <si>
    <t>New Accounting Pronouncements Or Change In Accounting Principle [Line Items]</t>
  </si>
  <si>
    <t>Summary of Financial Statement Impact of ASC 606</t>
  </si>
  <si>
    <t>The following tables present the amount by which each consolidated financial statement line item is affected as of and for the fiscal year ended January 31, 2019 by ASC Topic 606 (in thousands, except per share data):
January 31, 2019
As Reported
Balances without adoption of ASC Topic 606
Effect of Change
ASSETS
Accounts receivable*
$
175,130
$
175,127
$
3
Deferred commissions
21,683
16,460
5,223
Deferred commissions, non-current
53,880
8,114
45,766
LIABILITIES AND STOCKHOLDERS’ EQUITY
Deferred revenue
353,590
353,728
(138
)
Deferred revenue, non-current
21,451
22,024
(573
)
Accumulated deficit
(1,133,898
)
(1,185,601
)
51,703
*
Contract assets are reported as part of accounts receivable upon the adoption of ASC Topic 606.
Year Ended January 31, 2019
As Reported
Balances without adoption of ASC Topic 606
Effect of Change
Revenue
$
608,386
$
618,068
$
(9,682
)
Operating expenses:
Sales and marketing
312,210
333,793
(21,583
)
Loss from operations
(134,237
)
(146,138
)
11,901
Net loss
(134,612
)
(146,513
)
11,901
Net loss per common share, basic and diluted*
$
(0.95
)
$
(1.04
)
$
0.08
Weighted-average shares used to compute net loss per share, basic and diluted
141,351
141,351
141,351
*
Due to rounding, numbers presented may not add up precisely to totals provided.
Year Ended January 31, 2019
As Reported
Balances without adoption of ASC Topic 606
Effect of Change
CASH FLOWS FROM OPERATING ACTIVITIES:
Net loss
$
(134,612
)
$
(146,513
)
$
11,901
Adjustments to reconcile net loss to net cash provided by operating activities:
Amortization of deferred commissions
17,323
24,549
(7,226
)
Changes in operating assets and liabilities, net of effects of acquisitions:
Accounts receivable, net
(12,415
)
(12,994
)
579
Deferred commissions
(37,561
)
(23,204
)
(14,357
)
Deferred revenue
63,932
54,829
9,103
Net cash provided by operating activities
55,321
55,321
—</t>
  </si>
  <si>
    <t>Balance Sheet Components (Tables)</t>
  </si>
  <si>
    <t>Schedule of Prepaid Expenses and Other Current Assets</t>
  </si>
  <si>
    <t>Prepaid expenses and other current assets consisted of the following (in thousands):
January 31,
2019
2018
Prepaid expenses
$
10,986
$
8,494
Other current assets
3,237
2,897
Total prepaid expenses and other current assets
$
14,223
$
11,391</t>
  </si>
  <si>
    <t>Schedule of Property and Equipment, Net</t>
  </si>
  <si>
    <t>Property and equipment, net consisted of the following (in thousands):
January 31,
2019
2018
Servers and related equipment
$
215,626
$
170,422
Leasehold improvements
76,888
72,599
Computer hardware and software
20,614
14,558
Furniture and fixtures
13,661
14,254
Construction in progress
9,737
7,348
Total property and equipment
336,526
279,181
Less: accumulated depreciation
(198,823
)
(155,204
)
Total property and equipment, net
$
137,703
$
123,977</t>
  </si>
  <si>
    <t>Schedule of Other Long-Term Assets</t>
  </si>
  <si>
    <t>Other long-term assets consisted of the following (in thousands):
January 31,
2019
2018
Deposits, noncurrent
$
2,674
$
2,934
Other assets, noncurrent
8,372
2,469
Other long-term assets
$
11,046
$
5,403</t>
  </si>
  <si>
    <t>Goodwill and Intangible Assets (Tables)</t>
  </si>
  <si>
    <t>Summary of Goodwill Activity</t>
  </si>
  <si>
    <t>Goodwill activity for the fiscal year ended January 31, 2019 is reflected in the following table (in thousands):
Balance as of January 31, 2018
$
16,293
Goodwill acquired
2,447
Balance as of January 31, 2019
$
18,740</t>
  </si>
  <si>
    <t>Commitments and Contingencies (Tables)</t>
  </si>
  <si>
    <t>Future Minimum Lease Payments under Non-cancellable Capital and Operating Leases</t>
  </si>
  <si>
    <t>As of January 31, 2019, future minimum lease payments under non-cancellable capital and operating leases are as follows (in thousands):
Years ending January 31:
Capital Leases
Operating Leases, Sublease Income
2020
$
30,449
$
36,594
2021
23,693
36,961
2022
15,380
35,026
2023
7,054
26,830
2024
—
29,908
Thereafter
—
113,599
Total minimum lease payments
$
76,576
$
278,918
Less: amount representing interest
(3,662
)
Present value of minimum lease payments
$
72,914</t>
  </si>
  <si>
    <t>Future Payments under Non-cancellable Contractual Purchases</t>
  </si>
  <si>
    <t>As of January 31, 2019, future payments under non-cancellable contractual purchases, which relate primarily to infrastructure services, data center operations, and sales and marketing activities, are as follows (in thousands):
Years ending January 31:
2020
$
55,395
2021
15,825
2022
3,563
2023
1,560
2024
929
Thereafter
92
$
77,364</t>
  </si>
  <si>
    <t>Stock-Based Compensation (Tables)</t>
  </si>
  <si>
    <t>Summary of Stock Option Activity Under Equity Incentive Plans and Related Information</t>
  </si>
  <si>
    <t>The following table summarizes the stock option activity under the equity incentive plans and related information:
Shares
Weighted-Average
Weighted-
Remaining
Average Exercise
Contractual Life
Aggregate
Shares
Price
(Years)
Intrinsic Value
(in thousands)
Balance as of January 31, 2017
12,318,800
$
7.44
6.42
$
119,606
Options granted
1,533,056
17.46
Option exercised
(2,098,726
)
6.94
Options forfeited/cancelled
(910,010
)
15.03
Balance as of January 31, 2018
10,843,120
$
8.32
5.74
$
150,922
Options granted
717,658
20.78
Option exercised
(1,980,070
)
8.24
Options forfeited/cancelled
(483,747
)
14.23
Balance as of January 31, 2019
9,096,961
$
9.01
4.97
$
108,731
Vested and expected to vest as of January 31, 2019
9,033,624
$
8.94
4.94
$
108,591
Exercisable as of January 31, 2019
7,706,805
$
7.21
4.31
$
105,673</t>
  </si>
  <si>
    <t>Summary of Restricted Stock Unit Activity Under Equity Incentive Plans and Related Information</t>
  </si>
  <si>
    <t>The following table summarizes the restricted stock unit activity under the equity incentive plans and related information:
Number of
Weighted-
Restricted
Average
Stock Units
Grant Date
Outstanding
Fair Value
Unvested balance - January 31, 2017
11,822,316
$
14.67
Granted
7,807,240
18.11
Vested, net of shares withheld for employee payroll taxes
(3,007,876
)
14.68
Forfeited/cancelled
(2,002,428
)
15.24
Unvested balance - January 31, 2018
14,619,252
$
16.42
Granted
10,349,570
22.12
Vested, net of shares withheld for employee payroll taxes
(3,344,632
)
16.84
Forfeited/cancelled
(3,525,483
)
17.72
Unvested balance - January 31, 2019
18,098,707
$
19.35</t>
  </si>
  <si>
    <t>Summary of Components of Stock-Based Compensation Expense</t>
  </si>
  <si>
    <t>The following table summarizes the components of stock-based compensation expense recognized in the consolidated statements of operations (in thousands):
Year Ended January 31,
2019
2018
2017
Cost of revenue
$
14,065
$
10,742
$
7,882
Research and development
45,189
37,733
30,796
Sales and marketing
36,864
31,742
26,142
General and administrative
23,178
17,268
13,552
Total stock-based compensation
$
119,296
$
97,485
$
78,372</t>
  </si>
  <si>
    <t>Summary of Estimated Fair Value of Employee Stock Options</t>
  </si>
  <si>
    <t>We estimated the fair value of employee stock options and 2015 ESPP purchase rights using a Black-Scholes option pricing model with the following assumptions:
Year Ended January 31,
2019
2018
2017
Employee Stock Options
Expected term (in years)
5.5
–
5.8
5.5
–
6.1
5.5
–
6.0
Risk-free interest rate
2.8%
–
3.1%
1.8%
–
2.1%
1.3%
–
2.0%
Volatility
45%
38%
–
40%
40%
–
43%
Dividend yield
0%
0%
0%
Employee Stock Purchase Plan
Expected term (in years)
0.5
–
2.0
0.5
–
2.0
0.5
–
2.0
Risk-free interest rate
2.0%
–
2.8%
0.9%
–
1.4%
0.5%
–
0.9%
Volatility
37%
–
50%
28%
–
43%
39%
–
60%
Dividend yield
0%
0%
0%</t>
  </si>
  <si>
    <t>Net Loss Per Share (Tables)</t>
  </si>
  <si>
    <t>Summary of Computation of Basic and Diluted Net Loss Per Share</t>
  </si>
  <si>
    <t xml:space="preserve">The following table sets forth the computation of basic and diluted net loss per share (in thousands, except per share amounts):
Year Ended January 31,
2019
2018
2017
Class A
Class B
Class A
Class B
Class A
Class B
Numerator:
Net loss
$
(131,089
)
$
(3,523
)
$
(115,847
)
$
(39,113
)
$
(64,771
)
$
(87,016
)
Denominator:
Weighted-average number of shares outstanding—basic and diluted
137,652
3,699
100,127
33,805
54,394
73,075
Net loss per share—basic and diluted
$
(0.95
)
$
(0.95
)
$
(1.16
)
$
(1.16
)
$
(1.19
)
$
(1.19
) </t>
  </si>
  <si>
    <t>Summary of Weighted Average Outstanding Shares Excluded from Computation of Diluted Net Loss per Share</t>
  </si>
  <si>
    <t>The following weighted-average outstanding shares of common stock equivalents were excluded from the computation of diluted net loss per share for the periods presented because the impact of including them would have been antidilutive (in thousands):
Year Ended January 31,
2019
2018
2017
Options to purchase common stock
9,819
11,971
13,550
Restricted stock units
14,539
13,369
10,121
Employee stock purchase plan
1,353
1,624
2,090
Repurchasable shares from early-exercised options and unvested restricted stock
—
98
324
Contingently issuable common stock
—
3
77
25,711
27,065
26,162</t>
  </si>
  <si>
    <t>Income Taxes (Tables)</t>
  </si>
  <si>
    <t>Schedule of Loss Before Provision For Income</t>
  </si>
  <si>
    <t xml:space="preserve">The components of loss before provision for income taxes were as follows (in thousands):
Year Ended January 31,
2019
2018
2017
United States
$
(90,408
)
$
(107,701
)
$
(115,640
)
Foreign
(42,806
)
(46,544
)
(35,233
)
Total
$
(133,214
)
$
(154,245
)
$
(150,873
) </t>
  </si>
  <si>
    <t>Schedule of Provision For Income Taxes</t>
  </si>
  <si>
    <t>The components of the provision for income taxes were as follows (in thousands):
Year Ended January 31,
2019
2018
2017
Current:
Federal
$
—
$
(430
)
$
26
State
162
75
122
Foreign
1,885
1,426
770
Total
$
2,047
$
1,071
$
918
Deferred:
Federal
$
—
$
(134
)
$
96
State
18
18
—
Foreign
(667
)
(240
)
(100
)
Total
$
(649
)
$
(356
)
$
(4
)
Provision for income taxes
$
1,398
$
715
$
914</t>
  </si>
  <si>
    <t>Schedule of Reconciliation of The Federal Statutory Income Tax Rate And The Provision For Income Taxes</t>
  </si>
  <si>
    <t>The items accounting for the difference between income taxes computed at the federal statutory income tax rate of 21% and the provision for income taxes consisted of the following (in thousands):
Year Ended January 31,
2019
2018
2017
Tax benefit at federal statutory rate
$
(27,975
)
$
(50,772
)
$
(51,297
)
State taxes, net of federal benefit
(2,672
)
(7,803
)
(7,778
)
Foreign rate difference
1,798
7,988
7,363
Nondeductible expenses
535
689
594
Research and development credit
(5,536
)
(3,967
)
(3,607
)
Stock-based compensation
(6,541
)
(4,148
)
6,451
Change in reserve for unrecognized tax benefits
5,507
3,537
3,634
Other
193
(383
)
97
Change in valuation allowance, including the effect of tax rate change
35,061
(34,119
)
45,457
Effect of tax rate change on deferred tax assets
1,028
89,693
—
Total provision for income taxes
$
1,398
$
715
$
914</t>
  </si>
  <si>
    <t>Schedule of Components of Deferred Tax Assets and Liabilities</t>
  </si>
  <si>
    <t>The significant components of our deferred tax assets and liabilities were as follows (in thousands):
January 31,
2019
2018
Deferred tax assets:
Net operating loss carryover
$
233,952
$
210,143
Accruals and reserves
19,771
17,433
Stock-based compensation
16,239
11,673
Depreciation and amortization
6,751
5,809
Tax credit carryover
4,325
4,325
Acquired intangible assets
557
597
Total deferred tax assets
281,595
249,980
Valuation allowance
(275,293
)
(249,359
)
Total deferred tax assets, net of valuation allowance
6,302
621
Deferred tax liabilities:
Investments
(56
)
—
Deferred Commissions
(4,882
)
—
Goodwill with indefinite life amortization
(283
)
(191
)
Total deferred tax liabilities
(5,221
)
(191
)
Net deferred tax assets
$
1,081
$
430</t>
  </si>
  <si>
    <t>Schedule of Reconciliation of Unrecognized Tax Benefit</t>
  </si>
  <si>
    <t>A reconciliation of the gross unrecognized tax benefits is as follows (in thousands):
Year Ended January 31,
2019
2018
2017
Unrecognized tax benefits—beginning of period
$
36,194
$
28,644
$
20,656
Reductions for tax positions related to prior year
—
(971
)
—
Reductions to unrecognized tax benefits as a result of a lapse of the applicable statute of limitations
(20
)
(337
)
—
Additions for tax positions related to prior year
2,140
—
447
Additions for tax positions related to current year
11,569
8,858
7,541
Unrecognized tax benefits—end of period
$
49,883
$
36,194
$
28,644</t>
  </si>
  <si>
    <t>Summary of Significant Accounting Policies - Additional Information (Details)</t>
  </si>
  <si>
    <t>Jan. 31, 2019USD ($)SourceCustomer</t>
  </si>
  <si>
    <t>Jan. 31, 2018USD ($)Customer</t>
  </si>
  <si>
    <t>Jan. 31, 2017USD ($)Customer</t>
  </si>
  <si>
    <t>Number of revenue sources | Source</t>
  </si>
  <si>
    <t>Sales commission estimated period of amortization on straight-line basis</t>
  </si>
  <si>
    <t>5 years</t>
  </si>
  <si>
    <t>Deferred sales commissions costs</t>
  </si>
  <si>
    <t>Cash and cash equivalents liquid investments original maturity period</t>
  </si>
  <si>
    <t>90 days</t>
  </si>
  <si>
    <t>Marketable securities</t>
  </si>
  <si>
    <t>Gross realized gains and losses on marketable securities</t>
  </si>
  <si>
    <t>Impairment adjustment on investments</t>
  </si>
  <si>
    <t>Gain on sale of strategic equity investment</t>
  </si>
  <si>
    <t>Goodwill impairment</t>
  </si>
  <si>
    <t>Advertising costs</t>
  </si>
  <si>
    <t>Measured tax percentage of likelihood realized upon settlement</t>
  </si>
  <si>
    <t>50.00%</t>
  </si>
  <si>
    <t>Customer contracts, estimated expected benefit period</t>
  </si>
  <si>
    <t>Accounting Standards Update 2016-01</t>
  </si>
  <si>
    <t>Credit Concentration Risk | Accounts Receivable</t>
  </si>
  <si>
    <t>Number of major customers | Customer</t>
  </si>
  <si>
    <t>Concentration risk percentage</t>
  </si>
  <si>
    <t>10.00%</t>
  </si>
  <si>
    <t>Customer Concentration Risk | Revenue</t>
  </si>
  <si>
    <t>11.00%</t>
  </si>
  <si>
    <t>Geographic Concentration Risk | Revenue | United States</t>
  </si>
  <si>
    <t>77.00%</t>
  </si>
  <si>
    <t>78.00%</t>
  </si>
  <si>
    <t>82.00%</t>
  </si>
  <si>
    <t>Geographic Concentration Risk | Property and Equipment | United States</t>
  </si>
  <si>
    <t>91.00%</t>
  </si>
  <si>
    <t>95.00%</t>
  </si>
  <si>
    <t>Maximum</t>
  </si>
  <si>
    <t>Property and equipment, estimated useful lives</t>
  </si>
  <si>
    <t>Period of subscription and premier services contracts</t>
  </si>
  <si>
    <t>3 years</t>
  </si>
  <si>
    <t>Finite-lived intangible assets estimated useful lives</t>
  </si>
  <si>
    <t>7 years</t>
  </si>
  <si>
    <t>Operating lease, right-of-use asset</t>
  </si>
  <si>
    <t>Operating lease, liability</t>
  </si>
  <si>
    <t>Minimum</t>
  </si>
  <si>
    <t>1 year</t>
  </si>
  <si>
    <t>2 years</t>
  </si>
  <si>
    <t>Previously Reported</t>
  </si>
  <si>
    <t>Adjustments | Accounting Standards Update 2016-18</t>
  </si>
  <si>
    <t>Furniture and Fixtures | Service Life</t>
  </si>
  <si>
    <t>Furniture and Fixtures | Previously Reported | Service Life</t>
  </si>
  <si>
    <t>Data Center Assets</t>
  </si>
  <si>
    <t>4 years</t>
  </si>
  <si>
    <t>Data Center Assets | Previously Reported</t>
  </si>
  <si>
    <t>Internal-Use Software</t>
  </si>
  <si>
    <t>Summary of Significant Accounting Policies - Schedule of Adjustments made to Account on Consolidated Balance Sheet as a Result of Applying Retrospective Method (Details) - USD ($) $ in Thousands</t>
  </si>
  <si>
    <t>Feb. 01, 2018</t>
  </si>
  <si>
    <t>Accounts receivable</t>
  </si>
  <si>
    <t>Accounting Standards Update 2014-09 | Effect of Adoption of ASU Topic 606 | Revenue Recognition</t>
  </si>
  <si>
    <t>Accounting Standards Update 2014-09 | Effect of Adoption of ASU Topic 606 | Incremental Costs of Obtaining a Contract</t>
  </si>
  <si>
    <t>Summary of Significant Accounting Policies - Schedule of Decreases Cash Flows from Operating Activities Due to Adoption of ASU 2016-18 (Details) - USD ($) $ in Thousands</t>
  </si>
  <si>
    <t>As Reported</t>
  </si>
  <si>
    <t>Accounting Standards Update 2016-18 | Adjustments</t>
  </si>
  <si>
    <t>Changes in restricted cash were included as part of prepaid expenses and other assets.</t>
  </si>
  <si>
    <t>Revenue - Financial Statement Impact of ASC 606 (Balance Sheet) (Details) - USD ($) $ in Thousands</t>
  </si>
  <si>
    <t>ASSETS</t>
  </si>
  <si>
    <t>LIABILITIES AND STOCKHOLDERS’ EQUITY</t>
  </si>
  <si>
    <t>Balances without adoption of ASC Topic 606 | Accounting Standards Update 2014-09</t>
  </si>
  <si>
    <t>Effect of Change | Accounting Standards Update 2014-09</t>
  </si>
  <si>
    <t>Revenue - Financial Statement Impact of ASC 606 (Income Statement) (Details) - USD ($) $ / shares in Units, shares in Thousands, $ in Thousands</t>
  </si>
  <si>
    <t>Net loss per common share, basic and diluted</t>
  </si>
  <si>
    <t>Revenue - Financial Statement Impact of ASC 606 (Cash Flow) (Details) - USD ($) $ in Thousands</t>
  </si>
  <si>
    <t>Adjustments to reconcile net loss to net cash provided by operating activities:</t>
  </si>
  <si>
    <t>Changes in operating assets and liabilities, net of effects of acquisitions:</t>
  </si>
  <si>
    <t>Net cash provided by operating activities</t>
  </si>
  <si>
    <t>Revenues - Additional Information (Details) $ in Millions</t>
  </si>
  <si>
    <t>Jan. 31, 2019USD ($)Country</t>
  </si>
  <si>
    <t>Deferred revenue, revenue recognized out of beginning balance</t>
  </si>
  <si>
    <t>Remaining performance obligation, revenue expected to be recognized</t>
  </si>
  <si>
    <t>Revenue remaining performance obligation, percentage</t>
  </si>
  <si>
    <t>65.00%</t>
  </si>
  <si>
    <t>Customer Concentration Risk | United States | Revenue</t>
  </si>
  <si>
    <t>Customer Concentration Risk | Outside United States | Revenue</t>
  </si>
  <si>
    <t>Number of countries outside domestic that contributes more than concentration threshold | Country</t>
  </si>
  <si>
    <t>Revenues - Additional Information (Details 1)</t>
  </si>
  <si>
    <t>Revenue, Remaining Performance Obligation, Expected Timing of Satisfaction, Start Date: 2019-02-01</t>
  </si>
  <si>
    <t>Revenue Remaining Performance Obligation Expected Timing Of Satisfaction [Line Items]</t>
  </si>
  <si>
    <t>Revenue, remaining performance obligation, expected timing of satisfaction, period</t>
  </si>
  <si>
    <t>12 months</t>
  </si>
  <si>
    <t>Balance Sheet Components - Schedule of Prepaid Expenses and Other Current Assets (Details) - USD ($) $ in Thousands</t>
  </si>
  <si>
    <t>Deferred Costs Capitalized Prepaid And Other Assets Disclosure [Abstract]</t>
  </si>
  <si>
    <t>Prepaid expenses</t>
  </si>
  <si>
    <t>Other current assets</t>
  </si>
  <si>
    <t>Total prepaid expenses and other current assets</t>
  </si>
  <si>
    <t>Balance Sheet Components - Schedule of Property and Equipment, Net (Details) - USD ($) $ in Thousands</t>
  </si>
  <si>
    <t>Property Plant And Equipment [Line Items]</t>
  </si>
  <si>
    <t>Total property and equipment, gross</t>
  </si>
  <si>
    <t>Less: accumulated depreciation</t>
  </si>
  <si>
    <t>Total property and equipment, net</t>
  </si>
  <si>
    <t>Servers and related equipment</t>
  </si>
  <si>
    <t>Leasehold improvements</t>
  </si>
  <si>
    <t>Computer hardware and software</t>
  </si>
  <si>
    <t>Furniture and Fixtures</t>
  </si>
  <si>
    <t>Construction in progress</t>
  </si>
  <si>
    <t>Balance Sheet Components - Additional Information (Details) - USD ($)</t>
  </si>
  <si>
    <t>Accumulated depreciation of property and equipment acquired under capital lease</t>
  </si>
  <si>
    <t>Depreciation expense</t>
  </si>
  <si>
    <t>Capitalized Stock Based Compensation Expense</t>
  </si>
  <si>
    <t>Capitalized qualifying implementation costs incurred for service contract</t>
  </si>
  <si>
    <t>Impairment charges</t>
  </si>
  <si>
    <t>Other Noncurrent Assets</t>
  </si>
  <si>
    <t>Capitalized qualifying costs to develop software for internal use</t>
  </si>
  <si>
    <t>Gross amount of property and equipment acquired under capital lease</t>
  </si>
  <si>
    <t>Balance Sheet Components - Schedule of Other Long-Term Assets (Details) - USD ($) $ in Thousands</t>
  </si>
  <si>
    <t>Assets Noncurrent [Abstract]</t>
  </si>
  <si>
    <t>Deposits, noncurrent</t>
  </si>
  <si>
    <t>Other assets, noncurrent</t>
  </si>
  <si>
    <t>Business Combinations - Additional Information (Details) $ in Millions</t>
  </si>
  <si>
    <t>Jan. 31, 2019USD ($)</t>
  </si>
  <si>
    <t>Three Privately-held Technology Companies</t>
  </si>
  <si>
    <t>Business Acquisition [Line Items]</t>
  </si>
  <si>
    <t>Business acquisition, aggregate consideration paid</t>
  </si>
  <si>
    <t>Goodwill and Intangible Assets - Summary of Goodwill Activity (Details) - USD ($)</t>
  </si>
  <si>
    <t>Goodwill - Roll forward</t>
  </si>
  <si>
    <t>Beginning Balance</t>
  </si>
  <si>
    <t>Goodwill acquired</t>
  </si>
  <si>
    <t>Ending Balance</t>
  </si>
  <si>
    <t>Goodwill and Intangible Assets - Additional Information (Details) - USD ($)</t>
  </si>
  <si>
    <t>Goodwill And Intangible Assets [Line Items]</t>
  </si>
  <si>
    <t>Technology</t>
  </si>
  <si>
    <t>Intangible asset, gross</t>
  </si>
  <si>
    <t>Trade Names</t>
  </si>
  <si>
    <t>Commitments and Contingencies - Additional Information (Details) - USD ($) $ in Millions</t>
  </si>
  <si>
    <t>Nov. 27, 2017</t>
  </si>
  <si>
    <t>Commitments And Contingencies [Line Items]</t>
  </si>
  <si>
    <t>Non-cancellable sublease expiration year</t>
  </si>
  <si>
    <t>2023</t>
  </si>
  <si>
    <t>Rent expense</t>
  </si>
  <si>
    <t>Sublease income</t>
  </si>
  <si>
    <t>Subleases Expire in Fiscal 2018 and 2023</t>
  </si>
  <si>
    <t>Non-cancellable sublease proceeds for the year ending January 31, 2020</t>
  </si>
  <si>
    <t>Non-cancellable sublease proceeds for the year ending January 31, 2021</t>
  </si>
  <si>
    <t>Non-cancellable sublease proceeds for the year ending January 31, 2022</t>
  </si>
  <si>
    <t>Non-cancellable sublease proceeds for the year ending January 31, 2023</t>
  </si>
  <si>
    <t>Operating lease expiration year</t>
  </si>
  <si>
    <t>2020</t>
  </si>
  <si>
    <t>Capital lease initial term</t>
  </si>
  <si>
    <t>Term of sublease arrangement</t>
  </si>
  <si>
    <t>31 months</t>
  </si>
  <si>
    <t>2029</t>
  </si>
  <si>
    <t>55 months</t>
  </si>
  <si>
    <t>November 2017 Facility | Wells Fargo Bank | Secured Debt | Letters of Credit</t>
  </si>
  <si>
    <t>Agreement entered date</t>
  </si>
  <si>
    <t>Nov. 27,
		2017</t>
  </si>
  <si>
    <t>Letters of credit facility</t>
  </si>
  <si>
    <t>Line of credit facility, maximum borrowing capacity sublimit</t>
  </si>
  <si>
    <t>Commitments and Contingencies - Future Minimum Lease Payments under Non-cancellable Capital and Operating Leases (Details) $ in Thousands</t>
  </si>
  <si>
    <t>Capital Leases</t>
  </si>
  <si>
    <t>Capital Leases, 2020</t>
  </si>
  <si>
    <t>Capital Leases, 2021</t>
  </si>
  <si>
    <t>Capital Leases, 2022</t>
  </si>
  <si>
    <t>Capital Leases, 2023</t>
  </si>
  <si>
    <t>Capital Leases, Total minimum lease payments</t>
  </si>
  <si>
    <t>Capital Leases, Less: amount representing interest</t>
  </si>
  <si>
    <t>Capital Leases, Present value of minimum lease payments</t>
  </si>
  <si>
    <t>Operating Leases</t>
  </si>
  <si>
    <t>Operating Leases, net of Sublease Income, 2020</t>
  </si>
  <si>
    <t>Operating Leases, net of Sublease Income, 2021</t>
  </si>
  <si>
    <t>Operating Leases, net of Sublease Income, 2022</t>
  </si>
  <si>
    <t>Operating Leases, net of Sublease Income, 2023</t>
  </si>
  <si>
    <t>Operating Leases, net of Sublease Income, 2024</t>
  </si>
  <si>
    <t>Operating Leases, net of Sublease Income, Thereafter</t>
  </si>
  <si>
    <t>Operating Leases, net of Sublease Income, Total minimum lease payments</t>
  </si>
  <si>
    <t>Commitments and Contingencies - Future Payments under Non-cancellable Contractual Purchases (Details) $ in Thousands</t>
  </si>
  <si>
    <t>Purchase Obligation Fiscal Year Maturity [Abstract]</t>
  </si>
  <si>
    <t>2021</t>
  </si>
  <si>
    <t>2022</t>
  </si>
  <si>
    <t>2024</t>
  </si>
  <si>
    <t>Thereafter</t>
  </si>
  <si>
    <t>Debt - Additional Information (Details) - USD ($)</t>
  </si>
  <si>
    <t>Nov. 29, 2017</t>
  </si>
  <si>
    <t>Feb. 28, 2017</t>
  </si>
  <si>
    <t>Dec. 31, 2015</t>
  </si>
  <si>
    <t>Debt Instrument [Line Items]</t>
  </si>
  <si>
    <t>Decrease in restricted cash</t>
  </si>
  <si>
    <t>Revolving Credit Facility</t>
  </si>
  <si>
    <t>Line of credit facility, interest expense</t>
  </si>
  <si>
    <t>December 2015 Facility | Revolving Credit Facility | Secured Debt</t>
  </si>
  <si>
    <t>Line of credit facility, maximum borrowing capacity</t>
  </si>
  <si>
    <t>Line of credit facility maturity date</t>
  </si>
  <si>
    <t>Dec. 31,
		2018</t>
  </si>
  <si>
    <t>Dec. 31,
		2017</t>
  </si>
  <si>
    <t>Repayment of outstanding principal balance</t>
  </si>
  <si>
    <t>Line of credit facility, termination date</t>
  </si>
  <si>
    <t>November 2017 Facility | Secured Debt | Wells Fargo Bank</t>
  </si>
  <si>
    <t>Nov. 27,
		2020</t>
  </si>
  <si>
    <t>November 2017 Facility | Revolving Credit Facility | Secured Debt | Wells Fargo Bank</t>
  </si>
  <si>
    <t>Line of credit facility, interest payment terms</t>
  </si>
  <si>
    <t>Interest on the revolving loans is payable quarterly in arrears with respect to loans based on the prime rate and at the end of an interest period in the case of loans based on the LIBOR rate (or at each three-month interval if the interest period is longer than three months).</t>
  </si>
  <si>
    <t>November 2017 Facility | Revolving Credit Facility | Secured Debt | Wells Fargo Bank | Prime Rate</t>
  </si>
  <si>
    <t>Line of credit facility, floating interest rate</t>
  </si>
  <si>
    <t>0.25%</t>
  </si>
  <si>
    <t>November 2017 Facility | Revolving Credit Facility | Secured Debt | Wells Fargo Bank | London Interbank Offered Rate (LIBOR)</t>
  </si>
  <si>
    <t>1.00%</t>
  </si>
  <si>
    <t>November 2017 Facility | Letter of Credit | Secured Debt | Wells Fargo Bank</t>
  </si>
  <si>
    <t>Stockholders' Equity - Additional Information (Details) - $ / shares</t>
  </si>
  <si>
    <t>Jun. 15, 2018</t>
  </si>
  <si>
    <t>Jun. 14, 2018</t>
  </si>
  <si>
    <t>Jan. 31, 2015</t>
  </si>
  <si>
    <t>Class Of Stock [Line Items]</t>
  </si>
  <si>
    <t>Capital stock shares authorized</t>
  </si>
  <si>
    <t>Common Stock, par value</t>
  </si>
  <si>
    <t>Preferred stock, shares authorized</t>
  </si>
  <si>
    <t>Preferred stock, par value</t>
  </si>
  <si>
    <t>Common Stock, conversion features</t>
  </si>
  <si>
    <t>On June 14, 2018, all of our outstanding shares of Class B common stock automatically converted into the same number of shares of Class A common stock pursuant to the terms of our Amended and Restated Certification of Incorporation. No additional shares of Class B common stock will be issued following such conversion. The conversion occurred pursuant to Article IV of the Amended and Restated Certificate of Incorporation, which provided that each one share of Class B common stock would convert automatically, without any further action, into one share of Class A common stock on the first trading day falling on or after the date on which the outstanding shares of Class B common stock represent less than 5% of the aggregate number of shares of the then outstanding Class A common stock and Class B common stock.</t>
  </si>
  <si>
    <t>Preferred stock, shares issued</t>
  </si>
  <si>
    <t>Preferred stock, shares outstanding</t>
  </si>
  <si>
    <t>Treasury Stock, shares</t>
  </si>
  <si>
    <t>Class A Common Stock</t>
  </si>
  <si>
    <t>Common Stock, shares authorized</t>
  </si>
  <si>
    <t>Common stock, voting rights</t>
  </si>
  <si>
    <t>1 vote per share</t>
  </si>
  <si>
    <t>Common Stock, shares issued</t>
  </si>
  <si>
    <t>Common Stock, shares outstanding</t>
  </si>
  <si>
    <t>Class B Common Stock</t>
  </si>
  <si>
    <t>10 votes per share</t>
  </si>
  <si>
    <t>Established that shares of our Class B common stock are voluntarily convertible into shares of our Class A common stock at the option of the holder, generally automatically convertible into shares of our Class A common stock upon transfer, and all outstanding shares of our Class B common stock will automatically convert into shares of our Class A common stock once the aggregate number of shares of our Class B common stock represents less than 5% of the then outstanding shares of Class A and Class B common stock.</t>
  </si>
  <si>
    <t>Maximum percentage of outstanding shares of Class A and Class B common stock, for automatic conversion of shares of Class B common stock</t>
  </si>
  <si>
    <t>5.00%</t>
  </si>
  <si>
    <t>Additional common shares issued</t>
  </si>
  <si>
    <t>Reduction in number of authorized shares of common stock</t>
  </si>
  <si>
    <t>Stock-Based Compensation - Additional Information (Details) - USD ($) $ / shares in Units, $ in Thousands</t>
  </si>
  <si>
    <t>1 Months Ended</t>
  </si>
  <si>
    <t>Apr. 30, 2018</t>
  </si>
  <si>
    <t>Apr. 30, 2017</t>
  </si>
  <si>
    <t>Share Based Compensation Arrangement By Share Based Payment Award [Line Items]</t>
  </si>
  <si>
    <t>Aggregate intrinsic value of exercised options</t>
  </si>
  <si>
    <t>Aggregate estimated fair value of stock options granted to employees vested</t>
  </si>
  <si>
    <t>Weighted-average grant date fair value of options granted to employees</t>
  </si>
  <si>
    <t>Unrecognized stock-based compensation expense related to stock option</t>
  </si>
  <si>
    <t>Remaining weighted-average period</t>
  </si>
  <si>
    <t>2 years 5 months 4 days</t>
  </si>
  <si>
    <t>Stock options forfeited</t>
  </si>
  <si>
    <t>Share-based compensation expense related to equity incentive compensation payouts</t>
  </si>
  <si>
    <t>Performance-Based Stock Options</t>
  </si>
  <si>
    <t>3 years 10 days</t>
  </si>
  <si>
    <t>Restricted Stock Units</t>
  </si>
  <si>
    <t>2 years 11 months 8 days</t>
  </si>
  <si>
    <t>Unrecognized stock-based compensation expense</t>
  </si>
  <si>
    <t>Employee Stock Option</t>
  </si>
  <si>
    <t>Dividend yield</t>
  </si>
  <si>
    <t>0.00%</t>
  </si>
  <si>
    <t>2015 Equity Incentive Plan | Performance-Based Stock Options</t>
  </si>
  <si>
    <t>Stock options granted</t>
  </si>
  <si>
    <t>2015 Equity Incentive Plan | Class A Common Stock</t>
  </si>
  <si>
    <t>Shares common stock reserved for issuance</t>
  </si>
  <si>
    <t>2015 Employee Stock Purchase Plan</t>
  </si>
  <si>
    <t>Percentage of eligible compensation allowed to employees to purchase shares at a discount</t>
  </si>
  <si>
    <t>15.00%</t>
  </si>
  <si>
    <t>Description of offering period excluding initial offering period</t>
  </si>
  <si>
    <t>Except for the initial offering period, the 2015 ESPP provides for 24-month offering periods beginning March 16 and September 16 of each year, and each offering period consists of four six-month purchase periods.</t>
  </si>
  <si>
    <t>Purchase price of common stock, percentage</t>
  </si>
  <si>
    <t>85.00%</t>
  </si>
  <si>
    <t>Description of offering period resets</t>
  </si>
  <si>
    <t>the offering period resets and the new lower price becomes the new offering price for a new 24 month offering period.</t>
  </si>
  <si>
    <t>2015 Employee Stock Purchase Plan | Class A Common Stock</t>
  </si>
  <si>
    <t>Vesting Commencement Per Year | 2015 Equity Incentive Plan</t>
  </si>
  <si>
    <t>Options and restricted stock units vesting percentage</t>
  </si>
  <si>
    <t>25.00%</t>
  </si>
  <si>
    <t>Vesting Commencement Per Year | 2015 Equity Incentive Plan | Performance-Based Stock Options</t>
  </si>
  <si>
    <t>Vesting Commencement Per Month</t>
  </si>
  <si>
    <t>2.08%</t>
  </si>
  <si>
    <t>Vesting Commencement Per Month | 2015 Equity Incentive Plan | Performance-Based Stock Options</t>
  </si>
  <si>
    <t>Vesting Commencement Per Quarter</t>
  </si>
  <si>
    <t>6.25%</t>
  </si>
  <si>
    <t>Stock-Based Compensation - Summary of Stock Option Activity Under Equity Incentive Plans and Related Information (Details) - USD ($) $ / shares in Units, $ in Thousands</t>
  </si>
  <si>
    <t>Share-based Compensation Arrangement by Share-based Payment Award, Options, Outstanding [Roll Forward]</t>
  </si>
  <si>
    <t>Shares Subject to Options Outstanding, Beginning balance</t>
  </si>
  <si>
    <t>Shares Subject to Options Outstanding, Options granted</t>
  </si>
  <si>
    <t>Shares Subject to Options Outstanding, Options exercised</t>
  </si>
  <si>
    <t>Shares Subject to Options Outstanding, Options forfeited/cancelled</t>
  </si>
  <si>
    <t>Shares Subject to Options Outstanding, Ending balance</t>
  </si>
  <si>
    <t>Shares Subject to Options Outstanding, Vested and expected to vest</t>
  </si>
  <si>
    <t>Shares Subject to Options Outstanding, Exercisable</t>
  </si>
  <si>
    <t>Share-based Compensation Arrangement by Share-based Payment Award, Options, Outstanding, Weighted Average Exercise Price [Abstract]</t>
  </si>
  <si>
    <t>Weighted Average Exercise Price, Beginning Balance</t>
  </si>
  <si>
    <t>Weighted Average Exercise Price, Options granted</t>
  </si>
  <si>
    <t>Weighted Average Exercise Price, Options exercised</t>
  </si>
  <si>
    <t>Weighted Average Exercise Price, Options forfeited/cancelled</t>
  </si>
  <si>
    <t>Weighted Average Exercise Price, Ending Balance</t>
  </si>
  <si>
    <t>Weighted Average Exercise Price, Vested and expected to vest</t>
  </si>
  <si>
    <t>Weighted Average Exercise Price, Exercisable</t>
  </si>
  <si>
    <t>Share-based Compensation Arrangement by Share-based Payment Award, Options, Additional Disclosures [Abstract]</t>
  </si>
  <si>
    <t>Weighted Average Remaining Contractual Life (Years)</t>
  </si>
  <si>
    <t>4 years 11 months 19 days</t>
  </si>
  <si>
    <t>5 years 8 months 26 days</t>
  </si>
  <si>
    <t>6 years 5 months 1 day</t>
  </si>
  <si>
    <t>Weighted Average Remaining Contractual Life (Years), Vested and expected to vest</t>
  </si>
  <si>
    <t>4 years 11 months 8 days</t>
  </si>
  <si>
    <t>Weighted Average Remaining Contractual Life (Years), Exercisable</t>
  </si>
  <si>
    <t>4 years 3 months 21 days</t>
  </si>
  <si>
    <t>Aggregate Intrinsic Value, Balance</t>
  </si>
  <si>
    <t>Aggregate Intrinsic Value, Vested and expected to vest</t>
  </si>
  <si>
    <t>Aggregate Intrinsic Value, Exercisable</t>
  </si>
  <si>
    <t>Stock-Based Compensation - Summary of Restricted Stock Unit and Awards Activity Under Equity Incentive Plans and Related Information (Details) - Restricted Stock Units - $ / shares</t>
  </si>
  <si>
    <t>Share-based Compensation Arrangement by Share-based Payment Award, Equity Instruments Other than Options, Nonvested, Number of Shares [Roll Forward]</t>
  </si>
  <si>
    <t>Number of Restricted Stock Units/Awards Outstanding, Unvested Beginning Balance</t>
  </si>
  <si>
    <t>Number of Restricted Stock Units/Awards Outstanding, Granted</t>
  </si>
  <si>
    <t>Number of Restricted Stock Units/Awards Outstanding, Vested</t>
  </si>
  <si>
    <t>Number of Restricted Stock Units/Awards Outstanding, Forfeited/cancelled</t>
  </si>
  <si>
    <t>Number of Restricted Stock Units/Awards Outstanding Unvested Ending Balance</t>
  </si>
  <si>
    <t>Share-based Compensation Arrangement by Share-based Payment Award, Equity Instruments Other than Options, Nonvested, Weighted Average Grant Date Fair Value [Abstract]</t>
  </si>
  <si>
    <t>Weighted-Average Grant Date Fair Value, Unvested Beginning Balance</t>
  </si>
  <si>
    <t>Weighted-Average Grant Date Fair Value, Granted</t>
  </si>
  <si>
    <t>Weighted-Average Grant Date Fair Value, Vested</t>
  </si>
  <si>
    <t>Weighted-Average Grant Date Fair Value, Forfeited/cancelled</t>
  </si>
  <si>
    <t>Weighted-Average Grant Date Fair Value, Unvested Ending Balance</t>
  </si>
  <si>
    <t>Stock-Based Compensation - Summary of Components of Stock-Based Compensation Expense (Details) - USD ($) $ in Thousands</t>
  </si>
  <si>
    <t>Employee Service Share Based Compensation Allocation Of Recognized Period Costs [Line Items]</t>
  </si>
  <si>
    <t>Research and Development</t>
  </si>
  <si>
    <t>Sales and Marketing</t>
  </si>
  <si>
    <t>General and Administrative</t>
  </si>
  <si>
    <t>Stock-Based Compensation - Summary of Estimated Fair Value of Employee Stock Options (Details)</t>
  </si>
  <si>
    <t>Risk-free interest rate, Minimum</t>
  </si>
  <si>
    <t>2.00%</t>
  </si>
  <si>
    <t>0.90%</t>
  </si>
  <si>
    <t>0.50%</t>
  </si>
  <si>
    <t>Risk-free interest rate, Maximum</t>
  </si>
  <si>
    <t>2.80%</t>
  </si>
  <si>
    <t>1.40%</t>
  </si>
  <si>
    <t>Volatility, Minimum</t>
  </si>
  <si>
    <t>37.00%</t>
  </si>
  <si>
    <t>28.00%</t>
  </si>
  <si>
    <t>39.00%</t>
  </si>
  <si>
    <t>Volatility, Maximum</t>
  </si>
  <si>
    <t>43.00%</t>
  </si>
  <si>
    <t>60.00%</t>
  </si>
  <si>
    <t>Minimum | 2015 Employee Stock Purchase Plan</t>
  </si>
  <si>
    <t>Expected term (in years)</t>
  </si>
  <si>
    <t>6 months</t>
  </si>
  <si>
    <t>Maximum | 2015 Employee Stock Purchase Plan</t>
  </si>
  <si>
    <t>1.80%</t>
  </si>
  <si>
    <t>1.30%</t>
  </si>
  <si>
    <t>3.10%</t>
  </si>
  <si>
    <t>2.10%</t>
  </si>
  <si>
    <t>Volatility</t>
  </si>
  <si>
    <t>45.00%</t>
  </si>
  <si>
    <t>38.00%</t>
  </si>
  <si>
    <t>40.00%</t>
  </si>
  <si>
    <t>Employee Stock Option | Minimum</t>
  </si>
  <si>
    <t>5 years 6 months</t>
  </si>
  <si>
    <t>Employee Stock Option | Maximum</t>
  </si>
  <si>
    <t>5 years 9 months 18 days</t>
  </si>
  <si>
    <t>6 years 1 month 6 days</t>
  </si>
  <si>
    <t>6 years</t>
  </si>
  <si>
    <t>Net Loss per Share - Additional Information (Details) - shares</t>
  </si>
  <si>
    <t>Net Loss per Share - Summary of Computation of Basic and Diluted Net Loss Per Share (Details) - USD ($) $ / shares in Units, shares in Thousands, $ in Thousands</t>
  </si>
  <si>
    <t>Numerator:</t>
  </si>
  <si>
    <t>Denominator:</t>
  </si>
  <si>
    <t>Weighted-average number of shares outstanding—basic and diluted</t>
  </si>
  <si>
    <t>Net loss per share—basic and diluted</t>
  </si>
  <si>
    <t>Net Loss per Share - Summary of Weighted Average Outstanding Shares Excluded from Computation of Diluted Net Loss per Share (Details) - shares shares in Thousands</t>
  </si>
  <si>
    <t>Antidilutive Securities Excluded From Computation Of Earnings Per Share [Line Items]</t>
  </si>
  <si>
    <t>Antidilutive Securities Excluded from Computation of Earnings Per Share, Amount</t>
  </si>
  <si>
    <t>Options to purchase common stock</t>
  </si>
  <si>
    <t>Repurchasable shares from early-exercised options and unvested restricted stock</t>
  </si>
  <si>
    <t>Contingently issuable common stock</t>
  </si>
  <si>
    <t>Employee stock purchase plan</t>
  </si>
  <si>
    <t>Income Taxes - Schedule of Loss Before Provision For Income (Details) - USD ($) $ in Thousands</t>
  </si>
  <si>
    <t>United States</t>
  </si>
  <si>
    <t>Foreign</t>
  </si>
  <si>
    <t>Income Taxes - Schedule of Provision For Income Taxes (Details) - USD ($) $ in Thousands</t>
  </si>
  <si>
    <t>Current:</t>
  </si>
  <si>
    <t>Federal</t>
  </si>
  <si>
    <t>State</t>
  </si>
  <si>
    <t>Deferred:</t>
  </si>
  <si>
    <t>Income Taxes - Additional Information (Details) - USD ($) $ in Millions</t>
  </si>
  <si>
    <t>11 Months Ended</t>
  </si>
  <si>
    <t>Dec. 31, 2017</t>
  </si>
  <si>
    <t>Income Tax Disclosure [Line Items]</t>
  </si>
  <si>
    <t>Federal corporate tax rate</t>
  </si>
  <si>
    <t>34.00%</t>
  </si>
  <si>
    <t>21.00%</t>
  </si>
  <si>
    <t>Valuation allowance increase (decrease), amount</t>
  </si>
  <si>
    <t>Tax expense associated with remeasurement of deferred tax assets and deferred tax liabilities</t>
  </si>
  <si>
    <t>Net operating loss carry forwards</t>
  </si>
  <si>
    <t>Tax credit carry forward</t>
  </si>
  <si>
    <t>Operating loss carryforwards expiration year</t>
  </si>
  <si>
    <t>2025</t>
  </si>
  <si>
    <t>Research and development tax credit carryforwards expiration year</t>
  </si>
  <si>
    <t>Net operating loss carry forwards with indefinite expiration</t>
  </si>
  <si>
    <t>2028</t>
  </si>
  <si>
    <t>Revenue Recognition | Accounting Standards Update 2014-09 | Effect of Adoption of ASU Topic 606</t>
  </si>
  <si>
    <t>Incremental Costs of Obtaining a Contract | Accounting Standards Update 2014-09 | Effect of Adoption of ASU Topic 606</t>
  </si>
  <si>
    <t>Deferred commission</t>
  </si>
  <si>
    <t>Income Taxes - Schedule of Reconciliation of The Federal Statutory Income Tax Rate And The Provision For Income Taxes (Details) - USD ($) $ in Thousands</t>
  </si>
  <si>
    <t>Tax benefit at federal statutory rate</t>
  </si>
  <si>
    <t>State taxes, net of federal benefit</t>
  </si>
  <si>
    <t>Foreign rate difference</t>
  </si>
  <si>
    <t>Nondeductible expenses</t>
  </si>
  <si>
    <t>Research and development credit</t>
  </si>
  <si>
    <t>Stock-based compensation</t>
  </si>
  <si>
    <t>Change in reserve for unrecognized tax benefits</t>
  </si>
  <si>
    <t>Change in valuation allowance, including the effect of tax rate change</t>
  </si>
  <si>
    <t>Effect of tax rate change on deferred tax assets</t>
  </si>
  <si>
    <t>Income Taxes - Schedule of Components of Deferred Tax Assets and Liabilities (Details) - USD ($) $ in Thousands</t>
  </si>
  <si>
    <t>Deferred tax assets:</t>
  </si>
  <si>
    <t>Net operating loss carryover</t>
  </si>
  <si>
    <t>Accruals and reserves</t>
  </si>
  <si>
    <t>Tax credit carryover</t>
  </si>
  <si>
    <t>Acquired intangible assets</t>
  </si>
  <si>
    <t>Total deferred tax assets</t>
  </si>
  <si>
    <t>Valuation allowance</t>
  </si>
  <si>
    <t>Total deferred tax assets, net of valuation allowance</t>
  </si>
  <si>
    <t>Deferred tax liabilities:</t>
  </si>
  <si>
    <t>Investments</t>
  </si>
  <si>
    <t>Goodwill with indefinite life amortization</t>
  </si>
  <si>
    <t>Total deferred tax liabilities</t>
  </si>
  <si>
    <t>Net deferred tax assets</t>
  </si>
  <si>
    <t>Income Taxes - Schedule of Reconciliation of Unrecognized Tax Benefit (Details) - USD ($) $ in Thousands</t>
  </si>
  <si>
    <t>Unrecognized tax benefits—beginning of period</t>
  </si>
  <si>
    <t>Reductions for tax positions related to prior year</t>
  </si>
  <si>
    <t>Reductions to unrecognized tax benefits as a result of a lapse of the applicable statute of limitations</t>
  </si>
  <si>
    <t>Additions for tax positions related to prior year</t>
  </si>
  <si>
    <t>Additions for tax positions related to current year</t>
  </si>
  <si>
    <t>Unrecognized tax benefits—end of period</t>
  </si>
  <si>
    <t>Segments - Additional Information (Details)</t>
  </si>
  <si>
    <t>Jan. 31, 2019Segment</t>
  </si>
  <si>
    <t>Number of operating segments</t>
  </si>
  <si>
    <t>401(k) Plan - Additional Information (Details)</t>
  </si>
  <si>
    <t>Maximum allowed percentage of employee's pre-tax salary contributed to the 401(k) plan</t>
  </si>
  <si>
    <t>100.00%</t>
  </si>
  <si>
    <t>Defined contribution plan, plan name</t>
  </si>
  <si>
    <t>401(k) Savings Pla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C17" s="5" t="n">
        <v>144332246</v>
      </c>
    </row>
    <row r="18" spans="1:4">
      <c r="A18" s="4" t="s">
        <v>32</v>
      </c>
      <c r="D18" s="6" t="n">
        <v>3.4</v>
      </c>
    </row>
    <row r="19" spans="1:4">
      <c r="A19" s="4" t="s">
        <v>33</v>
      </c>
      <c r="B19" s="4" t="s">
        <v>9</v>
      </c>
    </row>
    <row r="20" spans="1:4">
      <c r="A20" s="4" t="s">
        <v>34</v>
      </c>
      <c r="B20" s="4" t="s">
        <v>9</v>
      </c>
    </row>
    <row r="21" spans="1:4">
      <c r="A21" s="4" t="s">
        <v>35</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3</v>
      </c>
      <c r="B1" s="2" t="s">
        <v>1</v>
      </c>
    </row>
    <row r="2" spans="1:2">
      <c r="B2" s="2" t="s">
        <v>2</v>
      </c>
    </row>
    <row r="3" spans="1:2">
      <c r="A3" s="3" t="s">
        <v>209</v>
      </c>
    </row>
    <row r="4" spans="1:2">
      <c r="A4" s="4" t="s">
        <v>93</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4"/>
    <col customWidth="1" max="6" min="6" width="8"/>
  </cols>
  <sheetData>
    <row r="1" spans="1:6">
      <c r="A1" s="1" t="s">
        <v>36</v>
      </c>
      <c r="C1" s="2" t="s">
        <v>2</v>
      </c>
      <c r="E1" s="2" t="s">
        <v>37</v>
      </c>
    </row>
    <row r="2" spans="1:6">
      <c r="A2" s="3" t="s">
        <v>38</v>
      </c>
    </row>
    <row r="3" spans="1:6">
      <c r="A3" s="4" t="s">
        <v>39</v>
      </c>
      <c r="B3" s="4" t="s">
        <v>40</v>
      </c>
      <c r="C3" s="7" t="n">
        <v>217518</v>
      </c>
      <c r="E3" s="7" t="n">
        <v>208076</v>
      </c>
      <c r="F3" s="4" t="s">
        <v>41</v>
      </c>
    </row>
    <row r="4" spans="1:6">
      <c r="A4" s="4" t="s">
        <v>42</v>
      </c>
      <c r="B4" s="4" t="s">
        <v>43</v>
      </c>
      <c r="C4" s="5" t="n">
        <v>175130</v>
      </c>
      <c r="D4" s="4" t="s">
        <v>40</v>
      </c>
      <c r="E4" s="5" t="n">
        <v>162133</v>
      </c>
      <c r="F4" s="4" t="s">
        <v>44</v>
      </c>
    </row>
    <row r="5" spans="1:6">
      <c r="A5" s="4" t="s">
        <v>45</v>
      </c>
      <c r="C5" s="5" t="n">
        <v>14223</v>
      </c>
      <c r="D5" s="4" t="s">
        <v>40</v>
      </c>
      <c r="E5" s="5" t="n">
        <v>11391</v>
      </c>
      <c r="F5" s="4" t="s">
        <v>44</v>
      </c>
    </row>
    <row r="6" spans="1:6">
      <c r="A6" s="4" t="s">
        <v>46</v>
      </c>
      <c r="C6" s="5" t="n">
        <v>21683</v>
      </c>
      <c r="D6" s="4" t="s">
        <v>40</v>
      </c>
      <c r="E6" s="5" t="n">
        <v>17589</v>
      </c>
      <c r="F6" s="4" t="s">
        <v>44</v>
      </c>
    </row>
    <row r="7" spans="1:6">
      <c r="A7" s="4" t="s">
        <v>47</v>
      </c>
      <c r="C7" s="5" t="n">
        <v>428554</v>
      </c>
      <c r="D7" s="4" t="s">
        <v>40</v>
      </c>
      <c r="E7" s="5" t="n">
        <v>399189</v>
      </c>
      <c r="F7" s="4" t="s">
        <v>44</v>
      </c>
    </row>
    <row r="8" spans="1:6">
      <c r="A8" s="4" t="s">
        <v>48</v>
      </c>
      <c r="C8" s="5" t="n">
        <v>137703</v>
      </c>
      <c r="D8" s="4" t="s">
        <v>40</v>
      </c>
      <c r="E8" s="5" t="n">
        <v>123977</v>
      </c>
      <c r="F8" s="4" t="s">
        <v>44</v>
      </c>
    </row>
    <row r="9" spans="1:6">
      <c r="A9" s="4" t="s">
        <v>49</v>
      </c>
      <c r="B9" s="4" t="s">
        <v>44</v>
      </c>
      <c r="E9" s="5" t="n">
        <v>24</v>
      </c>
    </row>
    <row r="10" spans="1:6">
      <c r="A10" s="4" t="s">
        <v>50</v>
      </c>
      <c r="C10" s="5" t="n">
        <v>18740</v>
      </c>
      <c r="D10" s="4" t="s">
        <v>40</v>
      </c>
      <c r="E10" s="5" t="n">
        <v>16293</v>
      </c>
      <c r="F10" s="4" t="s">
        <v>44</v>
      </c>
    </row>
    <row r="11" spans="1:6">
      <c r="A11" s="4" t="s">
        <v>51</v>
      </c>
      <c r="C11" s="5" t="n">
        <v>238</v>
      </c>
      <c r="D11" s="4" t="s">
        <v>40</v>
      </c>
      <c r="E11" s="5" t="n">
        <v>350</v>
      </c>
      <c r="F11" s="4" t="s">
        <v>44</v>
      </c>
    </row>
    <row r="12" spans="1:6">
      <c r="A12" s="4" t="s">
        <v>52</v>
      </c>
      <c r="C12" s="5" t="n">
        <v>53880</v>
      </c>
      <c r="D12" s="4" t="s">
        <v>40</v>
      </c>
      <c r="E12" s="5" t="n">
        <v>8330</v>
      </c>
      <c r="F12" s="4" t="s">
        <v>53</v>
      </c>
    </row>
    <row r="13" spans="1:6">
      <c r="A13" s="4" t="s">
        <v>54</v>
      </c>
      <c r="C13" s="5" t="n">
        <v>11046</v>
      </c>
      <c r="D13" s="4" t="s">
        <v>40</v>
      </c>
      <c r="E13" s="5" t="n">
        <v>5403</v>
      </c>
      <c r="F13" s="4" t="s">
        <v>44</v>
      </c>
    </row>
    <row r="14" spans="1:6">
      <c r="A14" s="4" t="s">
        <v>55</v>
      </c>
      <c r="C14" s="5" t="n">
        <v>650161</v>
      </c>
      <c r="D14" s="4" t="s">
        <v>40</v>
      </c>
      <c r="E14" s="5" t="n">
        <v>553566</v>
      </c>
      <c r="F14" s="4" t="s">
        <v>44</v>
      </c>
    </row>
    <row r="15" spans="1:6">
      <c r="A15" s="3" t="s">
        <v>56</v>
      </c>
    </row>
    <row r="16" spans="1:6">
      <c r="A16" s="4" t="s">
        <v>57</v>
      </c>
      <c r="C16" s="5" t="n">
        <v>15431</v>
      </c>
      <c r="D16" s="4" t="s">
        <v>40</v>
      </c>
      <c r="E16" s="5" t="n">
        <v>17036</v>
      </c>
      <c r="F16" s="4" t="s">
        <v>44</v>
      </c>
    </row>
    <row r="17" spans="1:6">
      <c r="A17" s="4" t="s">
        <v>58</v>
      </c>
      <c r="C17" s="5" t="n">
        <v>34484</v>
      </c>
      <c r="D17" s="4" t="s">
        <v>40</v>
      </c>
      <c r="E17" s="5" t="n">
        <v>37707</v>
      </c>
      <c r="F17" s="4" t="s">
        <v>44</v>
      </c>
    </row>
    <row r="18" spans="1:6">
      <c r="A18" s="4" t="s">
        <v>59</v>
      </c>
      <c r="C18" s="5" t="n">
        <v>27708</v>
      </c>
      <c r="D18" s="4" t="s">
        <v>40</v>
      </c>
      <c r="E18" s="5" t="n">
        <v>26198</v>
      </c>
      <c r="F18" s="4" t="s">
        <v>44</v>
      </c>
    </row>
    <row r="19" spans="1:6">
      <c r="A19" s="4" t="s">
        <v>60</v>
      </c>
      <c r="C19" s="5" t="n">
        <v>28317</v>
      </c>
      <c r="D19" s="4" t="s">
        <v>40</v>
      </c>
      <c r="E19" s="5" t="n">
        <v>18844</v>
      </c>
      <c r="F19" s="4" t="s">
        <v>44</v>
      </c>
    </row>
    <row r="20" spans="1:6">
      <c r="A20" s="4" t="s">
        <v>61</v>
      </c>
      <c r="C20" s="5" t="n">
        <v>353590</v>
      </c>
      <c r="D20" s="4" t="s">
        <v>40</v>
      </c>
      <c r="E20" s="5" t="n">
        <v>291902</v>
      </c>
      <c r="F20" s="4" t="s">
        <v>44</v>
      </c>
    </row>
    <row r="21" spans="1:6">
      <c r="A21" s="4" t="s">
        <v>62</v>
      </c>
      <c r="C21" s="5" t="n">
        <v>3670</v>
      </c>
      <c r="D21" s="4" t="s">
        <v>40</v>
      </c>
      <c r="E21" s="5" t="n">
        <v>2280</v>
      </c>
      <c r="F21" s="4" t="s">
        <v>44</v>
      </c>
    </row>
    <row r="22" spans="1:6">
      <c r="A22" s="4" t="s">
        <v>63</v>
      </c>
      <c r="C22" s="5" t="n">
        <v>463200</v>
      </c>
      <c r="D22" s="4" t="s">
        <v>40</v>
      </c>
      <c r="E22" s="5" t="n">
        <v>393967</v>
      </c>
      <c r="F22" s="4" t="s">
        <v>44</v>
      </c>
    </row>
    <row r="23" spans="1:6">
      <c r="A23" s="4" t="s">
        <v>64</v>
      </c>
      <c r="C23" s="5" t="n">
        <v>40000</v>
      </c>
      <c r="D23" s="4" t="s">
        <v>40</v>
      </c>
      <c r="E23" s="5" t="n">
        <v>40000</v>
      </c>
      <c r="F23" s="4" t="s">
        <v>44</v>
      </c>
    </row>
    <row r="24" spans="1:6">
      <c r="A24" s="4" t="s">
        <v>65</v>
      </c>
      <c r="C24" s="5" t="n">
        <v>44597</v>
      </c>
      <c r="D24" s="4" t="s">
        <v>40</v>
      </c>
      <c r="E24" s="5" t="n">
        <v>26980</v>
      </c>
      <c r="F24" s="4" t="s">
        <v>44</v>
      </c>
    </row>
    <row r="25" spans="1:6">
      <c r="A25" s="4" t="s">
        <v>66</v>
      </c>
      <c r="C25" s="5" t="n">
        <v>21451</v>
      </c>
      <c r="D25" s="4" t="s">
        <v>40</v>
      </c>
      <c r="E25" s="5" t="n">
        <v>29021</v>
      </c>
      <c r="F25" s="4" t="s">
        <v>44</v>
      </c>
    </row>
    <row r="26" spans="1:6">
      <c r="A26" s="4" t="s">
        <v>67</v>
      </c>
      <c r="C26" s="5" t="n">
        <v>45034</v>
      </c>
      <c r="D26" s="4" t="s">
        <v>40</v>
      </c>
      <c r="E26" s="5" t="n">
        <v>45882</v>
      </c>
      <c r="F26" s="4" t="s">
        <v>44</v>
      </c>
    </row>
    <row r="27" spans="1:6">
      <c r="A27" s="4" t="s">
        <v>68</v>
      </c>
      <c r="C27" s="5" t="n">
        <v>4474</v>
      </c>
      <c r="D27" s="4" t="s">
        <v>40</v>
      </c>
      <c r="E27" s="5" t="n">
        <v>2748</v>
      </c>
      <c r="F27" s="4" t="s">
        <v>44</v>
      </c>
    </row>
    <row r="28" spans="1:6">
      <c r="A28" s="4" t="s">
        <v>69</v>
      </c>
      <c r="C28" s="5" t="n">
        <v>618756</v>
      </c>
      <c r="D28" s="4" t="s">
        <v>40</v>
      </c>
      <c r="E28" s="5" t="n">
        <v>538598</v>
      </c>
      <c r="F28" s="4" t="s">
        <v>44</v>
      </c>
    </row>
    <row r="29" spans="1:6">
      <c r="A29" s="4" t="s">
        <v>70</v>
      </c>
      <c r="C29" s="4" t="s">
        <v>71</v>
      </c>
      <c r="D29" s="4" t="s">
        <v>40</v>
      </c>
      <c r="E29" s="4" t="s">
        <v>71</v>
      </c>
      <c r="F29" s="4" t="s">
        <v>44</v>
      </c>
    </row>
    <row r="30" spans="1:6">
      <c r="A30" s="3" t="s">
        <v>72</v>
      </c>
    </row>
    <row r="31" spans="1:6">
      <c r="A31" s="4" t="s">
        <v>73</v>
      </c>
      <c r="C31" s="5" t="n">
        <v>14</v>
      </c>
      <c r="D31" s="4" t="s">
        <v>40</v>
      </c>
      <c r="E31" s="5" t="n">
        <v>13</v>
      </c>
      <c r="F31" s="4" t="s">
        <v>44</v>
      </c>
    </row>
    <row r="32" spans="1:6">
      <c r="A32" s="4" t="s">
        <v>74</v>
      </c>
      <c r="C32" s="5" t="n">
        <v>1166443</v>
      </c>
      <c r="D32" s="4" t="s">
        <v>40</v>
      </c>
      <c r="E32" s="5" t="n">
        <v>1054932</v>
      </c>
      <c r="F32" s="4" t="s">
        <v>44</v>
      </c>
    </row>
    <row r="33" spans="1:6">
      <c r="A33" s="4" t="s">
        <v>75</v>
      </c>
      <c r="C33" s="5" t="n">
        <v>-1177</v>
      </c>
      <c r="D33" s="4" t="s">
        <v>40</v>
      </c>
      <c r="E33" s="5" t="n">
        <v>-1177</v>
      </c>
      <c r="F33" s="4" t="s">
        <v>44</v>
      </c>
    </row>
    <row r="34" spans="1:6">
      <c r="A34" s="4" t="s">
        <v>76</v>
      </c>
      <c r="C34" s="5" t="n">
        <v>23</v>
      </c>
      <c r="D34" s="4" t="s">
        <v>40</v>
      </c>
      <c r="E34" s="5" t="n">
        <v>288</v>
      </c>
      <c r="F34" s="4" t="s">
        <v>44</v>
      </c>
    </row>
    <row r="35" spans="1:6">
      <c r="A35" s="4" t="s">
        <v>77</v>
      </c>
      <c r="C35" s="5" t="n">
        <v>-1133898</v>
      </c>
      <c r="D35" s="4" t="s">
        <v>40</v>
      </c>
      <c r="E35" s="5" t="n">
        <v>-1039088</v>
      </c>
      <c r="F35" s="4" t="s">
        <v>44</v>
      </c>
    </row>
    <row r="36" spans="1:6">
      <c r="A36" s="4" t="s">
        <v>78</v>
      </c>
      <c r="C36" s="5" t="n">
        <v>31405</v>
      </c>
      <c r="D36" s="4" t="s">
        <v>40</v>
      </c>
      <c r="E36" s="5" t="n">
        <v>14968</v>
      </c>
      <c r="F36" s="4" t="s">
        <v>44</v>
      </c>
    </row>
    <row r="37" spans="1:6">
      <c r="A37" s="4" t="s">
        <v>79</v>
      </c>
      <c r="C37" s="7" t="n">
        <v>650161</v>
      </c>
      <c r="D37" s="4" t="s">
        <v>40</v>
      </c>
      <c r="E37" s="7" t="n">
        <v>553566</v>
      </c>
      <c r="F37" s="4" t="s">
        <v>44</v>
      </c>
    </row>
    <row r="38" spans="1:6"/>
    <row r="39" spans="1:6">
      <c r="A39" s="4" t="s">
        <v>40</v>
      </c>
      <c r="B39" s="4" t="s">
        <v>80</v>
      </c>
    </row>
    <row r="40" spans="1:6">
      <c r="A40" s="4" t="s">
        <v>44</v>
      </c>
      <c r="B40" s="4" t="s">
        <v>81</v>
      </c>
    </row>
    <row r="41" spans="1:6">
      <c r="A41" s="4" t="s">
        <v>82</v>
      </c>
      <c r="B41" s="4" t="s">
        <v>83</v>
      </c>
    </row>
    <row r="42" spans="1:6">
      <c r="A42" s="4" t="s">
        <v>43</v>
      </c>
      <c r="B42" s="4" t="s">
        <v>84</v>
      </c>
    </row>
    <row r="43" spans="1:6">
      <c r="A43" s="4" t="s">
        <v>85</v>
      </c>
      <c r="B43" s="4" t="s">
        <v>86</v>
      </c>
    </row>
  </sheetData>
  <mergeCells count="9">
    <mergeCell ref="A1:B1"/>
    <mergeCell ref="C1:D1"/>
    <mergeCell ref="E1:F1"/>
    <mergeCell ref="A38:E38"/>
    <mergeCell ref="B39:E39"/>
    <mergeCell ref="B40:E40"/>
    <mergeCell ref="B41:E41"/>
    <mergeCell ref="B42:E42"/>
    <mergeCell ref="B43:E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2</v>
      </c>
    </row>
    <row r="3" spans="1:2">
      <c r="A3" s="3" t="s">
        <v>207</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17</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32</v>
      </c>
      <c r="B23" s="4" t="s">
        <v>286</v>
      </c>
    </row>
    <row r="24" spans="1:2">
      <c r="A24" s="4" t="s">
        <v>239</v>
      </c>
      <c r="B24" s="4" t="s">
        <v>287</v>
      </c>
    </row>
    <row r="25" spans="1:2">
      <c r="A25" s="4" t="s">
        <v>288</v>
      </c>
      <c r="B25"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4" t="s">
        <v>291</v>
      </c>
    </row>
    <row r="4" spans="1:2">
      <c r="A4" s="3" t="s">
        <v>292</v>
      </c>
    </row>
    <row r="5" spans="1:2">
      <c r="A5" s="4" t="s">
        <v>293</v>
      </c>
      <c r="B5" s="4" t="s">
        <v>294</v>
      </c>
    </row>
    <row r="6" spans="1:2">
      <c r="A6" s="4" t="s">
        <v>295</v>
      </c>
    </row>
    <row r="7" spans="1:2">
      <c r="A7" s="3" t="s">
        <v>292</v>
      </c>
    </row>
    <row r="8" spans="1:2">
      <c r="A8" s="4" t="s">
        <v>293</v>
      </c>
      <c r="B8"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4" t="s">
        <v>291</v>
      </c>
    </row>
    <row r="4" spans="1:2">
      <c r="A4" s="3" t="s">
        <v>298</v>
      </c>
    </row>
    <row r="5" spans="1:2">
      <c r="A5" s="4" t="s">
        <v>299</v>
      </c>
      <c r="B5"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15</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21</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3</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7</v>
      </c>
      <c r="B1" s="2" t="s">
        <v>2</v>
      </c>
      <c r="C1" s="2" t="s">
        <v>37</v>
      </c>
    </row>
    <row r="2" spans="1:3">
      <c r="A2" s="3" t="s">
        <v>88</v>
      </c>
    </row>
    <row r="3" spans="1:3">
      <c r="A3" s="4" t="s">
        <v>89</v>
      </c>
      <c r="B3" s="7" t="n">
        <v>2728</v>
      </c>
      <c r="C3" s="7" t="n">
        <v>18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0</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78"/>
    <col customWidth="1" max="2" min="2" width="80"/>
    <col customWidth="1" max="3" min="3" width="35"/>
    <col customWidth="1" max="4" min="4" width="4"/>
    <col customWidth="1" max="5" min="5" width="29"/>
    <col customWidth="1" max="6" min="6" width="4"/>
    <col customWidth="1" max="7" min="7" width="29"/>
    <col customWidth="1" max="8" min="8" width="4"/>
  </cols>
  <sheetData>
    <row r="1" spans="1:8">
      <c r="A1" s="1" t="s">
        <v>341</v>
      </c>
      <c r="C1" s="2" t="s">
        <v>1</v>
      </c>
    </row>
    <row r="2" spans="1:8">
      <c r="C2" s="2" t="s">
        <v>342</v>
      </c>
      <c r="E2" s="2" t="s">
        <v>343</v>
      </c>
      <c r="G2" s="2" t="s">
        <v>344</v>
      </c>
    </row>
    <row r="3" spans="1:8">
      <c r="A3" s="3" t="s">
        <v>292</v>
      </c>
    </row>
    <row r="4" spans="1:8">
      <c r="A4" s="4" t="s">
        <v>345</v>
      </c>
      <c r="C4" s="5" t="n">
        <v>3</v>
      </c>
    </row>
    <row r="5" spans="1:8">
      <c r="A5" s="4" t="s">
        <v>346</v>
      </c>
      <c r="C5" s="4" t="s">
        <v>347</v>
      </c>
    </row>
    <row r="6" spans="1:8">
      <c r="A6" s="4" t="s">
        <v>348</v>
      </c>
      <c r="C6" s="7" t="n">
        <v>37600000</v>
      </c>
      <c r="E6" s="7" t="n">
        <v>26100000</v>
      </c>
      <c r="G6" s="7" t="n">
        <v>20000000</v>
      </c>
    </row>
    <row r="7" spans="1:8">
      <c r="A7" s="4" t="s">
        <v>157</v>
      </c>
      <c r="C7" s="7" t="n">
        <v>17323000</v>
      </c>
      <c r="D7" s="4" t="s">
        <v>40</v>
      </c>
      <c r="E7" s="5" t="n">
        <v>21476000</v>
      </c>
      <c r="F7" s="4" t="s">
        <v>44</v>
      </c>
      <c r="G7" s="5" t="n">
        <v>18260000</v>
      </c>
      <c r="H7" s="4" t="s">
        <v>44</v>
      </c>
    </row>
    <row r="8" spans="1:8">
      <c r="A8" s="4" t="s">
        <v>349</v>
      </c>
      <c r="C8" s="4" t="s">
        <v>350</v>
      </c>
    </row>
    <row r="9" spans="1:8">
      <c r="A9" s="4" t="s">
        <v>351</v>
      </c>
      <c r="C9" s="7" t="n">
        <v>0</v>
      </c>
      <c r="E9" s="5" t="n">
        <v>0</v>
      </c>
    </row>
    <row r="10" spans="1:8">
      <c r="A10" s="4" t="s">
        <v>352</v>
      </c>
      <c r="C10" s="5" t="n">
        <v>0</v>
      </c>
      <c r="E10" s="5" t="n">
        <v>0</v>
      </c>
    </row>
    <row r="11" spans="1:8">
      <c r="A11" s="4" t="s">
        <v>353</v>
      </c>
      <c r="C11" s="5" t="n">
        <v>0</v>
      </c>
    </row>
    <row r="12" spans="1:8">
      <c r="A12" s="4" t="s">
        <v>354</v>
      </c>
      <c r="B12" s="4" t="s">
        <v>40</v>
      </c>
      <c r="C12" s="5" t="n">
        <v>2035000</v>
      </c>
    </row>
    <row r="13" spans="1:8">
      <c r="A13" s="4" t="s">
        <v>355</v>
      </c>
      <c r="C13" s="5" t="n">
        <v>0</v>
      </c>
    </row>
    <row r="14" spans="1:8">
      <c r="A14" s="4" t="s">
        <v>356</v>
      </c>
      <c r="C14" s="7" t="n">
        <v>30200000</v>
      </c>
      <c r="E14" s="5" t="n">
        <v>32100000</v>
      </c>
      <c r="G14" s="5" t="n">
        <v>28100000</v>
      </c>
    </row>
    <row r="15" spans="1:8">
      <c r="A15" s="4" t="s">
        <v>357</v>
      </c>
      <c r="C15" s="4" t="s">
        <v>358</v>
      </c>
    </row>
    <row r="16" spans="1:8">
      <c r="A16" s="4" t="s">
        <v>359</v>
      </c>
      <c r="C16" s="4" t="s">
        <v>347</v>
      </c>
    </row>
    <row r="17" spans="1:8">
      <c r="A17" s="4" t="s">
        <v>165</v>
      </c>
      <c r="C17" s="7" t="n">
        <v>55321000</v>
      </c>
      <c r="D17" s="4" t="s">
        <v>40</v>
      </c>
      <c r="E17" s="5" t="n">
        <v>35391000</v>
      </c>
      <c r="F17" s="4" t="s">
        <v>44</v>
      </c>
      <c r="G17" s="5" t="n">
        <v>-2389000</v>
      </c>
      <c r="H17" s="4" t="s">
        <v>44</v>
      </c>
    </row>
    <row r="18" spans="1:8">
      <c r="A18" s="4" t="s">
        <v>295</v>
      </c>
    </row>
    <row r="19" spans="1:8">
      <c r="A19" s="3" t="s">
        <v>292</v>
      </c>
    </row>
    <row r="20" spans="1:8">
      <c r="A20" s="4" t="s">
        <v>165</v>
      </c>
      <c r="E20" s="7" t="n">
        <v>35391000</v>
      </c>
      <c r="G20" s="7" t="n">
        <v>-2389000</v>
      </c>
    </row>
    <row r="21" spans="1:8">
      <c r="A21" s="4" t="s">
        <v>360</v>
      </c>
    </row>
    <row r="22" spans="1:8">
      <c r="A22" s="3" t="s">
        <v>292</v>
      </c>
    </row>
    <row r="23" spans="1:8">
      <c r="A23" s="4" t="s">
        <v>353</v>
      </c>
      <c r="C23" s="7" t="n">
        <v>0</v>
      </c>
    </row>
    <row r="24" spans="1:8">
      <c r="A24" s="4" t="s">
        <v>361</v>
      </c>
    </row>
    <row r="25" spans="1:8">
      <c r="A25" s="3" t="s">
        <v>292</v>
      </c>
    </row>
    <row r="26" spans="1:8">
      <c r="A26" s="4" t="s">
        <v>362</v>
      </c>
      <c r="C26" s="5" t="n">
        <v>1</v>
      </c>
      <c r="E26" s="5" t="n">
        <v>1</v>
      </c>
    </row>
    <row r="27" spans="1:8">
      <c r="A27" s="4" t="s">
        <v>363</v>
      </c>
      <c r="C27" s="4" t="s">
        <v>364</v>
      </c>
      <c r="E27" s="4" t="s">
        <v>364</v>
      </c>
    </row>
    <row r="28" spans="1:8">
      <c r="A28" s="4" t="s">
        <v>365</v>
      </c>
    </row>
    <row r="29" spans="1:8">
      <c r="A29" s="3" t="s">
        <v>292</v>
      </c>
    </row>
    <row r="30" spans="1:8">
      <c r="A30" s="4" t="s">
        <v>362</v>
      </c>
      <c r="C30" s="5" t="n">
        <v>1</v>
      </c>
      <c r="E30" s="5" t="n">
        <v>0</v>
      </c>
      <c r="G30" s="5" t="n">
        <v>0</v>
      </c>
    </row>
    <row r="31" spans="1:8">
      <c r="A31" s="4" t="s">
        <v>363</v>
      </c>
      <c r="C31" s="4" t="s">
        <v>366</v>
      </c>
      <c r="E31" s="4" t="s">
        <v>364</v>
      </c>
      <c r="G31" s="4" t="s">
        <v>364</v>
      </c>
    </row>
    <row r="32" spans="1:8">
      <c r="A32" s="4" t="s">
        <v>367</v>
      </c>
    </row>
    <row r="33" spans="1:8">
      <c r="A33" s="3" t="s">
        <v>292</v>
      </c>
    </row>
    <row r="34" spans="1:8">
      <c r="A34" s="4" t="s">
        <v>363</v>
      </c>
      <c r="C34" s="4" t="s">
        <v>368</v>
      </c>
      <c r="E34" s="4" t="s">
        <v>369</v>
      </c>
      <c r="G34" s="4" t="s">
        <v>370</v>
      </c>
    </row>
    <row r="35" spans="1:8">
      <c r="A35" s="4" t="s">
        <v>371</v>
      </c>
    </row>
    <row r="36" spans="1:8">
      <c r="A36" s="3" t="s">
        <v>292</v>
      </c>
    </row>
    <row r="37" spans="1:8">
      <c r="A37" s="4" t="s">
        <v>363</v>
      </c>
      <c r="C37" s="4" t="s">
        <v>372</v>
      </c>
      <c r="E37" s="4" t="s">
        <v>373</v>
      </c>
    </row>
    <row r="38" spans="1:8">
      <c r="A38" s="4" t="s">
        <v>374</v>
      </c>
    </row>
    <row r="39" spans="1:8">
      <c r="A39" s="3" t="s">
        <v>292</v>
      </c>
    </row>
    <row r="40" spans="1:8">
      <c r="A40" s="4" t="s">
        <v>375</v>
      </c>
      <c r="C40" s="4" t="s">
        <v>347</v>
      </c>
    </row>
    <row r="41" spans="1:8">
      <c r="A41" s="4" t="s">
        <v>376</v>
      </c>
      <c r="C41" s="4" t="s">
        <v>377</v>
      </c>
    </row>
    <row r="42" spans="1:8">
      <c r="A42" s="4" t="s">
        <v>378</v>
      </c>
      <c r="C42" s="4" t="s">
        <v>379</v>
      </c>
    </row>
    <row r="43" spans="1:8">
      <c r="A43" s="4" t="s">
        <v>380</v>
      </c>
      <c r="C43" s="7" t="n">
        <v>220000000</v>
      </c>
    </row>
    <row r="44" spans="1:8">
      <c r="A44" s="4" t="s">
        <v>381</v>
      </c>
      <c r="C44" s="7" t="n">
        <v>270000000</v>
      </c>
    </row>
    <row r="45" spans="1:8">
      <c r="A45" s="4" t="s">
        <v>382</v>
      </c>
    </row>
    <row r="46" spans="1:8">
      <c r="A46" s="3" t="s">
        <v>292</v>
      </c>
    </row>
    <row r="47" spans="1:8">
      <c r="A47" s="4" t="s">
        <v>375</v>
      </c>
      <c r="C47" s="4" t="s">
        <v>377</v>
      </c>
    </row>
    <row r="48" spans="1:8">
      <c r="A48" s="4" t="s">
        <v>376</v>
      </c>
      <c r="C48" s="4" t="s">
        <v>383</v>
      </c>
    </row>
    <row r="49" spans="1:8">
      <c r="A49" s="4" t="s">
        <v>378</v>
      </c>
      <c r="C49" s="4" t="s">
        <v>384</v>
      </c>
    </row>
    <row r="50" spans="1:8">
      <c r="A50" s="4" t="s">
        <v>380</v>
      </c>
      <c r="C50" s="7" t="n">
        <v>200000000</v>
      </c>
    </row>
    <row r="51" spans="1:8">
      <c r="A51" s="4" t="s">
        <v>381</v>
      </c>
      <c r="C51" s="7" t="n">
        <v>250000000</v>
      </c>
    </row>
    <row r="52" spans="1:8">
      <c r="A52" s="4" t="s">
        <v>385</v>
      </c>
    </row>
    <row r="53" spans="1:8">
      <c r="A53" s="3" t="s">
        <v>292</v>
      </c>
    </row>
    <row r="54" spans="1:8">
      <c r="A54" s="4" t="s">
        <v>165</v>
      </c>
      <c r="E54" s="7" t="n">
        <v>61822000</v>
      </c>
      <c r="G54" s="7" t="n">
        <v>-1218000</v>
      </c>
    </row>
    <row r="55" spans="1:8">
      <c r="A55" s="4" t="s">
        <v>386</v>
      </c>
    </row>
    <row r="56" spans="1:8">
      <c r="A56" s="3" t="s">
        <v>292</v>
      </c>
    </row>
    <row r="57" spans="1:8">
      <c r="A57" s="4" t="s">
        <v>165</v>
      </c>
      <c r="E57" s="7" t="n">
        <v>-26431000</v>
      </c>
      <c r="G57" s="7" t="n">
        <v>-1171000</v>
      </c>
    </row>
    <row r="58" spans="1:8">
      <c r="A58" s="4" t="s">
        <v>387</v>
      </c>
    </row>
    <row r="59" spans="1:8">
      <c r="A59" s="3" t="s">
        <v>292</v>
      </c>
    </row>
    <row r="60" spans="1:8">
      <c r="A60" s="4" t="s">
        <v>375</v>
      </c>
      <c r="C60" s="4" t="s">
        <v>347</v>
      </c>
    </row>
    <row r="61" spans="1:8">
      <c r="A61" s="4" t="s">
        <v>388</v>
      </c>
    </row>
    <row r="62" spans="1:8">
      <c r="A62" s="3" t="s">
        <v>292</v>
      </c>
    </row>
    <row r="63" spans="1:8">
      <c r="A63" s="4" t="s">
        <v>375</v>
      </c>
      <c r="C63" s="4" t="s">
        <v>377</v>
      </c>
    </row>
    <row r="64" spans="1:8">
      <c r="A64" s="4" t="s">
        <v>389</v>
      </c>
    </row>
    <row r="65" spans="1:8">
      <c r="A65" s="3" t="s">
        <v>292</v>
      </c>
    </row>
    <row r="66" spans="1:8">
      <c r="A66" s="4" t="s">
        <v>375</v>
      </c>
      <c r="G66" s="4" t="s">
        <v>390</v>
      </c>
    </row>
    <row r="67" spans="1:8">
      <c r="A67" s="4" t="s">
        <v>391</v>
      </c>
    </row>
    <row r="68" spans="1:8">
      <c r="A68" s="3" t="s">
        <v>292</v>
      </c>
    </row>
    <row r="69" spans="1:8">
      <c r="A69" s="4" t="s">
        <v>375</v>
      </c>
      <c r="G69" s="4" t="s">
        <v>377</v>
      </c>
    </row>
    <row r="70" spans="1:8">
      <c r="A70" s="4" t="s">
        <v>392</v>
      </c>
    </row>
    <row r="71" spans="1:8">
      <c r="A71" s="3" t="s">
        <v>292</v>
      </c>
    </row>
    <row r="72" spans="1:8">
      <c r="A72" s="4" t="s">
        <v>375</v>
      </c>
      <c r="C72" s="4" t="s">
        <v>377</v>
      </c>
    </row>
    <row r="73" spans="1:8"/>
    <row r="74" spans="1:8">
      <c r="A74" s="4" t="s">
        <v>40</v>
      </c>
      <c r="B74" s="4" t="s">
        <v>80</v>
      </c>
    </row>
    <row r="75" spans="1:8">
      <c r="A75" s="4" t="s">
        <v>44</v>
      </c>
      <c r="B75" s="4" t="s">
        <v>83</v>
      </c>
    </row>
  </sheetData>
  <mergeCells count="8">
    <mergeCell ref="A1:B2"/>
    <mergeCell ref="C1:H1"/>
    <mergeCell ref="C2:D2"/>
    <mergeCell ref="E2:F2"/>
    <mergeCell ref="G2:H2"/>
    <mergeCell ref="A73:G73"/>
    <mergeCell ref="B74:G74"/>
    <mergeCell ref="B75:G7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393</v>
      </c>
      <c r="C1" s="2" t="s">
        <v>2</v>
      </c>
      <c r="D1" s="2" t="s">
        <v>40</v>
      </c>
      <c r="E1" s="2" t="s">
        <v>394</v>
      </c>
      <c r="F1" s="2" t="s">
        <v>37</v>
      </c>
      <c r="G1" s="2" t="s">
        <v>82</v>
      </c>
    </row>
    <row r="2" spans="1:7">
      <c r="A2" s="3" t="s">
        <v>292</v>
      </c>
    </row>
    <row r="3" spans="1:7">
      <c r="A3" s="4" t="s">
        <v>395</v>
      </c>
      <c r="B3" s="4" t="s">
        <v>44</v>
      </c>
      <c r="C3" s="7" t="n">
        <v>175130</v>
      </c>
      <c r="F3" s="7" t="n">
        <v>162133</v>
      </c>
    </row>
    <row r="4" spans="1:7">
      <c r="A4" s="4" t="s">
        <v>46</v>
      </c>
      <c r="C4" s="5" t="n">
        <v>21683</v>
      </c>
      <c r="F4" s="5" t="n">
        <v>17589</v>
      </c>
    </row>
    <row r="5" spans="1:7">
      <c r="A5" s="4" t="s">
        <v>52</v>
      </c>
      <c r="C5" s="5" t="n">
        <v>53880</v>
      </c>
      <c r="F5" s="5" t="n">
        <v>8330</v>
      </c>
      <c r="G5" s="4" t="s">
        <v>43</v>
      </c>
    </row>
    <row r="6" spans="1:7">
      <c r="A6" s="4" t="s">
        <v>61</v>
      </c>
      <c r="C6" s="5" t="n">
        <v>353590</v>
      </c>
      <c r="F6" s="5" t="n">
        <v>291902</v>
      </c>
    </row>
    <row r="7" spans="1:7">
      <c r="A7" s="4" t="s">
        <v>66</v>
      </c>
      <c r="C7" s="5" t="n">
        <v>21451</v>
      </c>
      <c r="F7" s="5" t="n">
        <v>29021</v>
      </c>
    </row>
    <row r="8" spans="1:7">
      <c r="A8" s="4" t="s">
        <v>77</v>
      </c>
      <c r="C8" s="7" t="n">
        <v>-1133898</v>
      </c>
      <c r="F8" s="7" t="n">
        <v>-1039088</v>
      </c>
    </row>
    <row r="9" spans="1:7">
      <c r="A9" s="4" t="s">
        <v>291</v>
      </c>
    </row>
    <row r="10" spans="1:7">
      <c r="A10" s="3" t="s">
        <v>292</v>
      </c>
    </row>
    <row r="11" spans="1:7">
      <c r="A11" s="4" t="s">
        <v>395</v>
      </c>
      <c r="B11" s="4" t="s">
        <v>44</v>
      </c>
      <c r="E11" s="7" t="n">
        <v>162715</v>
      </c>
    </row>
    <row r="12" spans="1:7">
      <c r="A12" s="4" t="s">
        <v>46</v>
      </c>
      <c r="E12" s="5" t="n">
        <v>14140</v>
      </c>
    </row>
    <row r="13" spans="1:7">
      <c r="A13" s="4" t="s">
        <v>52</v>
      </c>
      <c r="B13" s="4" t="s">
        <v>43</v>
      </c>
      <c r="E13" s="5" t="n">
        <v>41185</v>
      </c>
    </row>
    <row r="14" spans="1:7">
      <c r="A14" s="4" t="s">
        <v>61</v>
      </c>
      <c r="E14" s="5" t="n">
        <v>283419</v>
      </c>
    </row>
    <row r="15" spans="1:7">
      <c r="A15" s="4" t="s">
        <v>66</v>
      </c>
      <c r="E15" s="5" t="n">
        <v>27690</v>
      </c>
    </row>
    <row r="16" spans="1:7">
      <c r="A16" s="4" t="s">
        <v>77</v>
      </c>
      <c r="E16" s="5" t="n">
        <v>-999286</v>
      </c>
    </row>
    <row r="17" spans="1:7">
      <c r="A17" s="4" t="s">
        <v>396</v>
      </c>
    </row>
    <row r="18" spans="1:7">
      <c r="A18" s="3" t="s">
        <v>292</v>
      </c>
    </row>
    <row r="19" spans="1:7">
      <c r="A19" s="4" t="s">
        <v>395</v>
      </c>
      <c r="B19" s="4" t="s">
        <v>44</v>
      </c>
      <c r="E19" s="5" t="n">
        <v>582</v>
      </c>
    </row>
    <row r="20" spans="1:7">
      <c r="A20" s="4" t="s">
        <v>61</v>
      </c>
      <c r="E20" s="5" t="n">
        <v>-8483</v>
      </c>
    </row>
    <row r="21" spans="1:7">
      <c r="A21" s="4" t="s">
        <v>66</v>
      </c>
      <c r="E21" s="5" t="n">
        <v>-1331</v>
      </c>
    </row>
    <row r="22" spans="1:7">
      <c r="A22" s="4" t="s">
        <v>77</v>
      </c>
      <c r="E22" s="5" t="n">
        <v>10396</v>
      </c>
    </row>
    <row r="23" spans="1:7">
      <c r="A23" s="4" t="s">
        <v>397</v>
      </c>
    </row>
    <row r="24" spans="1:7">
      <c r="A24" s="3" t="s">
        <v>292</v>
      </c>
    </row>
    <row r="25" spans="1:7">
      <c r="A25" s="4" t="s">
        <v>46</v>
      </c>
      <c r="E25" s="5" t="n">
        <v>-3449</v>
      </c>
    </row>
    <row r="26" spans="1:7">
      <c r="A26" s="4" t="s">
        <v>52</v>
      </c>
      <c r="B26" s="4" t="s">
        <v>43</v>
      </c>
      <c r="E26" s="5" t="n">
        <v>32855</v>
      </c>
    </row>
    <row r="27" spans="1:7">
      <c r="A27" s="4" t="s">
        <v>77</v>
      </c>
      <c r="E27" s="7" t="n">
        <v>29406</v>
      </c>
    </row>
    <row r="28" spans="1:7"/>
    <row r="29" spans="1:7">
      <c r="A29" s="4" t="s">
        <v>40</v>
      </c>
      <c r="B29" s="4" t="s">
        <v>80</v>
      </c>
    </row>
    <row r="30" spans="1:7">
      <c r="A30" s="4" t="s">
        <v>44</v>
      </c>
      <c r="B30" s="4" t="s">
        <v>84</v>
      </c>
    </row>
    <row r="31" spans="1:7">
      <c r="A31" s="4" t="s">
        <v>82</v>
      </c>
      <c r="B31" s="4" t="s">
        <v>81</v>
      </c>
    </row>
    <row r="32" spans="1:7">
      <c r="A32" s="4" t="s">
        <v>43</v>
      </c>
      <c r="B32" s="4" t="s">
        <v>86</v>
      </c>
    </row>
  </sheetData>
  <mergeCells count="32">
    <mergeCell ref="A1:B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F28"/>
    <mergeCell ref="B29:F29"/>
    <mergeCell ref="B30:F30"/>
    <mergeCell ref="B31:F31"/>
    <mergeCell ref="B32:F3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4"/>
  </cols>
  <sheetData>
    <row r="1" spans="1:8">
      <c r="A1" s="1" t="s">
        <v>398</v>
      </c>
      <c r="C1" s="2" t="s">
        <v>1</v>
      </c>
    </row>
    <row r="2" spans="1:8">
      <c r="C2" s="2" t="s">
        <v>2</v>
      </c>
      <c r="E2" s="2" t="s">
        <v>37</v>
      </c>
      <c r="G2" s="2" t="s">
        <v>91</v>
      </c>
    </row>
    <row r="3" spans="1:8">
      <c r="A3" s="3" t="s">
        <v>161</v>
      </c>
    </row>
    <row r="4" spans="1:8">
      <c r="A4" s="4" t="s">
        <v>163</v>
      </c>
      <c r="C4" s="7" t="n">
        <v>-4999</v>
      </c>
      <c r="D4" s="4" t="s">
        <v>40</v>
      </c>
      <c r="E4" s="7" t="n">
        <v>-2441</v>
      </c>
      <c r="F4" s="4" t="s">
        <v>44</v>
      </c>
      <c r="G4" s="7" t="n">
        <v>4687</v>
      </c>
      <c r="H4" s="4" t="s">
        <v>44</v>
      </c>
    </row>
    <row r="5" spans="1:8">
      <c r="A5" s="4" t="s">
        <v>165</v>
      </c>
      <c r="C5" s="5" t="n">
        <v>55321</v>
      </c>
      <c r="D5" s="4" t="s">
        <v>40</v>
      </c>
      <c r="E5" s="5" t="n">
        <v>35391</v>
      </c>
      <c r="F5" s="4" t="s">
        <v>44</v>
      </c>
      <c r="G5" s="5" t="n">
        <v>-2389</v>
      </c>
      <c r="H5" s="4" t="s">
        <v>44</v>
      </c>
    </row>
    <row r="6" spans="1:8">
      <c r="A6" s="4" t="s">
        <v>185</v>
      </c>
      <c r="C6" s="5" t="n">
        <v>9330</v>
      </c>
      <c r="D6" s="4" t="s">
        <v>40</v>
      </c>
      <c r="E6" s="5" t="n">
        <v>4254</v>
      </c>
      <c r="F6" s="4" t="s">
        <v>44</v>
      </c>
      <c r="G6" s="5" t="n">
        <v>-9521</v>
      </c>
      <c r="H6" s="4" t="s">
        <v>44</v>
      </c>
    </row>
    <row r="7" spans="1:8">
      <c r="A7" s="4" t="s">
        <v>186</v>
      </c>
      <c r="B7" s="4" t="s">
        <v>44</v>
      </c>
      <c r="C7" s="5" t="n">
        <v>208426</v>
      </c>
      <c r="D7" s="4" t="s">
        <v>40</v>
      </c>
      <c r="E7" s="5" t="n">
        <v>204172</v>
      </c>
      <c r="G7" s="5" t="n">
        <v>213693</v>
      </c>
    </row>
    <row r="8" spans="1:8">
      <c r="A8" s="4" t="s">
        <v>187</v>
      </c>
      <c r="C8" s="5" t="n">
        <v>217756</v>
      </c>
      <c r="D8" s="4" t="s">
        <v>40</v>
      </c>
      <c r="E8" s="5" t="n">
        <v>208426</v>
      </c>
      <c r="F8" s="4" t="s">
        <v>141</v>
      </c>
      <c r="G8" s="5" t="n">
        <v>204172</v>
      </c>
      <c r="H8" s="4" t="s">
        <v>44</v>
      </c>
    </row>
    <row r="9" spans="1:8">
      <c r="A9" s="4" t="s">
        <v>399</v>
      </c>
    </row>
    <row r="10" spans="1:8">
      <c r="A10" s="3" t="s">
        <v>161</v>
      </c>
    </row>
    <row r="11" spans="1:8">
      <c r="A11" s="4" t="s">
        <v>163</v>
      </c>
      <c r="B11" s="4" t="s">
        <v>82</v>
      </c>
      <c r="E11" s="5" t="n">
        <v>23990</v>
      </c>
      <c r="G11" s="5" t="n">
        <v>5858</v>
      </c>
    </row>
    <row r="12" spans="1:8">
      <c r="A12" s="4" t="s">
        <v>165</v>
      </c>
      <c r="E12" s="5" t="n">
        <v>61822</v>
      </c>
      <c r="G12" s="5" t="n">
        <v>-1218</v>
      </c>
    </row>
    <row r="13" spans="1:8">
      <c r="A13" s="4" t="s">
        <v>185</v>
      </c>
      <c r="E13" s="5" t="n">
        <v>30685</v>
      </c>
      <c r="G13" s="5" t="n">
        <v>-8350</v>
      </c>
    </row>
    <row r="14" spans="1:8">
      <c r="A14" s="4" t="s">
        <v>186</v>
      </c>
      <c r="C14" s="5" t="n">
        <v>208076</v>
      </c>
      <c r="E14" s="5" t="n">
        <v>177391</v>
      </c>
      <c r="G14" s="5" t="n">
        <v>185741</v>
      </c>
    </row>
    <row r="15" spans="1:8">
      <c r="A15" s="4" t="s">
        <v>187</v>
      </c>
      <c r="E15" s="5" t="n">
        <v>208076</v>
      </c>
      <c r="G15" s="5" t="n">
        <v>177391</v>
      </c>
    </row>
    <row r="16" spans="1:8">
      <c r="A16" s="4" t="s">
        <v>295</v>
      </c>
    </row>
    <row r="17" spans="1:8">
      <c r="A17" s="3" t="s">
        <v>161</v>
      </c>
    </row>
    <row r="18" spans="1:8">
      <c r="A18" s="4" t="s">
        <v>163</v>
      </c>
      <c r="B18" s="4" t="s">
        <v>82</v>
      </c>
      <c r="E18" s="5" t="n">
        <v>-2441</v>
      </c>
      <c r="G18" s="5" t="n">
        <v>4687</v>
      </c>
    </row>
    <row r="19" spans="1:8">
      <c r="A19" s="4" t="s">
        <v>165</v>
      </c>
      <c r="E19" s="5" t="n">
        <v>35391</v>
      </c>
      <c r="G19" s="5" t="n">
        <v>-2389</v>
      </c>
    </row>
    <row r="20" spans="1:8">
      <c r="A20" s="4" t="s">
        <v>185</v>
      </c>
      <c r="E20" s="5" t="n">
        <v>4254</v>
      </c>
      <c r="G20" s="5" t="n">
        <v>-9521</v>
      </c>
    </row>
    <row r="21" spans="1:8">
      <c r="A21" s="4" t="s">
        <v>186</v>
      </c>
      <c r="C21" s="5" t="n">
        <v>208426</v>
      </c>
      <c r="E21" s="5" t="n">
        <v>204172</v>
      </c>
      <c r="G21" s="5" t="n">
        <v>213693</v>
      </c>
    </row>
    <row r="22" spans="1:8">
      <c r="A22" s="4" t="s">
        <v>187</v>
      </c>
      <c r="E22" s="5" t="n">
        <v>208426</v>
      </c>
      <c r="G22" s="5" t="n">
        <v>204172</v>
      </c>
    </row>
    <row r="23" spans="1:8">
      <c r="A23" s="4" t="s">
        <v>400</v>
      </c>
    </row>
    <row r="24" spans="1:8">
      <c r="A24" s="3" t="s">
        <v>161</v>
      </c>
    </row>
    <row r="25" spans="1:8">
      <c r="A25" s="4" t="s">
        <v>163</v>
      </c>
      <c r="B25" s="4" t="s">
        <v>82</v>
      </c>
      <c r="E25" s="5" t="n">
        <v>-26431</v>
      </c>
      <c r="G25" s="5" t="n">
        <v>-1171</v>
      </c>
    </row>
    <row r="26" spans="1:8">
      <c r="A26" s="4" t="s">
        <v>165</v>
      </c>
      <c r="E26" s="5" t="n">
        <v>-26431</v>
      </c>
      <c r="G26" s="5" t="n">
        <v>-1171</v>
      </c>
    </row>
    <row r="27" spans="1:8">
      <c r="A27" s="4" t="s">
        <v>185</v>
      </c>
      <c r="E27" s="5" t="n">
        <v>-26431</v>
      </c>
      <c r="G27" s="5" t="n">
        <v>-1171</v>
      </c>
    </row>
    <row r="28" spans="1:8">
      <c r="A28" s="4" t="s">
        <v>186</v>
      </c>
      <c r="C28" s="7" t="n">
        <v>350</v>
      </c>
      <c r="E28" s="5" t="n">
        <v>26781</v>
      </c>
      <c r="G28" s="5" t="n">
        <v>27952</v>
      </c>
    </row>
    <row r="29" spans="1:8">
      <c r="A29" s="4" t="s">
        <v>187</v>
      </c>
      <c r="E29" s="7" t="n">
        <v>350</v>
      </c>
      <c r="G29" s="7" t="n">
        <v>26781</v>
      </c>
    </row>
    <row r="30" spans="1:8"/>
    <row r="31" spans="1:8">
      <c r="A31" s="4" t="s">
        <v>40</v>
      </c>
      <c r="B31" s="4" t="s">
        <v>80</v>
      </c>
    </row>
    <row r="32" spans="1:8">
      <c r="A32" s="4" t="s">
        <v>44</v>
      </c>
      <c r="B32" s="4" t="s">
        <v>83</v>
      </c>
    </row>
    <row r="33" spans="1:8">
      <c r="A33" s="4" t="s">
        <v>82</v>
      </c>
      <c r="B33" s="4" t="s">
        <v>401</v>
      </c>
    </row>
  </sheetData>
  <mergeCells count="9">
    <mergeCell ref="A1:B2"/>
    <mergeCell ref="C1:H1"/>
    <mergeCell ref="C2:D2"/>
    <mergeCell ref="E2:F2"/>
    <mergeCell ref="G2:H2"/>
    <mergeCell ref="A30:G30"/>
    <mergeCell ref="B31:G31"/>
    <mergeCell ref="B32:G32"/>
    <mergeCell ref="B33:G3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02</v>
      </c>
      <c r="C1" s="2" t="s">
        <v>2</v>
      </c>
      <c r="E1" s="2" t="s">
        <v>37</v>
      </c>
      <c r="F1" s="2" t="s">
        <v>82</v>
      </c>
    </row>
    <row r="2" spans="1:6">
      <c r="A2" s="3" t="s">
        <v>403</v>
      </c>
    </row>
    <row r="3" spans="1:6">
      <c r="A3" s="4" t="s">
        <v>395</v>
      </c>
      <c r="B3" s="4" t="s">
        <v>44</v>
      </c>
      <c r="C3" s="7" t="n">
        <v>175130</v>
      </c>
      <c r="D3" s="4" t="s">
        <v>40</v>
      </c>
      <c r="E3" s="7" t="n">
        <v>162133</v>
      </c>
    </row>
    <row r="4" spans="1:6">
      <c r="A4" s="4" t="s">
        <v>46</v>
      </c>
      <c r="C4" s="5" t="n">
        <v>21683</v>
      </c>
      <c r="D4" s="4" t="s">
        <v>40</v>
      </c>
      <c r="E4" s="5" t="n">
        <v>17589</v>
      </c>
    </row>
    <row r="5" spans="1:6">
      <c r="A5" s="4" t="s">
        <v>52</v>
      </c>
      <c r="C5" s="5" t="n">
        <v>53880</v>
      </c>
      <c r="D5" s="4" t="s">
        <v>40</v>
      </c>
      <c r="E5" s="5" t="n">
        <v>8330</v>
      </c>
      <c r="F5" s="4" t="s">
        <v>43</v>
      </c>
    </row>
    <row r="6" spans="1:6">
      <c r="A6" s="3" t="s">
        <v>404</v>
      </c>
    </row>
    <row r="7" spans="1:6">
      <c r="A7" s="4" t="s">
        <v>61</v>
      </c>
      <c r="C7" s="5" t="n">
        <v>353590</v>
      </c>
      <c r="D7" s="4" t="s">
        <v>40</v>
      </c>
      <c r="E7" s="5" t="n">
        <v>291902</v>
      </c>
    </row>
    <row r="8" spans="1:6">
      <c r="A8" s="4" t="s">
        <v>66</v>
      </c>
      <c r="C8" s="5" t="n">
        <v>21451</v>
      </c>
      <c r="D8" s="4" t="s">
        <v>40</v>
      </c>
      <c r="E8" s="5" t="n">
        <v>29021</v>
      </c>
    </row>
    <row r="9" spans="1:6">
      <c r="A9" s="4" t="s">
        <v>77</v>
      </c>
      <c r="C9" s="5" t="n">
        <v>-1133898</v>
      </c>
      <c r="D9" s="4" t="s">
        <v>40</v>
      </c>
      <c r="E9" s="7" t="n">
        <v>-1039088</v>
      </c>
    </row>
    <row r="10" spans="1:6">
      <c r="A10" s="4" t="s">
        <v>405</v>
      </c>
    </row>
    <row r="11" spans="1:6">
      <c r="A11" s="3" t="s">
        <v>403</v>
      </c>
    </row>
    <row r="12" spans="1:6">
      <c r="A12" s="4" t="s">
        <v>395</v>
      </c>
      <c r="B12" s="4" t="s">
        <v>44</v>
      </c>
      <c r="C12" s="5" t="n">
        <v>175127</v>
      </c>
    </row>
    <row r="13" spans="1:6">
      <c r="A13" s="4" t="s">
        <v>46</v>
      </c>
      <c r="C13" s="5" t="n">
        <v>16460</v>
      </c>
    </row>
    <row r="14" spans="1:6">
      <c r="A14" s="4" t="s">
        <v>52</v>
      </c>
      <c r="C14" s="5" t="n">
        <v>8114</v>
      </c>
    </row>
    <row r="15" spans="1:6">
      <c r="A15" s="3" t="s">
        <v>404</v>
      </c>
    </row>
    <row r="16" spans="1:6">
      <c r="A16" s="4" t="s">
        <v>61</v>
      </c>
      <c r="C16" s="5" t="n">
        <v>353728</v>
      </c>
    </row>
    <row r="17" spans="1:6">
      <c r="A17" s="4" t="s">
        <v>66</v>
      </c>
      <c r="C17" s="5" t="n">
        <v>22024</v>
      </c>
    </row>
    <row r="18" spans="1:6">
      <c r="A18" s="4" t="s">
        <v>77</v>
      </c>
      <c r="C18" s="5" t="n">
        <v>-1185601</v>
      </c>
    </row>
    <row r="19" spans="1:6">
      <c r="A19" s="4" t="s">
        <v>406</v>
      </c>
    </row>
    <row r="20" spans="1:6">
      <c r="A20" s="3" t="s">
        <v>403</v>
      </c>
    </row>
    <row r="21" spans="1:6">
      <c r="A21" s="4" t="s">
        <v>395</v>
      </c>
      <c r="B21" s="4" t="s">
        <v>44</v>
      </c>
      <c r="C21" s="5" t="n">
        <v>3</v>
      </c>
    </row>
    <row r="22" spans="1:6">
      <c r="A22" s="4" t="s">
        <v>46</v>
      </c>
      <c r="C22" s="5" t="n">
        <v>5223</v>
      </c>
    </row>
    <row r="23" spans="1:6">
      <c r="A23" s="4" t="s">
        <v>52</v>
      </c>
      <c r="C23" s="5" t="n">
        <v>45766</v>
      </c>
    </row>
    <row r="24" spans="1:6">
      <c r="A24" s="3" t="s">
        <v>404</v>
      </c>
    </row>
    <row r="25" spans="1:6">
      <c r="A25" s="4" t="s">
        <v>61</v>
      </c>
      <c r="C25" s="5" t="n">
        <v>-138</v>
      </c>
    </row>
    <row r="26" spans="1:6">
      <c r="A26" s="4" t="s">
        <v>66</v>
      </c>
      <c r="C26" s="5" t="n">
        <v>-573</v>
      </c>
    </row>
    <row r="27" spans="1:6">
      <c r="A27" s="4" t="s">
        <v>77</v>
      </c>
      <c r="C27" s="7" t="n">
        <v>51703</v>
      </c>
    </row>
    <row r="28" spans="1:6"/>
    <row r="29" spans="1:6">
      <c r="A29" s="4" t="s">
        <v>40</v>
      </c>
      <c r="B29" s="4" t="s">
        <v>80</v>
      </c>
    </row>
    <row r="30" spans="1:6">
      <c r="A30" s="4" t="s">
        <v>44</v>
      </c>
      <c r="B30" s="4" t="s">
        <v>84</v>
      </c>
    </row>
    <row r="31" spans="1:6">
      <c r="A31" s="4" t="s">
        <v>82</v>
      </c>
      <c r="B31" s="4" t="s">
        <v>81</v>
      </c>
    </row>
    <row r="32" spans="1:6">
      <c r="A32" s="4" t="s">
        <v>43</v>
      </c>
      <c r="B32" s="4" t="s">
        <v>86</v>
      </c>
    </row>
  </sheetData>
  <mergeCells count="7">
    <mergeCell ref="A1:B1"/>
    <mergeCell ref="C1:D1"/>
    <mergeCell ref="A28:E28"/>
    <mergeCell ref="B29:E29"/>
    <mergeCell ref="B30:E30"/>
    <mergeCell ref="B31:E31"/>
    <mergeCell ref="B32:E3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 customWidth="1" max="7" min="7" width="14"/>
    <col customWidth="1" max="8" min="8" width="4"/>
  </cols>
  <sheetData>
    <row r="1" spans="1:8">
      <c r="A1" s="1" t="s">
        <v>407</v>
      </c>
      <c r="C1" s="2" t="s">
        <v>1</v>
      </c>
    </row>
    <row r="2" spans="1:8">
      <c r="C2" s="2" t="s">
        <v>2</v>
      </c>
      <c r="E2" s="2" t="s">
        <v>37</v>
      </c>
      <c r="F2" s="2" t="s">
        <v>44</v>
      </c>
      <c r="G2" s="2" t="s">
        <v>91</v>
      </c>
      <c r="H2" s="2" t="s">
        <v>44</v>
      </c>
    </row>
    <row r="3" spans="1:8">
      <c r="A3" s="3" t="s">
        <v>298</v>
      </c>
    </row>
    <row r="4" spans="1:8">
      <c r="A4" s="4" t="s">
        <v>93</v>
      </c>
      <c r="C4" s="7" t="n">
        <v>608386</v>
      </c>
      <c r="D4" s="4" t="s">
        <v>40</v>
      </c>
      <c r="E4" s="7" t="n">
        <v>506142</v>
      </c>
      <c r="G4" s="7" t="n">
        <v>398605</v>
      </c>
    </row>
    <row r="5" spans="1:8">
      <c r="A5" s="3" t="s">
        <v>96</v>
      </c>
    </row>
    <row r="6" spans="1:8">
      <c r="A6" s="4" t="s">
        <v>98</v>
      </c>
      <c r="C6" s="5" t="n">
        <v>312210</v>
      </c>
      <c r="D6" s="4" t="s">
        <v>40</v>
      </c>
      <c r="E6" s="5" t="n">
        <v>303319</v>
      </c>
      <c r="G6" s="5" t="n">
        <v>253020</v>
      </c>
    </row>
    <row r="7" spans="1:8">
      <c r="A7" s="4" t="s">
        <v>101</v>
      </c>
      <c r="C7" s="5" t="n">
        <v>-134237</v>
      </c>
      <c r="D7" s="4" t="s">
        <v>40</v>
      </c>
      <c r="E7" s="5" t="n">
        <v>-154021</v>
      </c>
      <c r="G7" s="5" t="n">
        <v>-150655</v>
      </c>
    </row>
    <row r="8" spans="1:8">
      <c r="A8" s="4" t="s">
        <v>106</v>
      </c>
      <c r="C8" s="7" t="n">
        <v>-134612</v>
      </c>
      <c r="D8" s="4" t="s">
        <v>40</v>
      </c>
      <c r="E8" s="7" t="n">
        <v>-154960</v>
      </c>
      <c r="G8" s="7" t="n">
        <v>-151787</v>
      </c>
    </row>
    <row r="9" spans="1:8">
      <c r="A9" s="4" t="s">
        <v>408</v>
      </c>
      <c r="C9" s="8" t="n">
        <v>-0.95</v>
      </c>
      <c r="D9" s="4" t="s">
        <v>198</v>
      </c>
      <c r="E9" s="8" t="n">
        <v>-1.16</v>
      </c>
      <c r="G9" s="8" t="n">
        <v>-1.19</v>
      </c>
    </row>
    <row r="10" spans="1:8">
      <c r="A10" s="4" t="s">
        <v>108</v>
      </c>
      <c r="C10" s="5" t="n">
        <v>141351</v>
      </c>
      <c r="D10" s="4" t="s">
        <v>40</v>
      </c>
      <c r="E10" s="5" t="n">
        <v>133932</v>
      </c>
      <c r="G10" s="5" t="n">
        <v>127469</v>
      </c>
    </row>
    <row r="11" spans="1:8">
      <c r="A11" s="4" t="s">
        <v>405</v>
      </c>
    </row>
    <row r="12" spans="1:8">
      <c r="A12" s="3" t="s">
        <v>298</v>
      </c>
    </row>
    <row r="13" spans="1:8">
      <c r="A13" s="4" t="s">
        <v>93</v>
      </c>
      <c r="C13" s="7" t="n">
        <v>618068</v>
      </c>
    </row>
    <row r="14" spans="1:8">
      <c r="A14" s="3" t="s">
        <v>96</v>
      </c>
    </row>
    <row r="15" spans="1:8">
      <c r="A15" s="4" t="s">
        <v>98</v>
      </c>
      <c r="C15" s="5" t="n">
        <v>333793</v>
      </c>
    </row>
    <row r="16" spans="1:8">
      <c r="A16" s="4" t="s">
        <v>101</v>
      </c>
      <c r="C16" s="5" t="n">
        <v>-146138</v>
      </c>
    </row>
    <row r="17" spans="1:8">
      <c r="A17" s="4" t="s">
        <v>106</v>
      </c>
      <c r="C17" s="7" t="n">
        <v>-146513</v>
      </c>
    </row>
    <row r="18" spans="1:8">
      <c r="A18" s="4" t="s">
        <v>408</v>
      </c>
      <c r="B18" s="4" t="s">
        <v>82</v>
      </c>
      <c r="C18" s="8" t="n">
        <v>-1.04</v>
      </c>
    </row>
    <row r="19" spans="1:8">
      <c r="A19" s="4" t="s">
        <v>108</v>
      </c>
      <c r="C19" s="5" t="n">
        <v>141351</v>
      </c>
    </row>
    <row r="20" spans="1:8">
      <c r="A20" s="4" t="s">
        <v>406</v>
      </c>
    </row>
    <row r="21" spans="1:8">
      <c r="A21" s="3" t="s">
        <v>298</v>
      </c>
    </row>
    <row r="22" spans="1:8">
      <c r="A22" s="4" t="s">
        <v>93</v>
      </c>
      <c r="C22" s="7" t="n">
        <v>-9682</v>
      </c>
    </row>
    <row r="23" spans="1:8">
      <c r="A23" s="3" t="s">
        <v>96</v>
      </c>
    </row>
    <row r="24" spans="1:8">
      <c r="A24" s="4" t="s">
        <v>98</v>
      </c>
      <c r="C24" s="5" t="n">
        <v>-21583</v>
      </c>
    </row>
    <row r="25" spans="1:8">
      <c r="A25" s="4" t="s">
        <v>101</v>
      </c>
      <c r="C25" s="5" t="n">
        <v>11901</v>
      </c>
    </row>
    <row r="26" spans="1:8">
      <c r="A26" s="4" t="s">
        <v>106</v>
      </c>
      <c r="C26" s="7" t="n">
        <v>11901</v>
      </c>
    </row>
    <row r="27" spans="1:8">
      <c r="A27" s="4" t="s">
        <v>408</v>
      </c>
      <c r="B27" s="4" t="s">
        <v>82</v>
      </c>
      <c r="C27" s="8" t="n">
        <v>0.08</v>
      </c>
    </row>
    <row r="28" spans="1:8">
      <c r="A28" s="4" t="s">
        <v>108</v>
      </c>
      <c r="C28" s="5" t="n">
        <v>141351</v>
      </c>
    </row>
    <row r="29" spans="1:8"/>
    <row r="30" spans="1:8">
      <c r="A30" s="4" t="s">
        <v>40</v>
      </c>
      <c r="B30" s="4" t="s">
        <v>80</v>
      </c>
    </row>
    <row r="31" spans="1:8">
      <c r="A31" s="4" t="s">
        <v>44</v>
      </c>
      <c r="B31" s="4" t="s">
        <v>81</v>
      </c>
    </row>
    <row r="32" spans="1:8">
      <c r="A32" s="4" t="s">
        <v>82</v>
      </c>
      <c r="B32" s="4" t="s">
        <v>109</v>
      </c>
    </row>
  </sheetData>
  <mergeCells count="59">
    <mergeCell ref="A1:B2"/>
    <mergeCell ref="C1:H1"/>
    <mergeCell ref="C2:D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A29:G29"/>
    <mergeCell ref="B30:G30"/>
    <mergeCell ref="B31:G31"/>
    <mergeCell ref="B32:G3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409</v>
      </c>
      <c r="B1" s="2" t="s">
        <v>1</v>
      </c>
    </row>
    <row r="2" spans="1:7">
      <c r="B2" s="2" t="s">
        <v>2</v>
      </c>
      <c r="D2" s="2" t="s">
        <v>37</v>
      </c>
      <c r="E2" s="2" t="s">
        <v>44</v>
      </c>
      <c r="F2" s="2" t="s">
        <v>91</v>
      </c>
      <c r="G2" s="2" t="s">
        <v>44</v>
      </c>
    </row>
    <row r="3" spans="1:7">
      <c r="A3" s="3" t="s">
        <v>153</v>
      </c>
    </row>
    <row r="4" spans="1:7">
      <c r="A4" s="4" t="s">
        <v>106</v>
      </c>
      <c r="B4" s="7" t="n">
        <v>-134612</v>
      </c>
      <c r="C4" s="4" t="s">
        <v>40</v>
      </c>
      <c r="D4" s="7" t="n">
        <v>-154960</v>
      </c>
      <c r="F4" s="7" t="n">
        <v>-151787</v>
      </c>
    </row>
    <row r="5" spans="1:7">
      <c r="A5" s="3" t="s">
        <v>410</v>
      </c>
    </row>
    <row r="6" spans="1:7">
      <c r="A6" s="4" t="s">
        <v>157</v>
      </c>
      <c r="B6" s="5" t="n">
        <v>17323</v>
      </c>
      <c r="C6" s="4" t="s">
        <v>40</v>
      </c>
      <c r="D6" s="5" t="n">
        <v>21476</v>
      </c>
      <c r="F6" s="5" t="n">
        <v>18260</v>
      </c>
    </row>
    <row r="7" spans="1:7">
      <c r="A7" s="3" t="s">
        <v>411</v>
      </c>
    </row>
    <row r="8" spans="1:7">
      <c r="A8" s="4" t="s">
        <v>162</v>
      </c>
      <c r="B8" s="5" t="n">
        <v>-12415</v>
      </c>
      <c r="C8" s="4" t="s">
        <v>40</v>
      </c>
      <c r="D8" s="5" t="n">
        <v>-42020</v>
      </c>
      <c r="F8" s="5" t="n">
        <v>-20571</v>
      </c>
    </row>
    <row r="9" spans="1:7">
      <c r="A9" s="4" t="s">
        <v>46</v>
      </c>
      <c r="B9" s="5" t="n">
        <v>-37561</v>
      </c>
      <c r="C9" s="4" t="s">
        <v>40</v>
      </c>
      <c r="D9" s="5" t="n">
        <v>-26133</v>
      </c>
      <c r="F9" s="5" t="n">
        <v>-20047</v>
      </c>
    </row>
    <row r="10" spans="1:7">
      <c r="A10" s="4" t="s">
        <v>61</v>
      </c>
      <c r="B10" s="5" t="n">
        <v>63932</v>
      </c>
      <c r="C10" s="4" t="s">
        <v>40</v>
      </c>
      <c r="D10" s="5" t="n">
        <v>78939</v>
      </c>
      <c r="F10" s="5" t="n">
        <v>55571</v>
      </c>
    </row>
    <row r="11" spans="1:7">
      <c r="A11" s="4" t="s">
        <v>412</v>
      </c>
      <c r="B11" s="5" t="n">
        <v>55321</v>
      </c>
      <c r="C11" s="4" t="s">
        <v>40</v>
      </c>
      <c r="D11" s="7" t="n">
        <v>35391</v>
      </c>
      <c r="F11" s="7" t="n">
        <v>-2389</v>
      </c>
    </row>
    <row r="12" spans="1:7">
      <c r="A12" s="4" t="s">
        <v>405</v>
      </c>
    </row>
    <row r="13" spans="1:7">
      <c r="A13" s="3" t="s">
        <v>153</v>
      </c>
    </row>
    <row r="14" spans="1:7">
      <c r="A14" s="4" t="s">
        <v>106</v>
      </c>
      <c r="B14" s="5" t="n">
        <v>-146513</v>
      </c>
    </row>
    <row r="15" spans="1:7">
      <c r="A15" s="3" t="s">
        <v>410</v>
      </c>
    </row>
    <row r="16" spans="1:7">
      <c r="A16" s="4" t="s">
        <v>157</v>
      </c>
      <c r="B16" s="5" t="n">
        <v>24549</v>
      </c>
    </row>
    <row r="17" spans="1:7">
      <c r="A17" s="3" t="s">
        <v>411</v>
      </c>
    </row>
    <row r="18" spans="1:7">
      <c r="A18" s="4" t="s">
        <v>162</v>
      </c>
      <c r="B18" s="5" t="n">
        <v>-12994</v>
      </c>
    </row>
    <row r="19" spans="1:7">
      <c r="A19" s="4" t="s">
        <v>46</v>
      </c>
      <c r="B19" s="5" t="n">
        <v>-23204</v>
      </c>
    </row>
    <row r="20" spans="1:7">
      <c r="A20" s="4" t="s">
        <v>61</v>
      </c>
      <c r="B20" s="5" t="n">
        <v>54829</v>
      </c>
    </row>
    <row r="21" spans="1:7">
      <c r="A21" s="4" t="s">
        <v>412</v>
      </c>
      <c r="B21" s="5" t="n">
        <v>55321</v>
      </c>
    </row>
    <row r="22" spans="1:7">
      <c r="A22" s="4" t="s">
        <v>406</v>
      </c>
    </row>
    <row r="23" spans="1:7">
      <c r="A23" s="3" t="s">
        <v>153</v>
      </c>
    </row>
    <row r="24" spans="1:7">
      <c r="A24" s="4" t="s">
        <v>106</v>
      </c>
      <c r="B24" s="5" t="n">
        <v>11901</v>
      </c>
    </row>
    <row r="25" spans="1:7">
      <c r="A25" s="3" t="s">
        <v>410</v>
      </c>
    </row>
    <row r="26" spans="1:7">
      <c r="A26" s="4" t="s">
        <v>157</v>
      </c>
      <c r="B26" s="5" t="n">
        <v>-7226</v>
      </c>
    </row>
    <row r="27" spans="1:7">
      <c r="A27" s="3" t="s">
        <v>411</v>
      </c>
    </row>
    <row r="28" spans="1:7">
      <c r="A28" s="4" t="s">
        <v>162</v>
      </c>
      <c r="B28" s="5" t="n">
        <v>579</v>
      </c>
    </row>
    <row r="29" spans="1:7">
      <c r="A29" s="4" t="s">
        <v>46</v>
      </c>
      <c r="B29" s="5" t="n">
        <v>-14357</v>
      </c>
    </row>
    <row r="30" spans="1:7">
      <c r="A30" s="4" t="s">
        <v>61</v>
      </c>
      <c r="B30" s="7" t="n">
        <v>9103</v>
      </c>
    </row>
    <row r="31" spans="1:7"/>
    <row r="32" spans="1:7">
      <c r="A32" s="4" t="s">
        <v>40</v>
      </c>
      <c r="B32" s="4" t="s">
        <v>80</v>
      </c>
    </row>
    <row r="33" spans="1:7">
      <c r="A33" s="4" t="s">
        <v>44</v>
      </c>
      <c r="B33" s="4" t="s">
        <v>83</v>
      </c>
    </row>
  </sheetData>
  <mergeCells count="62">
    <mergeCell ref="A1:A2"/>
    <mergeCell ref="B1:G1"/>
    <mergeCell ref="B2:C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A31:G31"/>
    <mergeCell ref="B32:G32"/>
    <mergeCell ref="B33:G3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s>
  <sheetData>
    <row r="1" spans="1:4">
      <c r="A1" s="1" t="s">
        <v>413</v>
      </c>
      <c r="B1" s="2" t="s">
        <v>1</v>
      </c>
    </row>
    <row r="2" spans="1:4">
      <c r="B2" s="2" t="s">
        <v>414</v>
      </c>
      <c r="C2" s="2" t="s">
        <v>37</v>
      </c>
      <c r="D2" s="2" t="s">
        <v>91</v>
      </c>
    </row>
    <row r="3" spans="1:4">
      <c r="A3" s="3" t="s">
        <v>298</v>
      </c>
    </row>
    <row r="4" spans="1:4">
      <c r="A4" s="4" t="s">
        <v>61</v>
      </c>
      <c r="B4" s="7" t="n">
        <v>375</v>
      </c>
    </row>
    <row r="5" spans="1:4">
      <c r="A5" s="4" t="s">
        <v>415</v>
      </c>
      <c r="B5" s="9" t="n">
        <v>283.4</v>
      </c>
    </row>
    <row r="6" spans="1:4">
      <c r="A6" s="4" t="s">
        <v>416</v>
      </c>
      <c r="B6" s="6" t="n">
        <v>686.3</v>
      </c>
    </row>
    <row r="7" spans="1:4">
      <c r="A7" s="4" t="s">
        <v>417</v>
      </c>
      <c r="B7" s="4" t="s">
        <v>418</v>
      </c>
    </row>
    <row r="8" spans="1:4">
      <c r="A8" s="4" t="s">
        <v>365</v>
      </c>
    </row>
    <row r="9" spans="1:4">
      <c r="A9" s="3" t="s">
        <v>298</v>
      </c>
    </row>
    <row r="10" spans="1:4">
      <c r="A10" s="4" t="s">
        <v>363</v>
      </c>
      <c r="B10" s="4" t="s">
        <v>366</v>
      </c>
      <c r="C10" s="4" t="s">
        <v>364</v>
      </c>
      <c r="D10" s="4" t="s">
        <v>364</v>
      </c>
    </row>
    <row r="11" spans="1:4">
      <c r="A11" s="4" t="s">
        <v>419</v>
      </c>
    </row>
    <row r="12" spans="1:4">
      <c r="A12" s="3" t="s">
        <v>298</v>
      </c>
    </row>
    <row r="13" spans="1:4">
      <c r="A13" s="4" t="s">
        <v>363</v>
      </c>
      <c r="B13" s="4" t="s">
        <v>368</v>
      </c>
    </row>
    <row r="14" spans="1:4">
      <c r="A14" s="4" t="s">
        <v>420</v>
      </c>
    </row>
    <row r="15" spans="1:4">
      <c r="A15" s="3" t="s">
        <v>298</v>
      </c>
    </row>
    <row r="16" spans="1:4">
      <c r="A16" s="4" t="s">
        <v>421</v>
      </c>
      <c r="B16" s="5"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22</v>
      </c>
      <c r="B1" s="2" t="s">
        <v>2</v>
      </c>
    </row>
    <row r="2" spans="1:2">
      <c r="A2" s="4" t="s">
        <v>423</v>
      </c>
    </row>
    <row r="3" spans="1:2">
      <c r="A3" s="3" t="s">
        <v>424</v>
      </c>
    </row>
    <row r="4" spans="1:2">
      <c r="A4" s="4" t="s">
        <v>425</v>
      </c>
      <c r="B4" s="4" t="s">
        <v>4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90</v>
      </c>
      <c r="B1" s="2" t="s">
        <v>1</v>
      </c>
    </row>
    <row r="2" spans="1:7">
      <c r="B2" s="2" t="s">
        <v>2</v>
      </c>
      <c r="C2" s="2" t="s">
        <v>40</v>
      </c>
      <c r="D2" s="2" t="s">
        <v>37</v>
      </c>
      <c r="E2" s="2" t="s">
        <v>44</v>
      </c>
      <c r="F2" s="2" t="s">
        <v>91</v>
      </c>
      <c r="G2" s="2" t="s">
        <v>44</v>
      </c>
    </row>
    <row r="3" spans="1:7">
      <c r="A3" s="3" t="s">
        <v>92</v>
      </c>
    </row>
    <row r="4" spans="1:7">
      <c r="A4" s="4" t="s">
        <v>93</v>
      </c>
      <c r="B4" s="7" t="n">
        <v>608386</v>
      </c>
      <c r="D4" s="7" t="n">
        <v>506142</v>
      </c>
      <c r="F4" s="7" t="n">
        <v>398605</v>
      </c>
    </row>
    <row r="5" spans="1:7">
      <c r="A5" s="4" t="s">
        <v>94</v>
      </c>
      <c r="B5" s="5" t="n">
        <v>173594</v>
      </c>
      <c r="D5" s="5" t="n">
        <v>135248</v>
      </c>
      <c r="F5" s="5" t="n">
        <v>112130</v>
      </c>
    </row>
    <row r="6" spans="1:7">
      <c r="A6" s="4" t="s">
        <v>95</v>
      </c>
      <c r="B6" s="5" t="n">
        <v>434792</v>
      </c>
      <c r="D6" s="5" t="n">
        <v>370894</v>
      </c>
      <c r="F6" s="5" t="n">
        <v>286475</v>
      </c>
    </row>
    <row r="7" spans="1:7">
      <c r="A7" s="3" t="s">
        <v>96</v>
      </c>
    </row>
    <row r="8" spans="1:7">
      <c r="A8" s="4" t="s">
        <v>97</v>
      </c>
      <c r="B8" s="5" t="n">
        <v>163750</v>
      </c>
      <c r="D8" s="5" t="n">
        <v>136791</v>
      </c>
      <c r="F8" s="5" t="n">
        <v>115928</v>
      </c>
    </row>
    <row r="9" spans="1:7">
      <c r="A9" s="4" t="s">
        <v>98</v>
      </c>
      <c r="B9" s="5" t="n">
        <v>312210</v>
      </c>
      <c r="D9" s="5" t="n">
        <v>303319</v>
      </c>
      <c r="F9" s="5" t="n">
        <v>253020</v>
      </c>
    </row>
    <row r="10" spans="1:7">
      <c r="A10" s="4" t="s">
        <v>99</v>
      </c>
      <c r="B10" s="5" t="n">
        <v>93069</v>
      </c>
      <c r="D10" s="5" t="n">
        <v>84805</v>
      </c>
      <c r="F10" s="5" t="n">
        <v>68182</v>
      </c>
    </row>
    <row r="11" spans="1:7">
      <c r="A11" s="4" t="s">
        <v>100</v>
      </c>
      <c r="B11" s="5" t="n">
        <v>569029</v>
      </c>
      <c r="D11" s="5" t="n">
        <v>524915</v>
      </c>
      <c r="F11" s="5" t="n">
        <v>437130</v>
      </c>
    </row>
    <row r="12" spans="1:7">
      <c r="A12" s="4" t="s">
        <v>101</v>
      </c>
      <c r="B12" s="5" t="n">
        <v>-134237</v>
      </c>
      <c r="D12" s="5" t="n">
        <v>-154021</v>
      </c>
      <c r="F12" s="5" t="n">
        <v>-150655</v>
      </c>
    </row>
    <row r="13" spans="1:7">
      <c r="A13" s="4" t="s">
        <v>102</v>
      </c>
      <c r="B13" s="5" t="n">
        <v>-316</v>
      </c>
      <c r="D13" s="5" t="n">
        <v>-1013</v>
      </c>
      <c r="F13" s="5" t="n">
        <v>-896</v>
      </c>
    </row>
    <row r="14" spans="1:7">
      <c r="A14" s="4" t="s">
        <v>103</v>
      </c>
      <c r="B14" s="5" t="n">
        <v>1339</v>
      </c>
      <c r="D14" s="5" t="n">
        <v>789</v>
      </c>
      <c r="F14" s="5" t="n">
        <v>678</v>
      </c>
    </row>
    <row r="15" spans="1:7">
      <c r="A15" s="4" t="s">
        <v>104</v>
      </c>
      <c r="B15" s="5" t="n">
        <v>-133214</v>
      </c>
      <c r="D15" s="5" t="n">
        <v>-154245</v>
      </c>
      <c r="F15" s="5" t="n">
        <v>-150873</v>
      </c>
    </row>
    <row r="16" spans="1:7">
      <c r="A16" s="4" t="s">
        <v>105</v>
      </c>
      <c r="B16" s="5" t="n">
        <v>1398</v>
      </c>
      <c r="D16" s="5" t="n">
        <v>715</v>
      </c>
      <c r="F16" s="5" t="n">
        <v>914</v>
      </c>
    </row>
    <row r="17" spans="1:7">
      <c r="A17" s="4" t="s">
        <v>106</v>
      </c>
      <c r="B17" s="7" t="n">
        <v>-134612</v>
      </c>
      <c r="D17" s="7" t="n">
        <v>-154960</v>
      </c>
      <c r="F17" s="7" t="n">
        <v>-151787</v>
      </c>
    </row>
    <row r="18" spans="1:7">
      <c r="A18" s="4" t="s">
        <v>107</v>
      </c>
      <c r="B18" s="8" t="n">
        <v>-0.95</v>
      </c>
      <c r="C18" s="4" t="s">
        <v>82</v>
      </c>
      <c r="D18" s="8" t="n">
        <v>-1.16</v>
      </c>
      <c r="F18" s="8" t="n">
        <v>-1.19</v>
      </c>
    </row>
    <row r="19" spans="1:7">
      <c r="A19" s="4" t="s">
        <v>108</v>
      </c>
      <c r="B19" s="5" t="n">
        <v>141351</v>
      </c>
      <c r="D19" s="5" t="n">
        <v>133932</v>
      </c>
      <c r="F19" s="5" t="n">
        <v>127469</v>
      </c>
    </row>
    <row r="20" spans="1:7"/>
    <row r="21" spans="1:7">
      <c r="A21" s="4" t="s">
        <v>40</v>
      </c>
      <c r="B21" s="4" t="s">
        <v>80</v>
      </c>
    </row>
    <row r="22" spans="1:7">
      <c r="A22" s="4" t="s">
        <v>44</v>
      </c>
      <c r="B22" s="4" t="s">
        <v>81</v>
      </c>
    </row>
    <row r="23" spans="1:7">
      <c r="A23" s="4" t="s">
        <v>82</v>
      </c>
      <c r="B23" s="4" t="s">
        <v>109</v>
      </c>
    </row>
  </sheetData>
  <mergeCells count="40">
    <mergeCell ref="A1:A2"/>
    <mergeCell ref="B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A20:G20"/>
    <mergeCell ref="B21:G21"/>
    <mergeCell ref="B22:G22"/>
    <mergeCell ref="B23:G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2"/>
    <col customWidth="1" max="3" min="3" width="4"/>
    <col customWidth="1" max="4" min="4" width="14"/>
    <col customWidth="1" max="5" min="5" width="4"/>
  </cols>
  <sheetData>
    <row r="1" spans="1:5">
      <c r="A1" s="1" t="s">
        <v>427</v>
      </c>
      <c r="B1" s="2" t="s">
        <v>2</v>
      </c>
      <c r="D1" s="2" t="s">
        <v>37</v>
      </c>
    </row>
    <row r="2" spans="1:5">
      <c r="A2" s="3" t="s">
        <v>428</v>
      </c>
    </row>
    <row r="3" spans="1:5">
      <c r="A3" s="4" t="s">
        <v>429</v>
      </c>
      <c r="B3" s="7" t="n">
        <v>10986</v>
      </c>
      <c r="D3" s="7" t="n">
        <v>8494</v>
      </c>
    </row>
    <row r="4" spans="1:5">
      <c r="A4" s="4" t="s">
        <v>430</v>
      </c>
      <c r="B4" s="5" t="n">
        <v>3237</v>
      </c>
      <c r="D4" s="5" t="n">
        <v>2897</v>
      </c>
    </row>
    <row r="5" spans="1:5">
      <c r="A5" s="4" t="s">
        <v>431</v>
      </c>
      <c r="B5" s="7" t="n">
        <v>14223</v>
      </c>
      <c r="C5" s="4" t="s">
        <v>40</v>
      </c>
      <c r="D5" s="7" t="n">
        <v>11391</v>
      </c>
      <c r="E5" s="4" t="s">
        <v>44</v>
      </c>
    </row>
    <row r="6" spans="1:5"/>
    <row r="7" spans="1:5">
      <c r="A7" s="4" t="s">
        <v>40</v>
      </c>
      <c r="B7" s="4" t="s">
        <v>80</v>
      </c>
    </row>
    <row r="8" spans="1:5">
      <c r="A8" s="4" t="s">
        <v>44</v>
      </c>
      <c r="B8" s="4" t="s">
        <v>81</v>
      </c>
    </row>
  </sheetData>
  <mergeCells count="5">
    <mergeCell ref="B1:C1"/>
    <mergeCell ref="D1:E1"/>
    <mergeCell ref="A6:E6"/>
    <mergeCell ref="B7:E7"/>
    <mergeCell ref="B8:E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2"/>
    <col customWidth="1" max="3" min="3" width="4"/>
    <col customWidth="1" max="4" min="4" width="14"/>
    <col customWidth="1" max="5" min="5" width="4"/>
  </cols>
  <sheetData>
    <row r="1" spans="1:5">
      <c r="A1" s="1" t="s">
        <v>432</v>
      </c>
      <c r="B1" s="2" t="s">
        <v>2</v>
      </c>
      <c r="D1" s="2" t="s">
        <v>37</v>
      </c>
    </row>
    <row r="2" spans="1:5">
      <c r="A2" s="3" t="s">
        <v>433</v>
      </c>
    </row>
    <row r="3" spans="1:5">
      <c r="A3" s="4" t="s">
        <v>434</v>
      </c>
      <c r="B3" s="7" t="n">
        <v>336526</v>
      </c>
      <c r="D3" s="7" t="n">
        <v>279181</v>
      </c>
    </row>
    <row r="4" spans="1:5">
      <c r="A4" s="4" t="s">
        <v>435</v>
      </c>
      <c r="B4" s="5" t="n">
        <v>-198823</v>
      </c>
      <c r="D4" s="5" t="n">
        <v>-155204</v>
      </c>
    </row>
    <row r="5" spans="1:5">
      <c r="A5" s="4" t="s">
        <v>436</v>
      </c>
      <c r="B5" s="5" t="n">
        <v>137703</v>
      </c>
      <c r="C5" s="4" t="s">
        <v>40</v>
      </c>
      <c r="D5" s="5" t="n">
        <v>123977</v>
      </c>
      <c r="E5" s="4" t="s">
        <v>44</v>
      </c>
    </row>
    <row r="6" spans="1:5">
      <c r="A6" s="4" t="s">
        <v>437</v>
      </c>
    </row>
    <row r="7" spans="1:5">
      <c r="A7" s="3" t="s">
        <v>433</v>
      </c>
    </row>
    <row r="8" spans="1:5">
      <c r="A8" s="4" t="s">
        <v>434</v>
      </c>
      <c r="B8" s="5" t="n">
        <v>215626</v>
      </c>
      <c r="D8" s="5" t="n">
        <v>170422</v>
      </c>
    </row>
    <row r="9" spans="1:5">
      <c r="A9" s="4" t="s">
        <v>438</v>
      </c>
    </row>
    <row r="10" spans="1:5">
      <c r="A10" s="3" t="s">
        <v>433</v>
      </c>
    </row>
    <row r="11" spans="1:5">
      <c r="A11" s="4" t="s">
        <v>434</v>
      </c>
      <c r="B11" s="5" t="n">
        <v>76888</v>
      </c>
      <c r="D11" s="5" t="n">
        <v>72599</v>
      </c>
    </row>
    <row r="12" spans="1:5">
      <c r="A12" s="4" t="s">
        <v>439</v>
      </c>
    </row>
    <row r="13" spans="1:5">
      <c r="A13" s="3" t="s">
        <v>433</v>
      </c>
    </row>
    <row r="14" spans="1:5">
      <c r="A14" s="4" t="s">
        <v>434</v>
      </c>
      <c r="B14" s="5" t="n">
        <v>20614</v>
      </c>
      <c r="D14" s="5" t="n">
        <v>14558</v>
      </c>
    </row>
    <row r="15" spans="1:5">
      <c r="A15" s="4" t="s">
        <v>440</v>
      </c>
    </row>
    <row r="16" spans="1:5">
      <c r="A16" s="3" t="s">
        <v>433</v>
      </c>
    </row>
    <row r="17" spans="1:5">
      <c r="A17" s="4" t="s">
        <v>434</v>
      </c>
      <c r="B17" s="5" t="n">
        <v>13661</v>
      </c>
      <c r="D17" s="5" t="n">
        <v>14254</v>
      </c>
    </row>
    <row r="18" spans="1:5">
      <c r="A18" s="4" t="s">
        <v>441</v>
      </c>
    </row>
    <row r="19" spans="1:5">
      <c r="A19" s="3" t="s">
        <v>433</v>
      </c>
    </row>
    <row r="20" spans="1:5">
      <c r="A20" s="4" t="s">
        <v>434</v>
      </c>
      <c r="B20" s="7" t="n">
        <v>9737</v>
      </c>
      <c r="D20" s="7" t="n">
        <v>7348</v>
      </c>
    </row>
    <row r="21" spans="1:5"/>
    <row r="22" spans="1:5">
      <c r="A22" s="4" t="s">
        <v>40</v>
      </c>
      <c r="B22" s="4" t="s">
        <v>80</v>
      </c>
    </row>
    <row r="23" spans="1:5">
      <c r="A23" s="4" t="s">
        <v>44</v>
      </c>
      <c r="B23" s="4" t="s">
        <v>81</v>
      </c>
    </row>
  </sheetData>
  <mergeCells count="5">
    <mergeCell ref="B1:C1"/>
    <mergeCell ref="D1:E1"/>
    <mergeCell ref="A21:E21"/>
    <mergeCell ref="B22:E22"/>
    <mergeCell ref="B23:E2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7</v>
      </c>
      <c r="D2" s="2" t="s">
        <v>91</v>
      </c>
    </row>
    <row r="3" spans="1:4">
      <c r="A3" s="3" t="s">
        <v>433</v>
      </c>
    </row>
    <row r="4" spans="1:4">
      <c r="A4" s="4" t="s">
        <v>443</v>
      </c>
      <c r="B4" s="7" t="n">
        <v>54500000</v>
      </c>
      <c r="C4" s="7" t="n">
        <v>29100000</v>
      </c>
    </row>
    <row r="5" spans="1:4">
      <c r="A5" s="4" t="s">
        <v>444</v>
      </c>
      <c r="B5" s="5" t="n">
        <v>46300000</v>
      </c>
      <c r="C5" s="5" t="n">
        <v>39500000</v>
      </c>
      <c r="D5" s="7" t="n">
        <v>36800000</v>
      </c>
    </row>
    <row r="6" spans="1:4">
      <c r="A6" s="4" t="s">
        <v>445</v>
      </c>
      <c r="B6" s="5" t="n">
        <v>800000</v>
      </c>
    </row>
    <row r="7" spans="1:4">
      <c r="A7" s="4" t="s">
        <v>446</v>
      </c>
      <c r="B7" s="5" t="n">
        <v>1800000</v>
      </c>
    </row>
    <row r="8" spans="1:4">
      <c r="A8" s="4" t="s">
        <v>447</v>
      </c>
      <c r="B8" s="5" t="n">
        <v>0</v>
      </c>
      <c r="C8" s="5" t="n">
        <v>0</v>
      </c>
    </row>
    <row r="9" spans="1:4">
      <c r="A9" s="4" t="s">
        <v>448</v>
      </c>
    </row>
    <row r="10" spans="1:4">
      <c r="A10" s="3" t="s">
        <v>433</v>
      </c>
    </row>
    <row r="11" spans="1:4">
      <c r="A11" s="4" t="s">
        <v>449</v>
      </c>
      <c r="B11" s="5" t="n">
        <v>3500000</v>
      </c>
    </row>
    <row r="12" spans="1:4">
      <c r="A12" s="4" t="s">
        <v>437</v>
      </c>
    </row>
    <row r="13" spans="1:4">
      <c r="A13" s="3" t="s">
        <v>433</v>
      </c>
    </row>
    <row r="14" spans="1:4">
      <c r="A14" s="4" t="s">
        <v>450</v>
      </c>
      <c r="B14" s="5" t="n">
        <v>120000000</v>
      </c>
      <c r="C14" s="5" t="n">
        <v>74700000</v>
      </c>
    </row>
    <row r="15" spans="1:4">
      <c r="A15" s="4" t="s">
        <v>444</v>
      </c>
      <c r="B15" s="5" t="n">
        <v>26300000</v>
      </c>
      <c r="C15" s="5" t="n">
        <v>18800000</v>
      </c>
      <c r="D15" s="7" t="n">
        <v>7900000</v>
      </c>
    </row>
    <row r="16" spans="1:4">
      <c r="A16" s="4" t="s">
        <v>441</v>
      </c>
    </row>
    <row r="17" spans="1:4">
      <c r="A17" s="3" t="s">
        <v>433</v>
      </c>
    </row>
    <row r="18" spans="1:4">
      <c r="A18" s="4" t="s">
        <v>450</v>
      </c>
      <c r="B18" s="7" t="n">
        <v>8800000</v>
      </c>
      <c r="C18" s="7" t="n">
        <v>37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2"/>
    <col customWidth="1" max="3" min="3" width="4"/>
    <col customWidth="1" max="4" min="4" width="14"/>
    <col customWidth="1" max="5" min="5" width="4"/>
  </cols>
  <sheetData>
    <row r="1" spans="1:5">
      <c r="A1" s="1" t="s">
        <v>451</v>
      </c>
      <c r="B1" s="2" t="s">
        <v>2</v>
      </c>
      <c r="D1" s="2" t="s">
        <v>37</v>
      </c>
    </row>
    <row r="2" spans="1:5">
      <c r="A2" s="3" t="s">
        <v>452</v>
      </c>
    </row>
    <row r="3" spans="1:5">
      <c r="A3" s="4" t="s">
        <v>453</v>
      </c>
      <c r="B3" s="7" t="n">
        <v>2674</v>
      </c>
      <c r="D3" s="7" t="n">
        <v>2934</v>
      </c>
    </row>
    <row r="4" spans="1:5">
      <c r="A4" s="4" t="s">
        <v>454</v>
      </c>
      <c r="B4" s="5" t="n">
        <v>8372</v>
      </c>
      <c r="D4" s="5" t="n">
        <v>2469</v>
      </c>
    </row>
    <row r="5" spans="1:5">
      <c r="A5" s="4" t="s">
        <v>54</v>
      </c>
      <c r="B5" s="7" t="n">
        <v>11046</v>
      </c>
      <c r="C5" s="4" t="s">
        <v>40</v>
      </c>
      <c r="D5" s="7" t="n">
        <v>5403</v>
      </c>
      <c r="E5" s="4" t="s">
        <v>44</v>
      </c>
    </row>
    <row r="6" spans="1:5"/>
    <row r="7" spans="1:5">
      <c r="A7" s="4" t="s">
        <v>40</v>
      </c>
      <c r="B7" s="4" t="s">
        <v>80</v>
      </c>
    </row>
    <row r="8" spans="1:5">
      <c r="A8" s="4" t="s">
        <v>44</v>
      </c>
      <c r="B8" s="4" t="s">
        <v>81</v>
      </c>
    </row>
  </sheetData>
  <mergeCells count="5">
    <mergeCell ref="B1:C1"/>
    <mergeCell ref="D1:E1"/>
    <mergeCell ref="A6:E6"/>
    <mergeCell ref="B7:E7"/>
    <mergeCell ref="B8:E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55</v>
      </c>
      <c r="B1" s="2" t="s">
        <v>1</v>
      </c>
    </row>
    <row r="2" spans="1:2">
      <c r="B2" s="2" t="s">
        <v>456</v>
      </c>
    </row>
    <row r="3" spans="1:2">
      <c r="A3" s="4" t="s">
        <v>457</v>
      </c>
    </row>
    <row r="4" spans="1:2">
      <c r="A4" s="3" t="s">
        <v>458</v>
      </c>
    </row>
    <row r="5" spans="1:2">
      <c r="A5" s="4" t="s">
        <v>459</v>
      </c>
      <c r="B5" s="6" t="n">
        <v>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32"/>
    <col customWidth="1" max="3" min="3" width="16"/>
    <col customWidth="1" max="4" min="4" width="4"/>
    <col customWidth="1" max="5" min="5" width="14"/>
    <col customWidth="1" max="6" min="6" width="4"/>
  </cols>
  <sheetData>
    <row r="1" spans="1:6">
      <c r="A1" s="1" t="s">
        <v>460</v>
      </c>
      <c r="C1" s="2" t="s">
        <v>1</v>
      </c>
    </row>
    <row r="2" spans="1:6">
      <c r="C2" s="2" t="s">
        <v>2</v>
      </c>
      <c r="E2" s="2" t="s">
        <v>37</v>
      </c>
    </row>
    <row r="3" spans="1:6">
      <c r="A3" s="3" t="s">
        <v>461</v>
      </c>
    </row>
    <row r="4" spans="1:6">
      <c r="A4" s="4" t="s">
        <v>462</v>
      </c>
      <c r="B4" s="4" t="s">
        <v>40</v>
      </c>
      <c r="C4" s="7" t="n">
        <v>16293000</v>
      </c>
    </row>
    <row r="5" spans="1:6">
      <c r="A5" s="4" t="s">
        <v>463</v>
      </c>
      <c r="C5" s="5" t="n">
        <v>2447000</v>
      </c>
      <c r="E5" s="7" t="n">
        <v>0</v>
      </c>
    </row>
    <row r="6" spans="1:6">
      <c r="A6" s="4" t="s">
        <v>464</v>
      </c>
      <c r="C6" s="7" t="n">
        <v>18740000</v>
      </c>
      <c r="D6" s="4" t="s">
        <v>44</v>
      </c>
      <c r="E6" s="7" t="n">
        <v>16293000</v>
      </c>
      <c r="F6" s="4" t="s">
        <v>40</v>
      </c>
    </row>
    <row r="7" spans="1:6"/>
    <row r="8" spans="1:6">
      <c r="A8" s="4" t="s">
        <v>40</v>
      </c>
      <c r="B8" s="4" t="s">
        <v>81</v>
      </c>
    </row>
    <row r="9" spans="1:6">
      <c r="A9" s="4" t="s">
        <v>44</v>
      </c>
      <c r="B9" s="4" t="s">
        <v>80</v>
      </c>
    </row>
  </sheetData>
  <mergeCells count="7">
    <mergeCell ref="A1:B2"/>
    <mergeCell ref="C1:F1"/>
    <mergeCell ref="C2:D2"/>
    <mergeCell ref="E2:F2"/>
    <mergeCell ref="A7:E7"/>
    <mergeCell ref="B8:E8"/>
    <mergeCell ref="B9:E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65</v>
      </c>
      <c r="B1" s="2" t="s">
        <v>1</v>
      </c>
    </row>
    <row r="2" spans="1:3">
      <c r="B2" s="2" t="s">
        <v>2</v>
      </c>
      <c r="C2" s="2" t="s">
        <v>37</v>
      </c>
    </row>
    <row r="3" spans="1:3">
      <c r="A3" s="3" t="s">
        <v>466</v>
      </c>
    </row>
    <row r="4" spans="1:3">
      <c r="A4" s="4" t="s">
        <v>463</v>
      </c>
      <c r="B4" s="7" t="n">
        <v>2447000</v>
      </c>
      <c r="C4" s="7" t="n">
        <v>0</v>
      </c>
    </row>
    <row r="5" spans="1:3">
      <c r="A5" s="4" t="s">
        <v>467</v>
      </c>
    </row>
    <row r="6" spans="1:3">
      <c r="A6" s="3" t="s">
        <v>466</v>
      </c>
    </row>
    <row r="7" spans="1:3">
      <c r="A7" s="4" t="s">
        <v>468</v>
      </c>
      <c r="B7" s="5" t="n">
        <v>14300000</v>
      </c>
    </row>
    <row r="8" spans="1:3">
      <c r="A8" s="4" t="s">
        <v>469</v>
      </c>
    </row>
    <row r="9" spans="1:3">
      <c r="A9" s="3" t="s">
        <v>466</v>
      </c>
    </row>
    <row r="10" spans="1:3">
      <c r="A10" s="4" t="s">
        <v>468</v>
      </c>
      <c r="B10" s="7" t="n">
        <v>12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0</v>
      </c>
      <c r="B1" s="2" t="s">
        <v>1</v>
      </c>
    </row>
    <row r="2" spans="1:5">
      <c r="B2" s="2" t="s">
        <v>2</v>
      </c>
      <c r="C2" s="2" t="s">
        <v>37</v>
      </c>
      <c r="D2" s="2" t="s">
        <v>91</v>
      </c>
      <c r="E2" s="2" t="s">
        <v>471</v>
      </c>
    </row>
    <row r="3" spans="1:5">
      <c r="A3" s="3" t="s">
        <v>472</v>
      </c>
    </row>
    <row r="4" spans="1:5">
      <c r="A4" s="4" t="s">
        <v>473</v>
      </c>
      <c r="B4" s="4" t="s">
        <v>474</v>
      </c>
    </row>
    <row r="5" spans="1:5">
      <c r="A5" s="4" t="s">
        <v>475</v>
      </c>
      <c r="B5" s="6" t="n">
        <v>34.3</v>
      </c>
      <c r="C5" s="6" t="n">
        <v>28.7</v>
      </c>
      <c r="D5" s="6" t="n">
        <v>18.5</v>
      </c>
    </row>
    <row r="6" spans="1:5">
      <c r="A6" s="4" t="s">
        <v>476</v>
      </c>
      <c r="B6" s="9" t="n">
        <v>8.1</v>
      </c>
      <c r="C6" s="9" t="n">
        <v>7.4</v>
      </c>
      <c r="D6" s="6" t="n">
        <v>6.8</v>
      </c>
    </row>
    <row r="7" spans="1:5">
      <c r="A7" s="4" t="s">
        <v>477</v>
      </c>
    </row>
    <row r="8" spans="1:5">
      <c r="A8" s="3" t="s">
        <v>472</v>
      </c>
    </row>
    <row r="9" spans="1:5">
      <c r="A9" s="4" t="s">
        <v>478</v>
      </c>
      <c r="B9" s="9" t="n">
        <v>7.9</v>
      </c>
    </row>
    <row r="10" spans="1:5">
      <c r="A10" s="4" t="s">
        <v>479</v>
      </c>
      <c r="B10" s="9" t="n">
        <v>7.4</v>
      </c>
    </row>
    <row r="11" spans="1:5">
      <c r="A11" s="4" t="s">
        <v>480</v>
      </c>
      <c r="B11" s="9" t="n">
        <v>4.9</v>
      </c>
    </row>
    <row r="12" spans="1:5">
      <c r="A12" s="4" t="s">
        <v>481</v>
      </c>
      <c r="B12" s="6" t="n">
        <v>4.1</v>
      </c>
    </row>
    <row r="13" spans="1:5">
      <c r="A13" s="4" t="s">
        <v>382</v>
      </c>
    </row>
    <row r="14" spans="1:5">
      <c r="A14" s="3" t="s">
        <v>472</v>
      </c>
    </row>
    <row r="15" spans="1:5">
      <c r="A15" s="4" t="s">
        <v>482</v>
      </c>
      <c r="B15" s="4" t="s">
        <v>483</v>
      </c>
    </row>
    <row r="16" spans="1:5">
      <c r="A16" s="4" t="s">
        <v>484</v>
      </c>
      <c r="B16" s="4" t="s">
        <v>377</v>
      </c>
    </row>
    <row r="17" spans="1:5">
      <c r="A17" s="4" t="s">
        <v>485</v>
      </c>
      <c r="B17" s="4" t="s">
        <v>486</v>
      </c>
    </row>
    <row r="18" spans="1:5">
      <c r="A18" s="4" t="s">
        <v>374</v>
      </c>
    </row>
    <row r="19" spans="1:5">
      <c r="A19" s="3" t="s">
        <v>472</v>
      </c>
    </row>
    <row r="20" spans="1:5">
      <c r="A20" s="4" t="s">
        <v>482</v>
      </c>
      <c r="B20" s="4" t="s">
        <v>487</v>
      </c>
    </row>
    <row r="21" spans="1:5">
      <c r="A21" s="4" t="s">
        <v>484</v>
      </c>
      <c r="B21" s="4" t="s">
        <v>390</v>
      </c>
    </row>
    <row r="22" spans="1:5">
      <c r="A22" s="4" t="s">
        <v>485</v>
      </c>
      <c r="B22" s="4" t="s">
        <v>488</v>
      </c>
    </row>
    <row r="23" spans="1:5">
      <c r="A23" s="4" t="s">
        <v>489</v>
      </c>
    </row>
    <row r="24" spans="1:5">
      <c r="A24" s="3" t="s">
        <v>472</v>
      </c>
    </row>
    <row r="25" spans="1:5">
      <c r="A25" s="4" t="s">
        <v>490</v>
      </c>
      <c r="B25" s="4" t="s">
        <v>491</v>
      </c>
    </row>
    <row r="26" spans="1:5">
      <c r="A26" s="4" t="s">
        <v>492</v>
      </c>
      <c r="B26" s="6" t="n">
        <v>26.5</v>
      </c>
      <c r="C26" s="6" t="n">
        <v>26.4</v>
      </c>
    </row>
    <row r="27" spans="1:5">
      <c r="A27" s="4" t="s">
        <v>493</v>
      </c>
      <c r="E27" s="7" t="n">
        <v>3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56</v>
      </c>
    </row>
    <row r="2" spans="1:2">
      <c r="A2" s="3" t="s">
        <v>495</v>
      </c>
    </row>
    <row r="3" spans="1:2">
      <c r="A3" s="4" t="s">
        <v>496</v>
      </c>
      <c r="B3" s="7" t="n">
        <v>30449</v>
      </c>
    </row>
    <row r="4" spans="1:2">
      <c r="A4" s="4" t="s">
        <v>497</v>
      </c>
      <c r="B4" s="5" t="n">
        <v>23693</v>
      </c>
    </row>
    <row r="5" spans="1:2">
      <c r="A5" s="4" t="s">
        <v>498</v>
      </c>
      <c r="B5" s="5" t="n">
        <v>15380</v>
      </c>
    </row>
    <row r="6" spans="1:2">
      <c r="A6" s="4" t="s">
        <v>499</v>
      </c>
      <c r="B6" s="5" t="n">
        <v>7054</v>
      </c>
    </row>
    <row r="7" spans="1:2">
      <c r="A7" s="4" t="s">
        <v>500</v>
      </c>
      <c r="B7" s="5" t="n">
        <v>76576</v>
      </c>
    </row>
    <row r="8" spans="1:2">
      <c r="A8" s="4" t="s">
        <v>501</v>
      </c>
      <c r="B8" s="5" t="n">
        <v>-3662</v>
      </c>
    </row>
    <row r="9" spans="1:2">
      <c r="A9" s="4" t="s">
        <v>502</v>
      </c>
      <c r="B9" s="5" t="n">
        <v>72914</v>
      </c>
    </row>
    <row r="10" spans="1:2">
      <c r="A10" s="3" t="s">
        <v>503</v>
      </c>
    </row>
    <row r="11" spans="1:2">
      <c r="A11" s="4" t="s">
        <v>504</v>
      </c>
      <c r="B11" s="5" t="n">
        <v>36594</v>
      </c>
    </row>
    <row r="12" spans="1:2">
      <c r="A12" s="4" t="s">
        <v>505</v>
      </c>
      <c r="B12" s="5" t="n">
        <v>36961</v>
      </c>
    </row>
    <row r="13" spans="1:2">
      <c r="A13" s="4" t="s">
        <v>506</v>
      </c>
      <c r="B13" s="5" t="n">
        <v>35026</v>
      </c>
    </row>
    <row r="14" spans="1:2">
      <c r="A14" s="4" t="s">
        <v>507</v>
      </c>
      <c r="B14" s="5" t="n">
        <v>26830</v>
      </c>
    </row>
    <row r="15" spans="1:2">
      <c r="A15" s="4" t="s">
        <v>508</v>
      </c>
      <c r="B15" s="5" t="n">
        <v>29908</v>
      </c>
    </row>
    <row r="16" spans="1:2">
      <c r="A16" s="4" t="s">
        <v>509</v>
      </c>
      <c r="B16" s="5" t="n">
        <v>113599</v>
      </c>
    </row>
    <row r="17" spans="1:2">
      <c r="A17" s="4" t="s">
        <v>510</v>
      </c>
      <c r="B17" s="7" t="n">
        <v>2789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456</v>
      </c>
    </row>
    <row r="2" spans="1:2">
      <c r="A2" s="3" t="s">
        <v>512</v>
      </c>
    </row>
    <row r="3" spans="1:2">
      <c r="A3" s="4" t="s">
        <v>483</v>
      </c>
      <c r="B3" s="7" t="n">
        <v>55395</v>
      </c>
    </row>
    <row r="4" spans="1:2">
      <c r="A4" s="4" t="s">
        <v>513</v>
      </c>
      <c r="B4" s="5" t="n">
        <v>15825</v>
      </c>
    </row>
    <row r="5" spans="1:2">
      <c r="A5" s="4" t="s">
        <v>514</v>
      </c>
      <c r="B5" s="5" t="n">
        <v>3563</v>
      </c>
    </row>
    <row r="6" spans="1:2">
      <c r="A6" s="4" t="s">
        <v>474</v>
      </c>
      <c r="B6" s="5" t="n">
        <v>1560</v>
      </c>
    </row>
    <row r="7" spans="1:2">
      <c r="A7" s="4" t="s">
        <v>515</v>
      </c>
      <c r="B7" s="5" t="n">
        <v>929</v>
      </c>
    </row>
    <row r="8" spans="1:2">
      <c r="A8" s="4" t="s">
        <v>516</v>
      </c>
      <c r="B8" s="5" t="n">
        <v>92</v>
      </c>
    </row>
    <row r="9" spans="1:2">
      <c r="A9" s="4" t="s">
        <v>119</v>
      </c>
      <c r="B9" s="7" t="n">
        <v>773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10</v>
      </c>
      <c r="C1" s="2" t="s">
        <v>1</v>
      </c>
    </row>
    <row r="2" spans="1:8">
      <c r="C2" s="2" t="s">
        <v>2</v>
      </c>
      <c r="D2" s="2" t="s">
        <v>40</v>
      </c>
      <c r="E2" s="2" t="s">
        <v>37</v>
      </c>
      <c r="F2" s="2" t="s">
        <v>44</v>
      </c>
      <c r="G2" s="2" t="s">
        <v>91</v>
      </c>
    </row>
    <row r="3" spans="1:8">
      <c r="A3" s="3" t="s">
        <v>111</v>
      </c>
    </row>
    <row r="4" spans="1:8">
      <c r="A4" s="4" t="s">
        <v>106</v>
      </c>
      <c r="C4" s="7" t="n">
        <v>-134612</v>
      </c>
      <c r="E4" s="7" t="n">
        <v>-154960</v>
      </c>
      <c r="G4" s="7" t="n">
        <v>-151787</v>
      </c>
      <c r="H4" s="4" t="s">
        <v>44</v>
      </c>
    </row>
    <row r="5" spans="1:8">
      <c r="A5" s="3" t="s">
        <v>112</v>
      </c>
    </row>
    <row r="6" spans="1:8">
      <c r="A6" s="4" t="s">
        <v>113</v>
      </c>
      <c r="B6" s="4" t="s">
        <v>82</v>
      </c>
      <c r="C6" s="5" t="n">
        <v>-265</v>
      </c>
      <c r="E6" s="5" t="n">
        <v>408</v>
      </c>
      <c r="G6" s="5" t="n">
        <v>-37</v>
      </c>
      <c r="H6" s="4" t="s">
        <v>44</v>
      </c>
    </row>
    <row r="7" spans="1:8">
      <c r="A7" s="4" t="s">
        <v>114</v>
      </c>
      <c r="B7" s="4" t="s">
        <v>41</v>
      </c>
      <c r="G7" s="5" t="n">
        <v>2</v>
      </c>
    </row>
    <row r="8" spans="1:8">
      <c r="A8" s="4" t="s">
        <v>115</v>
      </c>
      <c r="B8" s="4" t="s">
        <v>82</v>
      </c>
      <c r="C8" s="5" t="n">
        <v>-265</v>
      </c>
      <c r="E8" s="5" t="n">
        <v>408</v>
      </c>
      <c r="G8" s="5" t="n">
        <v>-36</v>
      </c>
      <c r="H8" s="4" t="s">
        <v>44</v>
      </c>
    </row>
    <row r="9" spans="1:8">
      <c r="A9" s="4" t="s">
        <v>116</v>
      </c>
      <c r="B9" s="4" t="s">
        <v>43</v>
      </c>
      <c r="C9" s="7" t="n">
        <v>-134877</v>
      </c>
      <c r="E9" s="7" t="n">
        <v>-154552</v>
      </c>
      <c r="G9" s="7" t="n">
        <v>-151823</v>
      </c>
      <c r="H9" s="4" t="s">
        <v>44</v>
      </c>
    </row>
    <row r="10" spans="1:8"/>
    <row r="11" spans="1:8">
      <c r="A11" s="4" t="s">
        <v>40</v>
      </c>
      <c r="B11" s="4" t="s">
        <v>80</v>
      </c>
    </row>
    <row r="12" spans="1:8">
      <c r="A12" s="4" t="s">
        <v>44</v>
      </c>
      <c r="B12" s="4" t="s">
        <v>81</v>
      </c>
    </row>
    <row r="13" spans="1:8">
      <c r="A13" s="4" t="s">
        <v>82</v>
      </c>
      <c r="B13" s="4" t="s">
        <v>117</v>
      </c>
    </row>
    <row r="14" spans="1:8">
      <c r="A14" s="4" t="s">
        <v>43</v>
      </c>
      <c r="B14" s="4" t="s">
        <v>109</v>
      </c>
    </row>
  </sheetData>
  <mergeCells count="22">
    <mergeCell ref="A1:B2"/>
    <mergeCell ref="C1:H1"/>
    <mergeCell ref="G2:H2"/>
    <mergeCell ref="C3:D3"/>
    <mergeCell ref="E3:F3"/>
    <mergeCell ref="C4:D4"/>
    <mergeCell ref="E4:F4"/>
    <mergeCell ref="C5:D5"/>
    <mergeCell ref="E5:F5"/>
    <mergeCell ref="C6:D6"/>
    <mergeCell ref="E6:F6"/>
    <mergeCell ref="C7:D7"/>
    <mergeCell ref="E7:F7"/>
    <mergeCell ref="C8:D8"/>
    <mergeCell ref="E8:F8"/>
    <mergeCell ref="C9:D9"/>
    <mergeCell ref="E9:F9"/>
    <mergeCell ref="A10:G10"/>
    <mergeCell ref="B11:G11"/>
    <mergeCell ref="B12:G12"/>
    <mergeCell ref="B13:G13"/>
    <mergeCell ref="B14:G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80"/>
    <col customWidth="1" max="7" min="7" width="14"/>
    <col customWidth="1" max="8" min="8" width="14"/>
  </cols>
  <sheetData>
    <row r="1" spans="1:8">
      <c r="A1" s="1" t="s">
        <v>517</v>
      </c>
      <c r="B1" s="2" t="s">
        <v>518</v>
      </c>
      <c r="C1" s="2" t="s">
        <v>471</v>
      </c>
      <c r="D1" s="2" t="s">
        <v>519</v>
      </c>
      <c r="E1" s="2" t="s">
        <v>520</v>
      </c>
      <c r="F1" s="2" t="s">
        <v>2</v>
      </c>
      <c r="G1" s="2" t="s">
        <v>37</v>
      </c>
      <c r="H1" s="2" t="s">
        <v>91</v>
      </c>
    </row>
    <row r="2" spans="1:8">
      <c r="A2" s="3" t="s">
        <v>521</v>
      </c>
    </row>
    <row r="3" spans="1:8">
      <c r="A3" s="4" t="s">
        <v>522</v>
      </c>
      <c r="B3" s="7" t="n">
        <v>26100000</v>
      </c>
    </row>
    <row r="4" spans="1:8">
      <c r="A4" s="4" t="s">
        <v>523</v>
      </c>
    </row>
    <row r="5" spans="1:8">
      <c r="A5" s="3" t="s">
        <v>521</v>
      </c>
    </row>
    <row r="6" spans="1:8">
      <c r="A6" s="4" t="s">
        <v>524</v>
      </c>
      <c r="F6" s="7" t="n">
        <v>1300000</v>
      </c>
      <c r="G6" s="7" t="n">
        <v>1000000</v>
      </c>
      <c r="H6" s="7" t="n">
        <v>900000</v>
      </c>
    </row>
    <row r="7" spans="1:8">
      <c r="A7" s="4" t="s">
        <v>525</v>
      </c>
    </row>
    <row r="8" spans="1:8">
      <c r="A8" s="3" t="s">
        <v>521</v>
      </c>
    </row>
    <row r="9" spans="1:8">
      <c r="A9" s="4" t="s">
        <v>526</v>
      </c>
      <c r="E9" s="7" t="n">
        <v>40000000</v>
      </c>
    </row>
    <row r="10" spans="1:8">
      <c r="A10" s="4" t="s">
        <v>527</v>
      </c>
      <c r="D10" s="4" t="s">
        <v>528</v>
      </c>
      <c r="E10" s="4" t="s">
        <v>529</v>
      </c>
    </row>
    <row r="11" spans="1:8">
      <c r="A11" s="4" t="s">
        <v>530</v>
      </c>
      <c r="E11" s="7" t="n">
        <v>40000000</v>
      </c>
    </row>
    <row r="12" spans="1:8">
      <c r="A12" s="4" t="s">
        <v>531</v>
      </c>
      <c r="E12" s="4" t="s">
        <v>491</v>
      </c>
    </row>
    <row r="13" spans="1:8">
      <c r="A13" s="4" t="s">
        <v>532</v>
      </c>
    </row>
    <row r="14" spans="1:8">
      <c r="A14" s="3" t="s">
        <v>521</v>
      </c>
    </row>
    <row r="15" spans="1:8">
      <c r="A15" s="4" t="s">
        <v>527</v>
      </c>
      <c r="C15" s="4" t="s">
        <v>533</v>
      </c>
    </row>
    <row r="16" spans="1:8">
      <c r="A16" s="4" t="s">
        <v>534</v>
      </c>
    </row>
    <row r="17" spans="1:8">
      <c r="A17" s="3" t="s">
        <v>521</v>
      </c>
    </row>
    <row r="18" spans="1:8">
      <c r="A18" s="4" t="s">
        <v>526</v>
      </c>
      <c r="C18" s="7" t="n">
        <v>85000000</v>
      </c>
    </row>
    <row r="19" spans="1:8">
      <c r="A19" s="4" t="s">
        <v>535</v>
      </c>
      <c r="F19" s="4" t="s">
        <v>536</v>
      </c>
    </row>
    <row r="20" spans="1:8">
      <c r="A20" s="4" t="s">
        <v>537</v>
      </c>
    </row>
    <row r="21" spans="1:8">
      <c r="A21" s="3" t="s">
        <v>521</v>
      </c>
    </row>
    <row r="22" spans="1:8">
      <c r="A22" s="4" t="s">
        <v>538</v>
      </c>
      <c r="C22" s="4" t="s">
        <v>539</v>
      </c>
    </row>
    <row r="23" spans="1:8">
      <c r="A23" s="4" t="s">
        <v>540</v>
      </c>
    </row>
    <row r="24" spans="1:8">
      <c r="A24" s="3" t="s">
        <v>521</v>
      </c>
    </row>
    <row r="25" spans="1:8">
      <c r="A25" s="4" t="s">
        <v>538</v>
      </c>
      <c r="C25" s="4" t="s">
        <v>541</v>
      </c>
    </row>
    <row r="26" spans="1:8">
      <c r="A26" s="4" t="s">
        <v>542</v>
      </c>
    </row>
    <row r="27" spans="1:8">
      <c r="A27" s="3" t="s">
        <v>521</v>
      </c>
    </row>
    <row r="28" spans="1:8">
      <c r="A28" s="4" t="s">
        <v>493</v>
      </c>
      <c r="C28" s="7" t="n">
        <v>3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543</v>
      </c>
      <c r="B1" s="2" t="s">
        <v>544</v>
      </c>
      <c r="C1" s="2" t="s">
        <v>2</v>
      </c>
      <c r="D1" s="2" t="s">
        <v>545</v>
      </c>
      <c r="E1" s="2" t="s">
        <v>37</v>
      </c>
      <c r="F1" s="2" t="s">
        <v>546</v>
      </c>
    </row>
    <row r="2" spans="1:6">
      <c r="A2" s="3" t="s">
        <v>547</v>
      </c>
    </row>
    <row r="3" spans="1:6">
      <c r="A3" s="4" t="s">
        <v>548</v>
      </c>
      <c r="F3" s="5" t="n">
        <v>1300000000</v>
      </c>
    </row>
    <row r="4" spans="1:6">
      <c r="A4" s="4" t="s">
        <v>549</v>
      </c>
      <c r="F4" s="10" t="n">
        <v>0.0001</v>
      </c>
    </row>
    <row r="5" spans="1:6">
      <c r="A5" s="4" t="s">
        <v>550</v>
      </c>
      <c r="C5" s="5" t="n">
        <v>100000000</v>
      </c>
      <c r="E5" s="5" t="n">
        <v>100000000</v>
      </c>
      <c r="F5" s="5" t="n">
        <v>100000000</v>
      </c>
    </row>
    <row r="6" spans="1:6">
      <c r="A6" s="4" t="s">
        <v>551</v>
      </c>
      <c r="C6" s="10" t="n">
        <v>0.0001</v>
      </c>
      <c r="E6" s="10" t="n">
        <v>0.0001</v>
      </c>
      <c r="F6" s="10" t="n">
        <v>0.0001</v>
      </c>
    </row>
    <row r="7" spans="1:6">
      <c r="A7" s="4" t="s">
        <v>552</v>
      </c>
      <c r="C7" s="4" t="s">
        <v>553</v>
      </c>
    </row>
    <row r="8" spans="1:6">
      <c r="A8" s="4" t="s">
        <v>554</v>
      </c>
      <c r="C8" s="5" t="n">
        <v>0</v>
      </c>
      <c r="E8" s="5" t="n">
        <v>0</v>
      </c>
    </row>
    <row r="9" spans="1:6">
      <c r="A9" s="4" t="s">
        <v>555</v>
      </c>
      <c r="C9" s="5" t="n">
        <v>0</v>
      </c>
      <c r="E9" s="5" t="n">
        <v>0</v>
      </c>
    </row>
    <row r="10" spans="1:6">
      <c r="A10" s="4" t="s">
        <v>556</v>
      </c>
      <c r="C10" s="5" t="n">
        <v>3052953</v>
      </c>
      <c r="E10" s="5" t="n">
        <v>3052953</v>
      </c>
    </row>
    <row r="11" spans="1:6">
      <c r="A11" s="4" t="s">
        <v>557</v>
      </c>
    </row>
    <row r="12" spans="1:6">
      <c r="A12" s="3" t="s">
        <v>547</v>
      </c>
    </row>
    <row r="13" spans="1:6">
      <c r="A13" s="4" t="s">
        <v>549</v>
      </c>
      <c r="C13" s="10" t="n">
        <v>0.0001</v>
      </c>
      <c r="E13" s="10" t="n">
        <v>0.0001</v>
      </c>
    </row>
    <row r="14" spans="1:6">
      <c r="A14" s="4" t="s">
        <v>558</v>
      </c>
      <c r="C14" s="5" t="n">
        <v>1000000000</v>
      </c>
      <c r="E14" s="5" t="n">
        <v>1000000000</v>
      </c>
      <c r="F14" s="5" t="n">
        <v>1000000000</v>
      </c>
    </row>
    <row r="15" spans="1:6">
      <c r="A15" s="4" t="s">
        <v>559</v>
      </c>
      <c r="C15" s="4" t="s">
        <v>560</v>
      </c>
    </row>
    <row r="16" spans="1:6">
      <c r="A16" s="4" t="s">
        <v>561</v>
      </c>
      <c r="C16" s="5" t="n">
        <v>144310746</v>
      </c>
      <c r="E16" s="5" t="n">
        <v>125933323</v>
      </c>
    </row>
    <row r="17" spans="1:6">
      <c r="A17" s="4" t="s">
        <v>562</v>
      </c>
      <c r="C17" s="5" t="n">
        <v>144310746</v>
      </c>
      <c r="E17" s="5" t="n">
        <v>125933323</v>
      </c>
    </row>
    <row r="18" spans="1:6">
      <c r="A18" s="4" t="s">
        <v>563</v>
      </c>
    </row>
    <row r="19" spans="1:6">
      <c r="A19" s="3" t="s">
        <v>547</v>
      </c>
    </row>
    <row r="20" spans="1:6">
      <c r="A20" s="4" t="s">
        <v>549</v>
      </c>
      <c r="E20" s="10" t="n">
        <v>0.0001</v>
      </c>
    </row>
    <row r="21" spans="1:6">
      <c r="A21" s="4" t="s">
        <v>558</v>
      </c>
      <c r="E21" s="5" t="n">
        <v>200000000</v>
      </c>
      <c r="F21" s="5" t="n">
        <v>200000000</v>
      </c>
    </row>
    <row r="22" spans="1:6">
      <c r="A22" s="4" t="s">
        <v>559</v>
      </c>
      <c r="C22" s="4" t="s">
        <v>564</v>
      </c>
    </row>
    <row r="23" spans="1:6">
      <c r="A23" s="4" t="s">
        <v>552</v>
      </c>
      <c r="C23" s="4" t="s">
        <v>565</v>
      </c>
    </row>
    <row r="24" spans="1:6">
      <c r="A24" s="4" t="s">
        <v>566</v>
      </c>
      <c r="C24" s="4" t="s">
        <v>567</v>
      </c>
      <c r="D24" s="4" t="s">
        <v>567</v>
      </c>
    </row>
    <row r="25" spans="1:6">
      <c r="A25" s="4" t="s">
        <v>568</v>
      </c>
      <c r="D25" s="5" t="n">
        <v>0</v>
      </c>
    </row>
    <row r="26" spans="1:6">
      <c r="A26" s="4" t="s">
        <v>569</v>
      </c>
      <c r="B26" s="5" t="n">
        <v>200000000</v>
      </c>
    </row>
    <row r="27" spans="1:6">
      <c r="A27" s="4" t="s">
        <v>561</v>
      </c>
      <c r="D27" s="5" t="n">
        <v>0</v>
      </c>
      <c r="E27" s="5" t="n">
        <v>11383525</v>
      </c>
    </row>
    <row r="28" spans="1:6">
      <c r="A28" s="4" t="s">
        <v>562</v>
      </c>
      <c r="E28" s="5" t="n">
        <v>113835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570</v>
      </c>
      <c r="B1" s="2" t="s">
        <v>571</v>
      </c>
      <c r="D1" s="2" t="s">
        <v>1</v>
      </c>
    </row>
    <row r="2" spans="1:7">
      <c r="B2" s="2" t="s">
        <v>572</v>
      </c>
      <c r="C2" s="2" t="s">
        <v>573</v>
      </c>
      <c r="D2" s="2" t="s">
        <v>2</v>
      </c>
      <c r="E2" s="2" t="s">
        <v>37</v>
      </c>
      <c r="F2" s="2" t="s">
        <v>91</v>
      </c>
      <c r="G2" s="2" t="s">
        <v>546</v>
      </c>
    </row>
    <row r="3" spans="1:7">
      <c r="A3" s="3" t="s">
        <v>574</v>
      </c>
    </row>
    <row r="4" spans="1:7">
      <c r="A4" s="4" t="s">
        <v>575</v>
      </c>
      <c r="D4" s="7" t="n">
        <v>30500</v>
      </c>
      <c r="E4" s="7" t="n">
        <v>25600</v>
      </c>
      <c r="F4" s="7" t="n">
        <v>26900</v>
      </c>
    </row>
    <row r="5" spans="1:7">
      <c r="A5" s="4" t="s">
        <v>576</v>
      </c>
      <c r="D5" s="7" t="n">
        <v>6700</v>
      </c>
      <c r="E5" s="7" t="n">
        <v>9000</v>
      </c>
      <c r="F5" s="7" t="n">
        <v>15200</v>
      </c>
    </row>
    <row r="6" spans="1:7">
      <c r="A6" s="4" t="s">
        <v>577</v>
      </c>
      <c r="D6" s="8" t="n">
        <v>8.26</v>
      </c>
      <c r="E6" s="8" t="n">
        <v>7.04</v>
      </c>
      <c r="F6" s="8" t="n">
        <v>5.77</v>
      </c>
    </row>
    <row r="7" spans="1:7">
      <c r="A7" s="4" t="s">
        <v>578</v>
      </c>
      <c r="D7" s="7" t="n">
        <v>7100</v>
      </c>
    </row>
    <row r="8" spans="1:7">
      <c r="A8" s="4" t="s">
        <v>579</v>
      </c>
      <c r="D8" s="4" t="s">
        <v>580</v>
      </c>
    </row>
    <row r="9" spans="1:7">
      <c r="A9" s="4" t="s">
        <v>581</v>
      </c>
      <c r="D9" s="5" t="n">
        <v>483747</v>
      </c>
      <c r="E9" s="5" t="n">
        <v>910010</v>
      </c>
    </row>
    <row r="10" spans="1:7">
      <c r="A10" s="4" t="s">
        <v>156</v>
      </c>
      <c r="D10" s="7" t="n">
        <v>119296</v>
      </c>
      <c r="E10" s="7" t="n">
        <v>97485</v>
      </c>
      <c r="F10" s="7" t="n">
        <v>78372</v>
      </c>
    </row>
    <row r="11" spans="1:7">
      <c r="A11" s="4" t="s">
        <v>582</v>
      </c>
      <c r="D11" s="5" t="n">
        <v>4200</v>
      </c>
    </row>
    <row r="12" spans="1:7">
      <c r="A12" s="4" t="s">
        <v>583</v>
      </c>
    </row>
    <row r="13" spans="1:7">
      <c r="A13" s="3" t="s">
        <v>574</v>
      </c>
    </row>
    <row r="14" spans="1:7">
      <c r="A14" s="4" t="s">
        <v>578</v>
      </c>
      <c r="D14" s="7" t="n">
        <v>2900</v>
      </c>
    </row>
    <row r="15" spans="1:7">
      <c r="A15" s="4" t="s">
        <v>579</v>
      </c>
      <c r="D15" s="4" t="s">
        <v>584</v>
      </c>
    </row>
    <row r="16" spans="1:7">
      <c r="A16" s="4" t="s">
        <v>585</v>
      </c>
    </row>
    <row r="17" spans="1:7">
      <c r="A17" s="3" t="s">
        <v>574</v>
      </c>
    </row>
    <row r="18" spans="1:7">
      <c r="A18" s="4" t="s">
        <v>579</v>
      </c>
      <c r="D18" s="4" t="s">
        <v>586</v>
      </c>
    </row>
    <row r="19" spans="1:7">
      <c r="A19" s="4" t="s">
        <v>587</v>
      </c>
      <c r="D19" s="7" t="n">
        <v>254800</v>
      </c>
    </row>
    <row r="20" spans="1:7">
      <c r="A20" s="4" t="s">
        <v>588</v>
      </c>
    </row>
    <row r="21" spans="1:7">
      <c r="A21" s="3" t="s">
        <v>574</v>
      </c>
    </row>
    <row r="22" spans="1:7">
      <c r="A22" s="4" t="s">
        <v>589</v>
      </c>
      <c r="D22" s="4" t="s">
        <v>590</v>
      </c>
      <c r="E22" s="4" t="s">
        <v>590</v>
      </c>
      <c r="F22" s="4" t="s">
        <v>590</v>
      </c>
    </row>
    <row r="23" spans="1:7">
      <c r="A23" s="4" t="s">
        <v>591</v>
      </c>
    </row>
    <row r="24" spans="1:7">
      <c r="A24" s="3" t="s">
        <v>574</v>
      </c>
    </row>
    <row r="25" spans="1:7">
      <c r="A25" s="4" t="s">
        <v>592</v>
      </c>
      <c r="B25" s="5" t="n">
        <v>650000</v>
      </c>
      <c r="C25" s="5" t="n">
        <v>475000</v>
      </c>
    </row>
    <row r="26" spans="1:7">
      <c r="A26" s="4" t="s">
        <v>581</v>
      </c>
      <c r="E26" s="5" t="n">
        <v>250000</v>
      </c>
    </row>
    <row r="27" spans="1:7">
      <c r="A27" s="4" t="s">
        <v>593</v>
      </c>
    </row>
    <row r="28" spans="1:7">
      <c r="A28" s="3" t="s">
        <v>574</v>
      </c>
    </row>
    <row r="29" spans="1:7">
      <c r="A29" s="4" t="s">
        <v>594</v>
      </c>
      <c r="D29" s="5" t="n">
        <v>18476185</v>
      </c>
      <c r="G29" s="5" t="n">
        <v>12200000</v>
      </c>
    </row>
    <row r="30" spans="1:7">
      <c r="A30" s="4" t="s">
        <v>595</v>
      </c>
    </row>
    <row r="31" spans="1:7">
      <c r="A31" s="3" t="s">
        <v>574</v>
      </c>
    </row>
    <row r="32" spans="1:7">
      <c r="A32" s="4" t="s">
        <v>594</v>
      </c>
      <c r="D32" s="5" t="n">
        <v>1957913</v>
      </c>
    </row>
    <row r="33" spans="1:7">
      <c r="A33" s="4" t="s">
        <v>596</v>
      </c>
      <c r="D33" s="4" t="s">
        <v>597</v>
      </c>
    </row>
    <row r="34" spans="1:7">
      <c r="A34" s="4" t="s">
        <v>598</v>
      </c>
      <c r="D34" s="4" t="s">
        <v>599</v>
      </c>
    </row>
    <row r="35" spans="1:7">
      <c r="A35" s="4" t="s">
        <v>600</v>
      </c>
      <c r="D35" s="4" t="s">
        <v>601</v>
      </c>
    </row>
    <row r="36" spans="1:7">
      <c r="A36" s="4" t="s">
        <v>602</v>
      </c>
      <c r="D36" s="4" t="s">
        <v>603</v>
      </c>
    </row>
    <row r="37" spans="1:7">
      <c r="A37" s="4" t="s">
        <v>587</v>
      </c>
      <c r="D37" s="7" t="n">
        <v>13000</v>
      </c>
    </row>
    <row r="38" spans="1:7">
      <c r="A38" s="4" t="s">
        <v>589</v>
      </c>
      <c r="D38" s="4" t="s">
        <v>590</v>
      </c>
      <c r="E38" s="4" t="s">
        <v>590</v>
      </c>
      <c r="F38" s="4" t="s">
        <v>590</v>
      </c>
    </row>
    <row r="39" spans="1:7">
      <c r="A39" s="4" t="s">
        <v>604</v>
      </c>
    </row>
    <row r="40" spans="1:7">
      <c r="A40" s="3" t="s">
        <v>574</v>
      </c>
    </row>
    <row r="41" spans="1:7">
      <c r="A41" s="4" t="s">
        <v>594</v>
      </c>
      <c r="G41" s="5" t="n">
        <v>2500000</v>
      </c>
    </row>
    <row r="42" spans="1:7">
      <c r="A42" s="4" t="s">
        <v>605</v>
      </c>
    </row>
    <row r="43" spans="1:7">
      <c r="A43" s="3" t="s">
        <v>574</v>
      </c>
    </row>
    <row r="44" spans="1:7">
      <c r="A44" s="4" t="s">
        <v>606</v>
      </c>
      <c r="D44" s="4" t="s">
        <v>607</v>
      </c>
    </row>
    <row r="45" spans="1:7">
      <c r="A45" s="4" t="s">
        <v>608</v>
      </c>
    </row>
    <row r="46" spans="1:7">
      <c r="A46" s="3" t="s">
        <v>574</v>
      </c>
    </row>
    <row r="47" spans="1:7">
      <c r="A47" s="4" t="s">
        <v>606</v>
      </c>
      <c r="B47" s="4" t="s">
        <v>607</v>
      </c>
    </row>
    <row r="48" spans="1:7">
      <c r="A48" s="4" t="s">
        <v>609</v>
      </c>
    </row>
    <row r="49" spans="1:7">
      <c r="A49" s="3" t="s">
        <v>574</v>
      </c>
    </row>
    <row r="50" spans="1:7">
      <c r="A50" s="4" t="s">
        <v>606</v>
      </c>
      <c r="D50" s="4" t="s">
        <v>610</v>
      </c>
    </row>
    <row r="51" spans="1:7">
      <c r="A51" s="4" t="s">
        <v>611</v>
      </c>
    </row>
    <row r="52" spans="1:7">
      <c r="A52" s="3" t="s">
        <v>574</v>
      </c>
    </row>
    <row r="53" spans="1:7">
      <c r="A53" s="4" t="s">
        <v>606</v>
      </c>
      <c r="B53" s="4" t="s">
        <v>610</v>
      </c>
    </row>
    <row r="54" spans="1:7">
      <c r="A54" s="4" t="s">
        <v>612</v>
      </c>
    </row>
    <row r="55" spans="1:7">
      <c r="A55" s="3" t="s">
        <v>574</v>
      </c>
    </row>
    <row r="56" spans="1:7">
      <c r="A56" s="4" t="s">
        <v>606</v>
      </c>
      <c r="D56" s="4" t="s">
        <v>613</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3"/>
  </cols>
  <sheetData>
    <row r="1" spans="1:4">
      <c r="A1" s="1" t="s">
        <v>614</v>
      </c>
      <c r="B1" s="2" t="s">
        <v>1</v>
      </c>
    </row>
    <row r="2" spans="1:4">
      <c r="B2" s="2" t="s">
        <v>2</v>
      </c>
      <c r="C2" s="2" t="s">
        <v>37</v>
      </c>
      <c r="D2" s="2" t="s">
        <v>91</v>
      </c>
    </row>
    <row r="3" spans="1:4">
      <c r="A3" s="3" t="s">
        <v>615</v>
      </c>
    </row>
    <row r="4" spans="1:4">
      <c r="A4" s="4" t="s">
        <v>616</v>
      </c>
      <c r="B4" s="5" t="n">
        <v>10843120</v>
      </c>
      <c r="C4" s="5" t="n">
        <v>12318800</v>
      </c>
    </row>
    <row r="5" spans="1:4">
      <c r="A5" s="4" t="s">
        <v>617</v>
      </c>
      <c r="B5" s="5" t="n">
        <v>717658</v>
      </c>
      <c r="C5" s="5" t="n">
        <v>1533056</v>
      </c>
    </row>
    <row r="6" spans="1:4">
      <c r="A6" s="4" t="s">
        <v>618</v>
      </c>
      <c r="B6" s="5" t="n">
        <v>-1980070</v>
      </c>
      <c r="C6" s="5" t="n">
        <v>-2098726</v>
      </c>
    </row>
    <row r="7" spans="1:4">
      <c r="A7" s="4" t="s">
        <v>619</v>
      </c>
      <c r="B7" s="5" t="n">
        <v>-483747</v>
      </c>
      <c r="C7" s="5" t="n">
        <v>-910010</v>
      </c>
    </row>
    <row r="8" spans="1:4">
      <c r="A8" s="4" t="s">
        <v>620</v>
      </c>
      <c r="B8" s="5" t="n">
        <v>9096961</v>
      </c>
      <c r="C8" s="5" t="n">
        <v>10843120</v>
      </c>
      <c r="D8" s="5" t="n">
        <v>12318800</v>
      </c>
    </row>
    <row r="9" spans="1:4">
      <c r="A9" s="4" t="s">
        <v>621</v>
      </c>
      <c r="B9" s="5" t="n">
        <v>9033624</v>
      </c>
    </row>
    <row r="10" spans="1:4">
      <c r="A10" s="4" t="s">
        <v>622</v>
      </c>
      <c r="B10" s="5" t="n">
        <v>7706805</v>
      </c>
    </row>
    <row r="11" spans="1:4">
      <c r="A11" s="3" t="s">
        <v>623</v>
      </c>
    </row>
    <row r="12" spans="1:4">
      <c r="A12" s="4" t="s">
        <v>624</v>
      </c>
      <c r="B12" s="8" t="n">
        <v>8.32</v>
      </c>
      <c r="C12" s="8" t="n">
        <v>7.44</v>
      </c>
    </row>
    <row r="13" spans="1:4">
      <c r="A13" s="4" t="s">
        <v>625</v>
      </c>
      <c r="B13" s="11" t="n">
        <v>20.78</v>
      </c>
      <c r="C13" s="11" t="n">
        <v>17.46</v>
      </c>
    </row>
    <row r="14" spans="1:4">
      <c r="A14" s="4" t="s">
        <v>626</v>
      </c>
      <c r="B14" s="11" t="n">
        <v>8.24</v>
      </c>
      <c r="C14" s="11" t="n">
        <v>6.94</v>
      </c>
    </row>
    <row r="15" spans="1:4">
      <c r="A15" s="4" t="s">
        <v>627</v>
      </c>
      <c r="B15" s="11" t="n">
        <v>14.23</v>
      </c>
      <c r="C15" s="11" t="n">
        <v>15.03</v>
      </c>
    </row>
    <row r="16" spans="1:4">
      <c r="A16" s="4" t="s">
        <v>628</v>
      </c>
      <c r="B16" s="11" t="n">
        <v>9.01</v>
      </c>
      <c r="C16" s="8" t="n">
        <v>8.32</v>
      </c>
      <c r="D16" s="8" t="n">
        <v>7.44</v>
      </c>
    </row>
    <row r="17" spans="1:4">
      <c r="A17" s="4" t="s">
        <v>629</v>
      </c>
      <c r="B17" s="11" t="n">
        <v>8.94</v>
      </c>
    </row>
    <row r="18" spans="1:4">
      <c r="A18" s="4" t="s">
        <v>630</v>
      </c>
      <c r="B18" s="8" t="n">
        <v>7.21</v>
      </c>
    </row>
    <row r="19" spans="1:4">
      <c r="A19" s="3" t="s">
        <v>631</v>
      </c>
    </row>
    <row r="20" spans="1:4">
      <c r="A20" s="4" t="s">
        <v>632</v>
      </c>
      <c r="B20" s="4" t="s">
        <v>633</v>
      </c>
      <c r="C20" s="4" t="s">
        <v>634</v>
      </c>
      <c r="D20" s="4" t="s">
        <v>635</v>
      </c>
    </row>
    <row r="21" spans="1:4">
      <c r="A21" s="4" t="s">
        <v>636</v>
      </c>
      <c r="B21" s="4" t="s">
        <v>637</v>
      </c>
    </row>
    <row r="22" spans="1:4">
      <c r="A22" s="4" t="s">
        <v>638</v>
      </c>
      <c r="B22" s="4" t="s">
        <v>639</v>
      </c>
    </row>
    <row r="23" spans="1:4">
      <c r="A23" s="4" t="s">
        <v>640</v>
      </c>
      <c r="B23" s="7" t="n">
        <v>108731</v>
      </c>
      <c r="C23" s="7" t="n">
        <v>150922</v>
      </c>
      <c r="D23" s="7" t="n">
        <v>119606</v>
      </c>
    </row>
    <row r="24" spans="1:4">
      <c r="A24" s="4" t="s">
        <v>641</v>
      </c>
      <c r="B24" s="5" t="n">
        <v>108591</v>
      </c>
    </row>
    <row r="25" spans="1:4">
      <c r="A25" s="4" t="s">
        <v>642</v>
      </c>
      <c r="B25" s="7" t="n">
        <v>10567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7</v>
      </c>
    </row>
    <row r="3" spans="1:3">
      <c r="A3" s="3" t="s">
        <v>644</v>
      </c>
    </row>
    <row r="4" spans="1:3">
      <c r="A4" s="4" t="s">
        <v>645</v>
      </c>
      <c r="B4" s="5" t="n">
        <v>14619252</v>
      </c>
      <c r="C4" s="5" t="n">
        <v>11822316</v>
      </c>
    </row>
    <row r="5" spans="1:3">
      <c r="A5" s="4" t="s">
        <v>646</v>
      </c>
      <c r="B5" s="5" t="n">
        <v>10349570</v>
      </c>
      <c r="C5" s="5" t="n">
        <v>7807240</v>
      </c>
    </row>
    <row r="6" spans="1:3">
      <c r="A6" s="4" t="s">
        <v>647</v>
      </c>
      <c r="B6" s="5" t="n">
        <v>-3344632</v>
      </c>
      <c r="C6" s="5" t="n">
        <v>-3007876</v>
      </c>
    </row>
    <row r="7" spans="1:3">
      <c r="A7" s="4" t="s">
        <v>648</v>
      </c>
      <c r="B7" s="5" t="n">
        <v>-3525483</v>
      </c>
      <c r="C7" s="5" t="n">
        <v>-2002428</v>
      </c>
    </row>
    <row r="8" spans="1:3">
      <c r="A8" s="4" t="s">
        <v>649</v>
      </c>
      <c r="B8" s="5" t="n">
        <v>18098707</v>
      </c>
      <c r="C8" s="5" t="n">
        <v>14619252</v>
      </c>
    </row>
    <row r="9" spans="1:3">
      <c r="A9" s="3" t="s">
        <v>650</v>
      </c>
    </row>
    <row r="10" spans="1:3">
      <c r="A10" s="4" t="s">
        <v>651</v>
      </c>
      <c r="B10" s="8" t="n">
        <v>16.42</v>
      </c>
      <c r="C10" s="8" t="n">
        <v>14.67</v>
      </c>
    </row>
    <row r="11" spans="1:3">
      <c r="A11" s="4" t="s">
        <v>652</v>
      </c>
      <c r="B11" s="11" t="n">
        <v>22.12</v>
      </c>
      <c r="C11" s="11" t="n">
        <v>18.11</v>
      </c>
    </row>
    <row r="12" spans="1:3">
      <c r="A12" s="4" t="s">
        <v>653</v>
      </c>
      <c r="B12" s="11" t="n">
        <v>16.84</v>
      </c>
      <c r="C12" s="11" t="n">
        <v>14.68</v>
      </c>
    </row>
    <row r="13" spans="1:3">
      <c r="A13" s="4" t="s">
        <v>654</v>
      </c>
      <c r="B13" s="11" t="n">
        <v>17.72</v>
      </c>
      <c r="C13" s="11" t="n">
        <v>15.24</v>
      </c>
    </row>
    <row r="14" spans="1:3">
      <c r="A14" s="4" t="s">
        <v>655</v>
      </c>
      <c r="B14" s="8" t="n">
        <v>19.35</v>
      </c>
      <c r="C14" s="8" t="n">
        <v>16.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7</v>
      </c>
      <c r="D2" s="2" t="s">
        <v>91</v>
      </c>
    </row>
    <row r="3" spans="1:4">
      <c r="A3" s="3" t="s">
        <v>657</v>
      </c>
    </row>
    <row r="4" spans="1:4">
      <c r="A4" s="4" t="s">
        <v>156</v>
      </c>
      <c r="B4" s="7" t="n">
        <v>119296</v>
      </c>
      <c r="C4" s="7" t="n">
        <v>97485</v>
      </c>
      <c r="D4" s="7" t="n">
        <v>78372</v>
      </c>
    </row>
    <row r="5" spans="1:4">
      <c r="A5" s="4" t="s">
        <v>253</v>
      </c>
    </row>
    <row r="6" spans="1:4">
      <c r="A6" s="3" t="s">
        <v>657</v>
      </c>
    </row>
    <row r="7" spans="1:4">
      <c r="A7" s="4" t="s">
        <v>156</v>
      </c>
      <c r="B7" s="5" t="n">
        <v>14065</v>
      </c>
      <c r="C7" s="5" t="n">
        <v>10742</v>
      </c>
      <c r="D7" s="5" t="n">
        <v>7882</v>
      </c>
    </row>
    <row r="8" spans="1:4">
      <c r="A8" s="4" t="s">
        <v>658</v>
      </c>
    </row>
    <row r="9" spans="1:4">
      <c r="A9" s="3" t="s">
        <v>657</v>
      </c>
    </row>
    <row r="10" spans="1:4">
      <c r="A10" s="4" t="s">
        <v>156</v>
      </c>
      <c r="B10" s="5" t="n">
        <v>45189</v>
      </c>
      <c r="C10" s="5" t="n">
        <v>37733</v>
      </c>
      <c r="D10" s="5" t="n">
        <v>30796</v>
      </c>
    </row>
    <row r="11" spans="1:4">
      <c r="A11" s="4" t="s">
        <v>659</v>
      </c>
    </row>
    <row r="12" spans="1:4">
      <c r="A12" s="3" t="s">
        <v>657</v>
      </c>
    </row>
    <row r="13" spans="1:4">
      <c r="A13" s="4" t="s">
        <v>156</v>
      </c>
      <c r="B13" s="5" t="n">
        <v>36864</v>
      </c>
      <c r="C13" s="5" t="n">
        <v>31742</v>
      </c>
      <c r="D13" s="5" t="n">
        <v>26142</v>
      </c>
    </row>
    <row r="14" spans="1:4">
      <c r="A14" s="4" t="s">
        <v>660</v>
      </c>
    </row>
    <row r="15" spans="1:4">
      <c r="A15" s="3" t="s">
        <v>657</v>
      </c>
    </row>
    <row r="16" spans="1:4">
      <c r="A16" s="4" t="s">
        <v>156</v>
      </c>
      <c r="B16" s="7" t="n">
        <v>23178</v>
      </c>
      <c r="C16" s="7" t="n">
        <v>17268</v>
      </c>
      <c r="D16" s="7" t="n">
        <v>1355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7"/>
  </cols>
  <sheetData>
    <row r="1" spans="1:4">
      <c r="A1" s="1" t="s">
        <v>661</v>
      </c>
      <c r="B1" s="2" t="s">
        <v>1</v>
      </c>
    </row>
    <row r="2" spans="1:4">
      <c r="B2" s="2" t="s">
        <v>2</v>
      </c>
      <c r="C2" s="2" t="s">
        <v>37</v>
      </c>
      <c r="D2" s="2" t="s">
        <v>91</v>
      </c>
    </row>
    <row r="3" spans="1:4">
      <c r="A3" s="4" t="s">
        <v>595</v>
      </c>
    </row>
    <row r="4" spans="1:4">
      <c r="A4" s="3" t="s">
        <v>574</v>
      </c>
    </row>
    <row r="5" spans="1:4">
      <c r="A5" s="4" t="s">
        <v>662</v>
      </c>
      <c r="B5" s="4" t="s">
        <v>663</v>
      </c>
      <c r="C5" s="4" t="s">
        <v>664</v>
      </c>
      <c r="D5" s="4" t="s">
        <v>665</v>
      </c>
    </row>
    <row r="6" spans="1:4">
      <c r="A6" s="4" t="s">
        <v>666</v>
      </c>
      <c r="B6" s="4" t="s">
        <v>667</v>
      </c>
      <c r="C6" s="4" t="s">
        <v>668</v>
      </c>
      <c r="D6" s="4" t="s">
        <v>664</v>
      </c>
    </row>
    <row r="7" spans="1:4">
      <c r="A7" s="4" t="s">
        <v>669</v>
      </c>
      <c r="B7" s="4" t="s">
        <v>670</v>
      </c>
      <c r="C7" s="4" t="s">
        <v>671</v>
      </c>
      <c r="D7" s="4" t="s">
        <v>672</v>
      </c>
    </row>
    <row r="8" spans="1:4">
      <c r="A8" s="4" t="s">
        <v>673</v>
      </c>
      <c r="B8" s="4" t="s">
        <v>358</v>
      </c>
      <c r="C8" s="4" t="s">
        <v>674</v>
      </c>
      <c r="D8" s="4" t="s">
        <v>675</v>
      </c>
    </row>
    <row r="9" spans="1:4">
      <c r="A9" s="4" t="s">
        <v>589</v>
      </c>
      <c r="B9" s="4" t="s">
        <v>590</v>
      </c>
      <c r="C9" s="4" t="s">
        <v>590</v>
      </c>
      <c r="D9" s="4" t="s">
        <v>590</v>
      </c>
    </row>
    <row r="10" spans="1:4">
      <c r="A10" s="4" t="s">
        <v>676</v>
      </c>
    </row>
    <row r="11" spans="1:4">
      <c r="A11" s="3" t="s">
        <v>574</v>
      </c>
    </row>
    <row r="12" spans="1:4">
      <c r="A12" s="4" t="s">
        <v>677</v>
      </c>
      <c r="B12" s="4" t="s">
        <v>678</v>
      </c>
      <c r="C12" s="4" t="s">
        <v>678</v>
      </c>
      <c r="D12" s="4" t="s">
        <v>678</v>
      </c>
    </row>
    <row r="13" spans="1:4">
      <c r="A13" s="4" t="s">
        <v>679</v>
      </c>
    </row>
    <row r="14" spans="1:4">
      <c r="A14" s="3" t="s">
        <v>574</v>
      </c>
    </row>
    <row r="15" spans="1:4">
      <c r="A15" s="4" t="s">
        <v>677</v>
      </c>
      <c r="B15" s="4" t="s">
        <v>384</v>
      </c>
      <c r="C15" s="4" t="s">
        <v>384</v>
      </c>
      <c r="D15" s="4" t="s">
        <v>384</v>
      </c>
    </row>
    <row r="16" spans="1:4">
      <c r="A16" s="4" t="s">
        <v>588</v>
      </c>
    </row>
    <row r="17" spans="1:4">
      <c r="A17" s="3" t="s">
        <v>574</v>
      </c>
    </row>
    <row r="18" spans="1:4">
      <c r="A18" s="4" t="s">
        <v>662</v>
      </c>
      <c r="B18" s="4" t="s">
        <v>667</v>
      </c>
      <c r="C18" s="4" t="s">
        <v>680</v>
      </c>
      <c r="D18" s="4" t="s">
        <v>681</v>
      </c>
    </row>
    <row r="19" spans="1:4">
      <c r="A19" s="4" t="s">
        <v>666</v>
      </c>
      <c r="B19" s="4" t="s">
        <v>682</v>
      </c>
      <c r="C19" s="4" t="s">
        <v>683</v>
      </c>
      <c r="D19" s="4" t="s">
        <v>663</v>
      </c>
    </row>
    <row r="20" spans="1:4">
      <c r="A20" s="4" t="s">
        <v>684</v>
      </c>
      <c r="B20" s="4" t="s">
        <v>685</v>
      </c>
    </row>
    <row r="21" spans="1:4">
      <c r="A21" s="4" t="s">
        <v>669</v>
      </c>
      <c r="C21" s="4" t="s">
        <v>686</v>
      </c>
      <c r="D21" s="4" t="s">
        <v>687</v>
      </c>
    </row>
    <row r="22" spans="1:4">
      <c r="A22" s="4" t="s">
        <v>673</v>
      </c>
      <c r="C22" s="4" t="s">
        <v>687</v>
      </c>
      <c r="D22" s="4" t="s">
        <v>674</v>
      </c>
    </row>
    <row r="23" spans="1:4">
      <c r="A23" s="4" t="s">
        <v>589</v>
      </c>
      <c r="B23" s="4" t="s">
        <v>590</v>
      </c>
      <c r="C23" s="4" t="s">
        <v>590</v>
      </c>
      <c r="D23" s="4" t="s">
        <v>590</v>
      </c>
    </row>
    <row r="24" spans="1:4">
      <c r="A24" s="4" t="s">
        <v>688</v>
      </c>
    </row>
    <row r="25" spans="1:4">
      <c r="A25" s="3" t="s">
        <v>574</v>
      </c>
    </row>
    <row r="26" spans="1:4">
      <c r="A26" s="4" t="s">
        <v>677</v>
      </c>
      <c r="B26" s="4" t="s">
        <v>689</v>
      </c>
      <c r="C26" s="4" t="s">
        <v>689</v>
      </c>
      <c r="D26" s="4" t="s">
        <v>689</v>
      </c>
    </row>
    <row r="27" spans="1:4">
      <c r="A27" s="4" t="s">
        <v>690</v>
      </c>
    </row>
    <row r="28" spans="1:4">
      <c r="A28" s="3" t="s">
        <v>574</v>
      </c>
    </row>
    <row r="29" spans="1:4">
      <c r="A29" s="4" t="s">
        <v>677</v>
      </c>
      <c r="B29" s="4" t="s">
        <v>691</v>
      </c>
      <c r="C29" s="4" t="s">
        <v>692</v>
      </c>
      <c r="D29" s="4" t="s">
        <v>69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94</v>
      </c>
      <c r="B1" s="2" t="s">
        <v>545</v>
      </c>
      <c r="C1" s="2" t="s">
        <v>37</v>
      </c>
    </row>
    <row r="2" spans="1:3">
      <c r="A2" s="4" t="s">
        <v>563</v>
      </c>
    </row>
    <row r="3" spans="1:3">
      <c r="A3" s="3" t="s">
        <v>547</v>
      </c>
    </row>
    <row r="4" spans="1:3">
      <c r="A4" s="4" t="s">
        <v>568</v>
      </c>
      <c r="B4" s="5" t="n">
        <v>0</v>
      </c>
      <c r="C4" s="5" t="n">
        <v>113835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s>
  <sheetData>
    <row r="1" spans="1:7">
      <c r="A1" s="1" t="s">
        <v>695</v>
      </c>
      <c r="B1" s="2" t="s">
        <v>1</v>
      </c>
    </row>
    <row r="2" spans="1:7">
      <c r="B2" s="2" t="s">
        <v>2</v>
      </c>
      <c r="D2" s="2" t="s">
        <v>37</v>
      </c>
      <c r="F2" s="2" t="s">
        <v>91</v>
      </c>
    </row>
    <row r="3" spans="1:7">
      <c r="A3" s="3" t="s">
        <v>696</v>
      </c>
    </row>
    <row r="4" spans="1:7">
      <c r="A4" s="4" t="s">
        <v>106</v>
      </c>
      <c r="B4" s="7" t="n">
        <v>-134612</v>
      </c>
      <c r="C4" s="4" t="s">
        <v>40</v>
      </c>
      <c r="D4" s="7" t="n">
        <v>-154960</v>
      </c>
      <c r="E4" s="4" t="s">
        <v>44</v>
      </c>
      <c r="F4" s="7" t="n">
        <v>-151787</v>
      </c>
      <c r="G4" s="4" t="s">
        <v>44</v>
      </c>
    </row>
    <row r="5" spans="1:7">
      <c r="A5" s="3" t="s">
        <v>697</v>
      </c>
    </row>
    <row r="6" spans="1:7">
      <c r="A6" s="4" t="s">
        <v>698</v>
      </c>
      <c r="B6" s="5" t="n">
        <v>141351</v>
      </c>
      <c r="C6" s="4" t="s">
        <v>40</v>
      </c>
      <c r="D6" s="5" t="n">
        <v>133932</v>
      </c>
      <c r="E6" s="4" t="s">
        <v>44</v>
      </c>
      <c r="F6" s="5" t="n">
        <v>127469</v>
      </c>
      <c r="G6" s="4" t="s">
        <v>44</v>
      </c>
    </row>
    <row r="7" spans="1:7">
      <c r="A7" s="4" t="s">
        <v>699</v>
      </c>
      <c r="B7" s="8" t="n">
        <v>-0.95</v>
      </c>
      <c r="C7" s="4" t="s">
        <v>198</v>
      </c>
      <c r="D7" s="8" t="n">
        <v>-1.16</v>
      </c>
      <c r="E7" s="4" t="s">
        <v>44</v>
      </c>
      <c r="F7" s="8" t="n">
        <v>-1.19</v>
      </c>
      <c r="G7" s="4" t="s">
        <v>44</v>
      </c>
    </row>
    <row r="8" spans="1:7">
      <c r="A8" s="4" t="s">
        <v>557</v>
      </c>
    </row>
    <row r="9" spans="1:7">
      <c r="A9" s="3" t="s">
        <v>696</v>
      </c>
    </row>
    <row r="10" spans="1:7">
      <c r="A10" s="4" t="s">
        <v>106</v>
      </c>
      <c r="B10" s="7" t="n">
        <v>-131089</v>
      </c>
      <c r="D10" s="7" t="n">
        <v>-115847</v>
      </c>
      <c r="F10" s="7" t="n">
        <v>-64771</v>
      </c>
    </row>
    <row r="11" spans="1:7">
      <c r="A11" s="3" t="s">
        <v>697</v>
      </c>
    </row>
    <row r="12" spans="1:7">
      <c r="A12" s="4" t="s">
        <v>698</v>
      </c>
      <c r="B12" s="5" t="n">
        <v>137652</v>
      </c>
      <c r="D12" s="5" t="n">
        <v>100127</v>
      </c>
      <c r="F12" s="5" t="n">
        <v>54394</v>
      </c>
    </row>
    <row r="13" spans="1:7">
      <c r="A13" s="4" t="s">
        <v>699</v>
      </c>
      <c r="B13" s="8" t="n">
        <v>-0.95</v>
      </c>
      <c r="D13" s="8" t="n">
        <v>-1.16</v>
      </c>
      <c r="F13" s="8" t="n">
        <v>-1.19</v>
      </c>
    </row>
    <row r="14" spans="1:7">
      <c r="A14" s="4" t="s">
        <v>563</v>
      </c>
    </row>
    <row r="15" spans="1:7">
      <c r="A15" s="3" t="s">
        <v>696</v>
      </c>
    </row>
    <row r="16" spans="1:7">
      <c r="A16" s="4" t="s">
        <v>106</v>
      </c>
      <c r="B16" s="7" t="n">
        <v>-3523</v>
      </c>
      <c r="D16" s="7" t="n">
        <v>-39113</v>
      </c>
      <c r="F16" s="7" t="n">
        <v>-87016</v>
      </c>
    </row>
    <row r="17" spans="1:7">
      <c r="A17" s="3" t="s">
        <v>697</v>
      </c>
    </row>
    <row r="18" spans="1:7">
      <c r="A18" s="4" t="s">
        <v>698</v>
      </c>
      <c r="B18" s="5" t="n">
        <v>3699</v>
      </c>
      <c r="D18" s="5" t="n">
        <v>33805</v>
      </c>
      <c r="F18" s="5" t="n">
        <v>73075</v>
      </c>
    </row>
    <row r="19" spans="1:7">
      <c r="A19" s="4" t="s">
        <v>699</v>
      </c>
      <c r="B19" s="8" t="n">
        <v>-0.95</v>
      </c>
      <c r="D19" s="8" t="n">
        <v>-1.16</v>
      </c>
      <c r="F19" s="8" t="n">
        <v>-1.19</v>
      </c>
    </row>
    <row r="20" spans="1:7"/>
    <row r="21" spans="1:7">
      <c r="A21" s="4" t="s">
        <v>40</v>
      </c>
      <c r="B21" s="4" t="s">
        <v>80</v>
      </c>
    </row>
    <row r="22" spans="1:7">
      <c r="A22" s="4" t="s">
        <v>44</v>
      </c>
      <c r="B22" s="4" t="s">
        <v>81</v>
      </c>
    </row>
    <row r="23" spans="1:7">
      <c r="A23" s="4" t="s">
        <v>82</v>
      </c>
      <c r="B23" s="4" t="s">
        <v>109</v>
      </c>
    </row>
  </sheetData>
  <mergeCells count="9">
    <mergeCell ref="A1:A2"/>
    <mergeCell ref="B1:G1"/>
    <mergeCell ref="B2:C2"/>
    <mergeCell ref="D2:E2"/>
    <mergeCell ref="F2:G2"/>
    <mergeCell ref="A20:G20"/>
    <mergeCell ref="B21:G21"/>
    <mergeCell ref="B22:G22"/>
    <mergeCell ref="B23:G2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7</v>
      </c>
      <c r="D2" s="2" t="s">
        <v>91</v>
      </c>
    </row>
    <row r="3" spans="1:4">
      <c r="A3" s="3" t="s">
        <v>701</v>
      </c>
    </row>
    <row r="4" spans="1:4">
      <c r="A4" s="4" t="s">
        <v>702</v>
      </c>
      <c r="B4" s="5" t="n">
        <v>25711</v>
      </c>
      <c r="C4" s="5" t="n">
        <v>27065</v>
      </c>
      <c r="D4" s="5" t="n">
        <v>26162</v>
      </c>
    </row>
    <row r="5" spans="1:4">
      <c r="A5" s="4" t="s">
        <v>703</v>
      </c>
    </row>
    <row r="6" spans="1:4">
      <c r="A6" s="3" t="s">
        <v>701</v>
      </c>
    </row>
    <row r="7" spans="1:4">
      <c r="A7" s="4" t="s">
        <v>702</v>
      </c>
      <c r="B7" s="5" t="n">
        <v>9819</v>
      </c>
      <c r="C7" s="5" t="n">
        <v>11971</v>
      </c>
      <c r="D7" s="5" t="n">
        <v>13550</v>
      </c>
    </row>
    <row r="8" spans="1:4">
      <c r="A8" s="4" t="s">
        <v>585</v>
      </c>
    </row>
    <row r="9" spans="1:4">
      <c r="A9" s="3" t="s">
        <v>701</v>
      </c>
    </row>
    <row r="10" spans="1:4">
      <c r="A10" s="4" t="s">
        <v>702</v>
      </c>
      <c r="B10" s="5" t="n">
        <v>14539</v>
      </c>
      <c r="C10" s="5" t="n">
        <v>13369</v>
      </c>
      <c r="D10" s="5" t="n">
        <v>10121</v>
      </c>
    </row>
    <row r="11" spans="1:4">
      <c r="A11" s="4" t="s">
        <v>704</v>
      </c>
    </row>
    <row r="12" spans="1:4">
      <c r="A12" s="3" t="s">
        <v>701</v>
      </c>
    </row>
    <row r="13" spans="1:4">
      <c r="A13" s="4" t="s">
        <v>702</v>
      </c>
      <c r="C13" s="5" t="n">
        <v>98</v>
      </c>
      <c r="D13" s="5" t="n">
        <v>324</v>
      </c>
    </row>
    <row r="14" spans="1:4">
      <c r="A14" s="4" t="s">
        <v>705</v>
      </c>
    </row>
    <row r="15" spans="1:4">
      <c r="A15" s="3" t="s">
        <v>701</v>
      </c>
    </row>
    <row r="16" spans="1:4">
      <c r="A16" s="4" t="s">
        <v>702</v>
      </c>
      <c r="C16" s="5" t="n">
        <v>3</v>
      </c>
      <c r="D16" s="5" t="n">
        <v>77</v>
      </c>
    </row>
    <row r="17" spans="1:4">
      <c r="A17" s="4" t="s">
        <v>706</v>
      </c>
    </row>
    <row r="18" spans="1:4">
      <c r="A18" s="3" t="s">
        <v>701</v>
      </c>
    </row>
    <row r="19" spans="1:4">
      <c r="A19" s="4" t="s">
        <v>702</v>
      </c>
      <c r="B19" s="5" t="n">
        <v>1353</v>
      </c>
      <c r="C19" s="5" t="n">
        <v>1624</v>
      </c>
      <c r="D19" s="5" t="n">
        <v>209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32"/>
    <col customWidth="1" max="3" min="3" width="8"/>
    <col customWidth="1" max="4" min="4" width="33"/>
    <col customWidth="1" max="5" min="5" width="45"/>
    <col customWidth="1" max="6" min="6" width="27"/>
    <col customWidth="1" max="7" min="7" width="15"/>
    <col customWidth="1" max="8" min="8" width="46"/>
    <col customWidth="1" max="9" min="9" width="20"/>
  </cols>
  <sheetData>
    <row r="1" spans="1:9">
      <c r="A1" s="1" t="s">
        <v>118</v>
      </c>
      <c r="B1" s="2" t="s">
        <v>119</v>
      </c>
      <c r="D1" s="2" t="s">
        <v>120</v>
      </c>
      <c r="E1" s="2" t="s">
        <v>121</v>
      </c>
      <c r="F1" s="2" t="s">
        <v>122</v>
      </c>
      <c r="G1" s="2" t="s">
        <v>123</v>
      </c>
      <c r="H1" s="2" t="s">
        <v>124</v>
      </c>
      <c r="I1" s="2" t="s">
        <v>125</v>
      </c>
    </row>
    <row r="2" spans="1:9">
      <c r="A2" s="4" t="s">
        <v>126</v>
      </c>
      <c r="B2" s="7" t="n">
        <v>137901</v>
      </c>
      <c r="D2" s="7" t="n">
        <v>12</v>
      </c>
      <c r="F2" s="7" t="n">
        <v>871491</v>
      </c>
      <c r="G2" s="7" t="n">
        <v>-1177</v>
      </c>
      <c r="H2" s="7" t="n">
        <v>-84</v>
      </c>
      <c r="I2" s="7" t="n">
        <v>-732341</v>
      </c>
    </row>
    <row r="3" spans="1:9">
      <c r="A3" s="4" t="s">
        <v>127</v>
      </c>
      <c r="D3" s="5" t="n">
        <v>124121000</v>
      </c>
    </row>
    <row r="4" spans="1:9">
      <c r="A4" s="4" t="s">
        <v>128</v>
      </c>
      <c r="B4" s="5" t="n">
        <v>11087</v>
      </c>
      <c r="D4" s="7" t="n">
        <v>1</v>
      </c>
      <c r="F4" s="5" t="n">
        <v>11086</v>
      </c>
    </row>
    <row r="5" spans="1:9">
      <c r="A5" s="4" t="s">
        <v>129</v>
      </c>
      <c r="D5" s="5" t="n">
        <v>2908000</v>
      </c>
    </row>
    <row r="6" spans="1:9">
      <c r="A6" s="4" t="s">
        <v>130</v>
      </c>
      <c r="B6" s="5" t="n">
        <v>1011</v>
      </c>
      <c r="F6" s="5" t="n">
        <v>1011</v>
      </c>
    </row>
    <row r="7" spans="1:9">
      <c r="A7" s="4" t="s">
        <v>131</v>
      </c>
      <c r="D7" s="5" t="n">
        <v>71000</v>
      </c>
    </row>
    <row r="8" spans="1:9">
      <c r="A8" s="4" t="s">
        <v>132</v>
      </c>
      <c r="D8" s="5" t="n">
        <v>8000</v>
      </c>
    </row>
    <row r="9" spans="1:9">
      <c r="A9" s="4" t="s">
        <v>133</v>
      </c>
      <c r="B9" s="5" t="n">
        <v>78372</v>
      </c>
      <c r="F9" s="5" t="n">
        <v>78372</v>
      </c>
    </row>
    <row r="10" spans="1:9">
      <c r="A10" s="4" t="s">
        <v>134</v>
      </c>
      <c r="D10" s="5" t="n">
        <v>1987000</v>
      </c>
    </row>
    <row r="11" spans="1:9">
      <c r="A11" s="4" t="s">
        <v>135</v>
      </c>
      <c r="B11" s="5" t="n">
        <v>-17552</v>
      </c>
      <c r="F11" s="5" t="n">
        <v>-17552</v>
      </c>
    </row>
    <row r="12" spans="1:9">
      <c r="A12" s="4" t="s">
        <v>136</v>
      </c>
      <c r="E12" s="5" t="n">
        <v>8000</v>
      </c>
    </row>
    <row r="13" spans="1:9">
      <c r="A13" s="4" t="s">
        <v>137</v>
      </c>
      <c r="B13" s="5" t="n">
        <v>10</v>
      </c>
      <c r="F13" s="5" t="n">
        <v>10</v>
      </c>
    </row>
    <row r="14" spans="1:9">
      <c r="A14" s="4" t="s">
        <v>138</v>
      </c>
      <c r="B14" s="5" t="n">
        <v>15726</v>
      </c>
      <c r="F14" s="5" t="n">
        <v>15726</v>
      </c>
    </row>
    <row r="15" spans="1:9">
      <c r="A15" s="4" t="s">
        <v>139</v>
      </c>
      <c r="D15" s="5" t="n">
        <v>1508000</v>
      </c>
    </row>
    <row r="16" spans="1:9">
      <c r="A16" s="4" t="s">
        <v>140</v>
      </c>
      <c r="B16" s="5" t="n">
        <v>-36</v>
      </c>
      <c r="C16" s="4" t="s">
        <v>141</v>
      </c>
      <c r="H16" s="5" t="n">
        <v>-36</v>
      </c>
    </row>
    <row r="17" spans="1:9">
      <c r="A17" s="4" t="s">
        <v>106</v>
      </c>
      <c r="B17" s="5" t="n">
        <v>-151787</v>
      </c>
      <c r="C17" s="4" t="s">
        <v>40</v>
      </c>
      <c r="I17" s="5" t="n">
        <v>-151787</v>
      </c>
    </row>
    <row r="18" spans="1:9">
      <c r="A18" s="4" t="s">
        <v>142</v>
      </c>
      <c r="B18" s="5" t="n">
        <v>74732</v>
      </c>
      <c r="D18" s="7" t="n">
        <v>13</v>
      </c>
      <c r="F18" s="5" t="n">
        <v>960144</v>
      </c>
      <c r="G18" s="5" t="n">
        <v>-1177</v>
      </c>
      <c r="H18" s="5" t="n">
        <v>-120</v>
      </c>
      <c r="I18" s="5" t="n">
        <v>-884128</v>
      </c>
    </row>
    <row r="19" spans="1:9">
      <c r="A19" s="4" t="s">
        <v>143</v>
      </c>
      <c r="D19" s="5" t="n">
        <v>130611000</v>
      </c>
    </row>
    <row r="20" spans="1:9">
      <c r="A20" s="4" t="s">
        <v>128</v>
      </c>
      <c r="B20" s="7" t="n">
        <v>14558</v>
      </c>
      <c r="F20" s="5" t="n">
        <v>14558</v>
      </c>
    </row>
    <row r="21" spans="1:9">
      <c r="A21" s="4" t="s">
        <v>129</v>
      </c>
      <c r="B21" s="5" t="n">
        <v>2098726</v>
      </c>
      <c r="D21" s="5" t="n">
        <v>2099000</v>
      </c>
    </row>
    <row r="22" spans="1:9">
      <c r="A22" s="4" t="s">
        <v>133</v>
      </c>
      <c r="B22" s="7" t="n">
        <v>97485</v>
      </c>
      <c r="F22" s="5" t="n">
        <v>97485</v>
      </c>
    </row>
    <row r="23" spans="1:9">
      <c r="A23" s="4" t="s">
        <v>134</v>
      </c>
      <c r="D23" s="5" t="n">
        <v>3008000</v>
      </c>
    </row>
    <row r="24" spans="1:9">
      <c r="A24" s="4" t="s">
        <v>135</v>
      </c>
      <c r="B24" s="5" t="n">
        <v>-34776</v>
      </c>
      <c r="F24" s="5" t="n">
        <v>-34776</v>
      </c>
    </row>
    <row r="25" spans="1:9">
      <c r="A25" s="4" t="s">
        <v>138</v>
      </c>
      <c r="B25" s="5" t="n">
        <v>17521</v>
      </c>
      <c r="F25" s="5" t="n">
        <v>17521</v>
      </c>
    </row>
    <row r="26" spans="1:9">
      <c r="A26" s="4" t="s">
        <v>139</v>
      </c>
      <c r="D26" s="5" t="n">
        <v>1599000</v>
      </c>
    </row>
    <row r="27" spans="1:9">
      <c r="A27" s="4" t="s">
        <v>140</v>
      </c>
      <c r="B27" s="5" t="n">
        <v>408</v>
      </c>
      <c r="C27" s="4" t="s">
        <v>141</v>
      </c>
      <c r="H27" s="5" t="n">
        <v>408</v>
      </c>
    </row>
    <row r="28" spans="1:9">
      <c r="A28" s="4" t="s">
        <v>106</v>
      </c>
      <c r="B28" s="5" t="n">
        <v>-154960</v>
      </c>
      <c r="C28" s="4" t="s">
        <v>40</v>
      </c>
      <c r="I28" s="5" t="n">
        <v>-154960</v>
      </c>
    </row>
    <row r="29" spans="1:9">
      <c r="A29" s="4" t="s">
        <v>144</v>
      </c>
      <c r="B29" s="5" t="n">
        <v>14968</v>
      </c>
      <c r="C29" s="4" t="s">
        <v>40</v>
      </c>
      <c r="D29" s="7" t="n">
        <v>13</v>
      </c>
      <c r="F29" s="5" t="n">
        <v>1054932</v>
      </c>
      <c r="G29" s="5" t="n">
        <v>-1177</v>
      </c>
      <c r="H29" s="5" t="n">
        <v>288</v>
      </c>
      <c r="I29" s="5" t="n">
        <v>-1039088</v>
      </c>
    </row>
    <row r="30" spans="1:9">
      <c r="A30" s="4" t="s">
        <v>145</v>
      </c>
      <c r="D30" s="5" t="n">
        <v>137317000</v>
      </c>
    </row>
    <row r="31" spans="1:9">
      <c r="A31" s="4" t="s">
        <v>128</v>
      </c>
      <c r="B31" s="7" t="n">
        <v>16326</v>
      </c>
      <c r="F31" s="5" t="n">
        <v>16326</v>
      </c>
    </row>
    <row r="32" spans="1:9">
      <c r="A32" s="4" t="s">
        <v>129</v>
      </c>
      <c r="B32" s="5" t="n">
        <v>1980070</v>
      </c>
      <c r="D32" s="5" t="n">
        <v>1980000</v>
      </c>
    </row>
    <row r="33" spans="1:9">
      <c r="A33" s="4" t="s">
        <v>130</v>
      </c>
      <c r="B33" s="7" t="n">
        <v>1053</v>
      </c>
      <c r="F33" s="5" t="n">
        <v>1053</v>
      </c>
    </row>
    <row r="34" spans="1:9">
      <c r="A34" s="4" t="s">
        <v>131</v>
      </c>
      <c r="D34" s="5" t="n">
        <v>40000</v>
      </c>
    </row>
    <row r="35" spans="1:9">
      <c r="A35" s="4" t="s">
        <v>146</v>
      </c>
      <c r="B35" s="5" t="n">
        <v>243</v>
      </c>
      <c r="F35" s="5" t="n">
        <v>243</v>
      </c>
    </row>
    <row r="36" spans="1:9">
      <c r="A36" s="4" t="s">
        <v>147</v>
      </c>
      <c r="D36" s="5" t="n">
        <v>12000</v>
      </c>
    </row>
    <row r="37" spans="1:9">
      <c r="A37" s="4" t="s">
        <v>133</v>
      </c>
      <c r="B37" s="5" t="n">
        <v>115852</v>
      </c>
      <c r="F37" s="5" t="n">
        <v>115852</v>
      </c>
    </row>
    <row r="38" spans="1:9">
      <c r="A38" s="4" t="s">
        <v>148</v>
      </c>
      <c r="B38" s="5" t="n">
        <v>1</v>
      </c>
      <c r="D38" s="7" t="n">
        <v>1</v>
      </c>
    </row>
    <row r="39" spans="1:9">
      <c r="A39" s="4" t="s">
        <v>134</v>
      </c>
      <c r="D39" s="5" t="n">
        <v>3345000</v>
      </c>
    </row>
    <row r="40" spans="1:9">
      <c r="A40" s="4" t="s">
        <v>135</v>
      </c>
      <c r="B40" s="5" t="n">
        <v>-43824</v>
      </c>
      <c r="F40" s="5" t="n">
        <v>-43824</v>
      </c>
    </row>
    <row r="41" spans="1:9">
      <c r="A41" s="4" t="s">
        <v>149</v>
      </c>
      <c r="B41" s="5" t="n">
        <v>39802</v>
      </c>
      <c r="I41" s="5" t="n">
        <v>39802</v>
      </c>
    </row>
    <row r="42" spans="1:9">
      <c r="A42" s="4" t="s">
        <v>138</v>
      </c>
      <c r="B42" s="5" t="n">
        <v>21861</v>
      </c>
      <c r="F42" s="5" t="n">
        <v>21861</v>
      </c>
    </row>
    <row r="43" spans="1:9">
      <c r="A43" s="4" t="s">
        <v>139</v>
      </c>
      <c r="D43" s="5" t="n">
        <v>1617000</v>
      </c>
    </row>
    <row r="44" spans="1:9">
      <c r="A44" s="4" t="s">
        <v>140</v>
      </c>
      <c r="B44" s="5" t="n">
        <v>-265</v>
      </c>
      <c r="C44" s="4" t="s">
        <v>41</v>
      </c>
      <c r="H44" s="5" t="n">
        <v>-265</v>
      </c>
    </row>
    <row r="45" spans="1:9">
      <c r="A45" s="4" t="s">
        <v>106</v>
      </c>
      <c r="B45" s="5" t="n">
        <v>-134612</v>
      </c>
      <c r="C45" s="4" t="s">
        <v>82</v>
      </c>
      <c r="I45" s="5" t="n">
        <v>-134612</v>
      </c>
    </row>
    <row r="46" spans="1:9">
      <c r="A46" s="4" t="s">
        <v>150</v>
      </c>
      <c r="B46" s="7" t="n">
        <v>31405</v>
      </c>
      <c r="C46" s="4" t="s">
        <v>82</v>
      </c>
      <c r="D46" s="7" t="n">
        <v>14</v>
      </c>
      <c r="F46" s="7" t="n">
        <v>1166443</v>
      </c>
      <c r="G46" s="7" t="n">
        <v>-1177</v>
      </c>
      <c r="H46" s="7" t="n">
        <v>23</v>
      </c>
      <c r="I46" s="7" t="n">
        <v>-1133898</v>
      </c>
    </row>
    <row r="47" spans="1:9">
      <c r="A47" s="4" t="s">
        <v>151</v>
      </c>
      <c r="D47" s="5" t="n">
        <v>144311000</v>
      </c>
    </row>
    <row r="48" spans="1:9"/>
    <row r="49" spans="1:9">
      <c r="A49" s="4" t="s">
        <v>40</v>
      </c>
      <c r="B49" s="4" t="s">
        <v>81</v>
      </c>
    </row>
    <row r="50" spans="1:9">
      <c r="A50" s="4" t="s">
        <v>44</v>
      </c>
      <c r="B50" s="4" t="s">
        <v>117</v>
      </c>
    </row>
    <row r="51" spans="1:9">
      <c r="A51" s="4" t="s">
        <v>82</v>
      </c>
      <c r="B51" s="4" t="s">
        <v>80</v>
      </c>
    </row>
  </sheetData>
  <mergeCells count="5">
    <mergeCell ref="B1:C1"/>
    <mergeCell ref="A48:I48"/>
    <mergeCell ref="B49:I49"/>
    <mergeCell ref="B50:I50"/>
    <mergeCell ref="B51:I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32"/>
    <col customWidth="1" max="3" min="3" width="4"/>
    <col customWidth="1" max="4" min="4" width="14"/>
    <col customWidth="1" max="5" min="5" width="4"/>
    <col customWidth="1" max="6" min="6" width="14"/>
    <col customWidth="1" max="7" min="7" width="4"/>
  </cols>
  <sheetData>
    <row r="1" spans="1:7">
      <c r="A1" s="1" t="s">
        <v>707</v>
      </c>
      <c r="B1" s="2" t="s">
        <v>1</v>
      </c>
    </row>
    <row r="2" spans="1:7">
      <c r="B2" s="2" t="s">
        <v>2</v>
      </c>
      <c r="D2" s="2" t="s">
        <v>37</v>
      </c>
      <c r="F2" s="2" t="s">
        <v>91</v>
      </c>
    </row>
    <row r="3" spans="1:7">
      <c r="A3" s="3" t="s">
        <v>240</v>
      </c>
    </row>
    <row r="4" spans="1:7">
      <c r="A4" s="4" t="s">
        <v>708</v>
      </c>
      <c r="B4" s="7" t="n">
        <v>-90408</v>
      </c>
      <c r="D4" s="7" t="n">
        <v>-107701</v>
      </c>
      <c r="F4" s="7" t="n">
        <v>-115640</v>
      </c>
    </row>
    <row r="5" spans="1:7">
      <c r="A5" s="4" t="s">
        <v>709</v>
      </c>
      <c r="B5" s="5" t="n">
        <v>-42806</v>
      </c>
      <c r="D5" s="5" t="n">
        <v>-46544</v>
      </c>
      <c r="F5" s="5" t="n">
        <v>-35233</v>
      </c>
    </row>
    <row r="6" spans="1:7">
      <c r="A6" s="4" t="s">
        <v>104</v>
      </c>
      <c r="B6" s="7" t="n">
        <v>-133214</v>
      </c>
      <c r="C6" s="4" t="s">
        <v>40</v>
      </c>
      <c r="D6" s="7" t="n">
        <v>-154245</v>
      </c>
      <c r="E6" s="4" t="s">
        <v>44</v>
      </c>
      <c r="F6" s="7" t="n">
        <v>-150873</v>
      </c>
      <c r="G6" s="4" t="s">
        <v>44</v>
      </c>
    </row>
    <row r="7" spans="1:7"/>
    <row r="8" spans="1:7">
      <c r="A8" s="4" t="s">
        <v>40</v>
      </c>
      <c r="B8" s="4" t="s">
        <v>80</v>
      </c>
    </row>
    <row r="9" spans="1:7">
      <c r="A9" s="4" t="s">
        <v>44</v>
      </c>
      <c r="B9" s="4" t="s">
        <v>81</v>
      </c>
    </row>
  </sheetData>
  <mergeCells count="8">
    <mergeCell ref="A1:A2"/>
    <mergeCell ref="B1:G1"/>
    <mergeCell ref="B2:C2"/>
    <mergeCell ref="D2:E2"/>
    <mergeCell ref="F2:G2"/>
    <mergeCell ref="A7:G7"/>
    <mergeCell ref="B8:G8"/>
    <mergeCell ref="B9:G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32"/>
    <col customWidth="1" max="3" min="3" width="4"/>
    <col customWidth="1" max="4" min="4" width="14"/>
    <col customWidth="1" max="5" min="5" width="4"/>
    <col customWidth="1" max="6" min="6" width="14"/>
    <col customWidth="1" max="7" min="7" width="4"/>
  </cols>
  <sheetData>
    <row r="1" spans="1:7">
      <c r="A1" s="1" t="s">
        <v>710</v>
      </c>
      <c r="B1" s="2" t="s">
        <v>1</v>
      </c>
    </row>
    <row r="2" spans="1:7">
      <c r="B2" s="2" t="s">
        <v>2</v>
      </c>
      <c r="D2" s="2" t="s">
        <v>37</v>
      </c>
      <c r="F2" s="2" t="s">
        <v>91</v>
      </c>
    </row>
    <row r="3" spans="1:7">
      <c r="A3" s="3" t="s">
        <v>711</v>
      </c>
    </row>
    <row r="4" spans="1:7">
      <c r="A4" s="4" t="s">
        <v>712</v>
      </c>
      <c r="D4" s="7" t="n">
        <v>-430</v>
      </c>
      <c r="F4" s="7" t="n">
        <v>26</v>
      </c>
    </row>
    <row r="5" spans="1:7">
      <c r="A5" s="4" t="s">
        <v>713</v>
      </c>
      <c r="B5" s="7" t="n">
        <v>162</v>
      </c>
      <c r="D5" s="5" t="n">
        <v>75</v>
      </c>
      <c r="F5" s="5" t="n">
        <v>122</v>
      </c>
    </row>
    <row r="6" spans="1:7">
      <c r="A6" s="4" t="s">
        <v>709</v>
      </c>
      <c r="B6" s="5" t="n">
        <v>1885</v>
      </c>
      <c r="D6" s="5" t="n">
        <v>1426</v>
      </c>
      <c r="F6" s="5" t="n">
        <v>770</v>
      </c>
    </row>
    <row r="7" spans="1:7">
      <c r="A7" s="4" t="s">
        <v>119</v>
      </c>
      <c r="B7" s="5" t="n">
        <v>2047</v>
      </c>
      <c r="D7" s="5" t="n">
        <v>1071</v>
      </c>
      <c r="F7" s="5" t="n">
        <v>918</v>
      </c>
    </row>
    <row r="8" spans="1:7">
      <c r="A8" s="3" t="s">
        <v>714</v>
      </c>
    </row>
    <row r="9" spans="1:7">
      <c r="A9" s="4" t="s">
        <v>712</v>
      </c>
      <c r="D9" s="5" t="n">
        <v>-134</v>
      </c>
      <c r="F9" s="5" t="n">
        <v>96</v>
      </c>
    </row>
    <row r="10" spans="1:7">
      <c r="A10" s="4" t="s">
        <v>713</v>
      </c>
      <c r="B10" s="5" t="n">
        <v>18</v>
      </c>
      <c r="D10" s="5" t="n">
        <v>18</v>
      </c>
    </row>
    <row r="11" spans="1:7">
      <c r="A11" s="4" t="s">
        <v>709</v>
      </c>
      <c r="B11" s="5" t="n">
        <v>-667</v>
      </c>
      <c r="D11" s="5" t="n">
        <v>-240</v>
      </c>
      <c r="F11" s="5" t="n">
        <v>-100</v>
      </c>
    </row>
    <row r="12" spans="1:7">
      <c r="A12" s="4" t="s">
        <v>119</v>
      </c>
      <c r="B12" s="5" t="n">
        <v>-649</v>
      </c>
      <c r="D12" s="5" t="n">
        <v>-356</v>
      </c>
      <c r="F12" s="5" t="n">
        <v>-4</v>
      </c>
    </row>
    <row r="13" spans="1:7">
      <c r="A13" s="4" t="s">
        <v>105</v>
      </c>
      <c r="B13" s="7" t="n">
        <v>1398</v>
      </c>
      <c r="C13" s="4" t="s">
        <v>40</v>
      </c>
      <c r="D13" s="7" t="n">
        <v>715</v>
      </c>
      <c r="E13" s="4" t="s">
        <v>44</v>
      </c>
      <c r="F13" s="7" t="n">
        <v>914</v>
      </c>
      <c r="G13" s="4" t="s">
        <v>44</v>
      </c>
    </row>
    <row r="14" spans="1:7"/>
    <row r="15" spans="1:7">
      <c r="A15" s="4" t="s">
        <v>40</v>
      </c>
      <c r="B15" s="4" t="s">
        <v>80</v>
      </c>
    </row>
    <row r="16" spans="1:7">
      <c r="A16" s="4" t="s">
        <v>44</v>
      </c>
      <c r="B16" s="4" t="s">
        <v>81</v>
      </c>
    </row>
  </sheetData>
  <mergeCells count="8">
    <mergeCell ref="A1:A2"/>
    <mergeCell ref="B1:G1"/>
    <mergeCell ref="B2:C2"/>
    <mergeCell ref="D2:E2"/>
    <mergeCell ref="F2:G2"/>
    <mergeCell ref="A14:G14"/>
    <mergeCell ref="B15:G15"/>
    <mergeCell ref="B16:G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715</v>
      </c>
      <c r="B1" s="2" t="s">
        <v>716</v>
      </c>
      <c r="C1" s="2" t="s">
        <v>1</v>
      </c>
    </row>
    <row r="2" spans="1:5">
      <c r="B2" s="2" t="s">
        <v>717</v>
      </c>
      <c r="C2" s="2" t="s">
        <v>2</v>
      </c>
      <c r="D2" s="2" t="s">
        <v>37</v>
      </c>
      <c r="E2" s="2" t="s">
        <v>394</v>
      </c>
    </row>
    <row r="3" spans="1:5">
      <c r="A3" s="3" t="s">
        <v>718</v>
      </c>
    </row>
    <row r="4" spans="1:5">
      <c r="A4" s="4" t="s">
        <v>719</v>
      </c>
      <c r="B4" s="4" t="s">
        <v>720</v>
      </c>
      <c r="C4" s="4" t="s">
        <v>721</v>
      </c>
    </row>
    <row r="5" spans="1:5">
      <c r="A5" s="4" t="s">
        <v>722</v>
      </c>
      <c r="C5" s="6" t="n">
        <v>25.9</v>
      </c>
      <c r="D5" s="7" t="n">
        <v>-27</v>
      </c>
    </row>
    <row r="6" spans="1:5">
      <c r="A6" s="4" t="s">
        <v>61</v>
      </c>
      <c r="C6" s="5" t="n">
        <v>375</v>
      </c>
    </row>
    <row r="7" spans="1:5">
      <c r="A7" s="4" t="s">
        <v>723</v>
      </c>
      <c r="C7" s="5" t="n">
        <v>1</v>
      </c>
      <c r="D7" s="6" t="n">
        <v>89.7</v>
      </c>
    </row>
    <row r="8" spans="1:5">
      <c r="A8" s="4" t="s">
        <v>712</v>
      </c>
    </row>
    <row r="9" spans="1:5">
      <c r="A9" s="3" t="s">
        <v>718</v>
      </c>
    </row>
    <row r="10" spans="1:5">
      <c r="A10" s="4" t="s">
        <v>724</v>
      </c>
      <c r="C10" s="9" t="n">
        <v>692.3</v>
      </c>
    </row>
    <row r="11" spans="1:5">
      <c r="A11" s="4" t="s">
        <v>725</v>
      </c>
      <c r="C11" s="6" t="n">
        <v>25.9</v>
      </c>
    </row>
    <row r="12" spans="1:5">
      <c r="A12" s="4" t="s">
        <v>726</v>
      </c>
      <c r="C12" s="4" t="s">
        <v>727</v>
      </c>
    </row>
    <row r="13" spans="1:5">
      <c r="A13" s="4" t="s">
        <v>728</v>
      </c>
      <c r="C13" s="4" t="s">
        <v>727</v>
      </c>
    </row>
    <row r="14" spans="1:5">
      <c r="A14" s="4" t="s">
        <v>729</v>
      </c>
      <c r="C14" s="6" t="n">
        <v>181.3</v>
      </c>
    </row>
    <row r="15" spans="1:5">
      <c r="A15" s="4" t="s">
        <v>713</v>
      </c>
    </row>
    <row r="16" spans="1:5">
      <c r="A16" s="3" t="s">
        <v>718</v>
      </c>
    </row>
    <row r="17" spans="1:5">
      <c r="A17" s="4" t="s">
        <v>724</v>
      </c>
      <c r="C17" s="9" t="n">
        <v>713.2</v>
      </c>
    </row>
    <row r="18" spans="1:5">
      <c r="A18" s="4" t="s">
        <v>725</v>
      </c>
      <c r="C18" s="6" t="n">
        <v>26.8</v>
      </c>
    </row>
    <row r="19" spans="1:5">
      <c r="A19" s="4" t="s">
        <v>726</v>
      </c>
      <c r="C19" s="4" t="s">
        <v>730</v>
      </c>
    </row>
    <row r="20" spans="1:5">
      <c r="A20" s="4" t="s">
        <v>709</v>
      </c>
    </row>
    <row r="21" spans="1:5">
      <c r="A21" s="3" t="s">
        <v>718</v>
      </c>
    </row>
    <row r="22" spans="1:5">
      <c r="A22" s="4" t="s">
        <v>724</v>
      </c>
      <c r="C22" s="7" t="n">
        <v>268</v>
      </c>
    </row>
    <row r="23" spans="1:5">
      <c r="A23" s="4" t="s">
        <v>731</v>
      </c>
    </row>
    <row r="24" spans="1:5">
      <c r="A24" s="3" t="s">
        <v>718</v>
      </c>
    </row>
    <row r="25" spans="1:5">
      <c r="A25" s="4" t="s">
        <v>61</v>
      </c>
      <c r="E25" s="6" t="n">
        <v>-9.800000000000001</v>
      </c>
    </row>
    <row r="26" spans="1:5">
      <c r="A26" s="4" t="s">
        <v>732</v>
      </c>
    </row>
    <row r="27" spans="1:5">
      <c r="A27" s="3" t="s">
        <v>718</v>
      </c>
    </row>
    <row r="28" spans="1:5">
      <c r="A28" s="4" t="s">
        <v>733</v>
      </c>
      <c r="E28" s="6" t="n">
        <v>29.4</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2"/>
    <col customWidth="1" max="3" min="3" width="4"/>
    <col customWidth="1" max="4" min="4" width="14"/>
    <col customWidth="1" max="5" min="5" width="4"/>
    <col customWidth="1" max="6" min="6" width="14"/>
    <col customWidth="1" max="7" min="7" width="4"/>
  </cols>
  <sheetData>
    <row r="1" spans="1:7">
      <c r="A1" s="1" t="s">
        <v>734</v>
      </c>
      <c r="B1" s="2" t="s">
        <v>1</v>
      </c>
    </row>
    <row r="2" spans="1:7">
      <c r="B2" s="2" t="s">
        <v>2</v>
      </c>
      <c r="D2" s="2" t="s">
        <v>37</v>
      </c>
      <c r="F2" s="2" t="s">
        <v>91</v>
      </c>
    </row>
    <row r="3" spans="1:7">
      <c r="A3" s="3" t="s">
        <v>240</v>
      </c>
    </row>
    <row r="4" spans="1:7">
      <c r="A4" s="4" t="s">
        <v>735</v>
      </c>
      <c r="B4" s="7" t="n">
        <v>-27975</v>
      </c>
      <c r="D4" s="7" t="n">
        <v>-50772</v>
      </c>
      <c r="F4" s="7" t="n">
        <v>-51297</v>
      </c>
    </row>
    <row r="5" spans="1:7">
      <c r="A5" s="4" t="s">
        <v>736</v>
      </c>
      <c r="B5" s="5" t="n">
        <v>-2672</v>
      </c>
      <c r="D5" s="5" t="n">
        <v>-7803</v>
      </c>
      <c r="F5" s="5" t="n">
        <v>-7778</v>
      </c>
    </row>
    <row r="6" spans="1:7">
      <c r="A6" s="4" t="s">
        <v>737</v>
      </c>
      <c r="B6" s="5" t="n">
        <v>1798</v>
      </c>
      <c r="D6" s="5" t="n">
        <v>7988</v>
      </c>
      <c r="F6" s="5" t="n">
        <v>7363</v>
      </c>
    </row>
    <row r="7" spans="1:7">
      <c r="A7" s="4" t="s">
        <v>738</v>
      </c>
      <c r="B7" s="5" t="n">
        <v>535</v>
      </c>
      <c r="D7" s="5" t="n">
        <v>689</v>
      </c>
      <c r="F7" s="5" t="n">
        <v>594</v>
      </c>
    </row>
    <row r="8" spans="1:7">
      <c r="A8" s="4" t="s">
        <v>739</v>
      </c>
      <c r="B8" s="5" t="n">
        <v>-5536</v>
      </c>
      <c r="D8" s="5" t="n">
        <v>-3967</v>
      </c>
      <c r="F8" s="5" t="n">
        <v>-3607</v>
      </c>
    </row>
    <row r="9" spans="1:7">
      <c r="A9" s="4" t="s">
        <v>740</v>
      </c>
      <c r="B9" s="5" t="n">
        <v>-6541</v>
      </c>
      <c r="D9" s="5" t="n">
        <v>-4148</v>
      </c>
      <c r="F9" s="5" t="n">
        <v>6451</v>
      </c>
    </row>
    <row r="10" spans="1:7">
      <c r="A10" s="4" t="s">
        <v>741</v>
      </c>
      <c r="B10" s="5" t="n">
        <v>5507</v>
      </c>
      <c r="D10" s="5" t="n">
        <v>3537</v>
      </c>
      <c r="F10" s="5" t="n">
        <v>3634</v>
      </c>
    </row>
    <row r="11" spans="1:7">
      <c r="A11" s="4" t="s">
        <v>160</v>
      </c>
      <c r="B11" s="5" t="n">
        <v>193</v>
      </c>
      <c r="D11" s="5" t="n">
        <v>-383</v>
      </c>
      <c r="F11" s="5" t="n">
        <v>97</v>
      </c>
    </row>
    <row r="12" spans="1:7">
      <c r="A12" s="4" t="s">
        <v>742</v>
      </c>
      <c r="B12" s="5" t="n">
        <v>35061</v>
      </c>
      <c r="D12" s="5" t="n">
        <v>-34119</v>
      </c>
      <c r="F12" s="5" t="n">
        <v>45457</v>
      </c>
    </row>
    <row r="13" spans="1:7">
      <c r="A13" s="4" t="s">
        <v>743</v>
      </c>
      <c r="B13" s="5" t="n">
        <v>1028</v>
      </c>
      <c r="D13" s="5" t="n">
        <v>89693</v>
      </c>
    </row>
    <row r="14" spans="1:7">
      <c r="A14" s="4" t="s">
        <v>105</v>
      </c>
      <c r="B14" s="7" t="n">
        <v>1398</v>
      </c>
      <c r="C14" s="4" t="s">
        <v>40</v>
      </c>
      <c r="D14" s="7" t="n">
        <v>715</v>
      </c>
      <c r="E14" s="4" t="s">
        <v>44</v>
      </c>
      <c r="F14" s="7" t="n">
        <v>914</v>
      </c>
      <c r="G14" s="4" t="s">
        <v>44</v>
      </c>
    </row>
    <row r="15" spans="1:7"/>
    <row r="16" spans="1:7">
      <c r="A16" s="4" t="s">
        <v>40</v>
      </c>
      <c r="B16" s="4" t="s">
        <v>80</v>
      </c>
    </row>
    <row r="17" spans="1:7">
      <c r="A17" s="4" t="s">
        <v>44</v>
      </c>
      <c r="B17" s="4" t="s">
        <v>81</v>
      </c>
    </row>
  </sheetData>
  <mergeCells count="8">
    <mergeCell ref="A1:A2"/>
    <mergeCell ref="B1:G1"/>
    <mergeCell ref="B2:C2"/>
    <mergeCell ref="D2:E2"/>
    <mergeCell ref="F2:G2"/>
    <mergeCell ref="A15:G15"/>
    <mergeCell ref="B16:G16"/>
    <mergeCell ref="B17:G1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7</v>
      </c>
    </row>
    <row r="2" spans="1:3">
      <c r="A2" s="3" t="s">
        <v>745</v>
      </c>
    </row>
    <row r="3" spans="1:3">
      <c r="A3" s="4" t="s">
        <v>746</v>
      </c>
      <c r="B3" s="7" t="n">
        <v>233952</v>
      </c>
      <c r="C3" s="7" t="n">
        <v>210143</v>
      </c>
    </row>
    <row r="4" spans="1:3">
      <c r="A4" s="4" t="s">
        <v>747</v>
      </c>
      <c r="B4" s="5" t="n">
        <v>19771</v>
      </c>
      <c r="C4" s="5" t="n">
        <v>17433</v>
      </c>
    </row>
    <row r="5" spans="1:3">
      <c r="A5" s="4" t="s">
        <v>740</v>
      </c>
      <c r="B5" s="5" t="n">
        <v>16239</v>
      </c>
      <c r="C5" s="5" t="n">
        <v>11673</v>
      </c>
    </row>
    <row r="6" spans="1:3">
      <c r="A6" s="4" t="s">
        <v>155</v>
      </c>
      <c r="B6" s="5" t="n">
        <v>6751</v>
      </c>
      <c r="C6" s="5" t="n">
        <v>5809</v>
      </c>
    </row>
    <row r="7" spans="1:3">
      <c r="A7" s="4" t="s">
        <v>748</v>
      </c>
      <c r="B7" s="5" t="n">
        <v>4325</v>
      </c>
      <c r="C7" s="5" t="n">
        <v>4325</v>
      </c>
    </row>
    <row r="8" spans="1:3">
      <c r="A8" s="4" t="s">
        <v>749</v>
      </c>
      <c r="B8" s="5" t="n">
        <v>557</v>
      </c>
      <c r="C8" s="5" t="n">
        <v>597</v>
      </c>
    </row>
    <row r="9" spans="1:3">
      <c r="A9" s="4" t="s">
        <v>750</v>
      </c>
      <c r="B9" s="5" t="n">
        <v>281595</v>
      </c>
      <c r="C9" s="5" t="n">
        <v>249980</v>
      </c>
    </row>
    <row r="10" spans="1:3">
      <c r="A10" s="4" t="s">
        <v>751</v>
      </c>
      <c r="B10" s="5" t="n">
        <v>-275293</v>
      </c>
      <c r="C10" s="5" t="n">
        <v>-249359</v>
      </c>
    </row>
    <row r="11" spans="1:3">
      <c r="A11" s="4" t="s">
        <v>752</v>
      </c>
      <c r="B11" s="5" t="n">
        <v>6302</v>
      </c>
      <c r="C11" s="5" t="n">
        <v>621</v>
      </c>
    </row>
    <row r="12" spans="1:3">
      <c r="A12" s="3" t="s">
        <v>753</v>
      </c>
    </row>
    <row r="13" spans="1:3">
      <c r="A13" s="4" t="s">
        <v>754</v>
      </c>
      <c r="B13" s="5" t="n">
        <v>-56</v>
      </c>
    </row>
    <row r="14" spans="1:3">
      <c r="A14" s="4" t="s">
        <v>255</v>
      </c>
      <c r="B14" s="5" t="n">
        <v>-4882</v>
      </c>
    </row>
    <row r="15" spans="1:3">
      <c r="A15" s="4" t="s">
        <v>755</v>
      </c>
      <c r="B15" s="5" t="n">
        <v>-283</v>
      </c>
      <c r="C15" s="5" t="n">
        <v>-191</v>
      </c>
    </row>
    <row r="16" spans="1:3">
      <c r="A16" s="4" t="s">
        <v>756</v>
      </c>
      <c r="B16" s="5" t="n">
        <v>-5221</v>
      </c>
      <c r="C16" s="5" t="n">
        <v>-191</v>
      </c>
    </row>
    <row r="17" spans="1:3">
      <c r="A17" s="4" t="s">
        <v>757</v>
      </c>
      <c r="B17" s="7" t="n">
        <v>1081</v>
      </c>
      <c r="C17" s="7" t="n">
        <v>4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7</v>
      </c>
      <c r="D2" s="2" t="s">
        <v>91</v>
      </c>
    </row>
    <row r="3" spans="1:4">
      <c r="A3" s="3" t="s">
        <v>240</v>
      </c>
    </row>
    <row r="4" spans="1:4">
      <c r="A4" s="4" t="s">
        <v>759</v>
      </c>
      <c r="B4" s="7" t="n">
        <v>36194</v>
      </c>
      <c r="C4" s="7" t="n">
        <v>28644</v>
      </c>
      <c r="D4" s="7" t="n">
        <v>20656</v>
      </c>
    </row>
    <row r="5" spans="1:4">
      <c r="A5" s="4" t="s">
        <v>760</v>
      </c>
      <c r="C5" s="5" t="n">
        <v>-971</v>
      </c>
    </row>
    <row r="6" spans="1:4">
      <c r="A6" s="4" t="s">
        <v>761</v>
      </c>
      <c r="B6" s="5" t="n">
        <v>-20</v>
      </c>
      <c r="C6" s="5" t="n">
        <v>-337</v>
      </c>
    </row>
    <row r="7" spans="1:4">
      <c r="A7" s="4" t="s">
        <v>762</v>
      </c>
      <c r="B7" s="5" t="n">
        <v>2140</v>
      </c>
      <c r="D7" s="5" t="n">
        <v>447</v>
      </c>
    </row>
    <row r="8" spans="1:4">
      <c r="A8" s="4" t="s">
        <v>763</v>
      </c>
      <c r="B8" s="5" t="n">
        <v>11569</v>
      </c>
      <c r="C8" s="5" t="n">
        <v>8858</v>
      </c>
      <c r="D8" s="5" t="n">
        <v>7541</v>
      </c>
    </row>
    <row r="9" spans="1:4">
      <c r="A9" s="4" t="s">
        <v>764</v>
      </c>
      <c r="B9" s="7" t="n">
        <v>49883</v>
      </c>
      <c r="C9" s="7" t="n">
        <v>36194</v>
      </c>
      <c r="D9" s="7" t="n">
        <v>2864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765</v>
      </c>
      <c r="B1" s="2" t="s">
        <v>1</v>
      </c>
    </row>
    <row r="2" spans="1:2">
      <c r="B2" s="2" t="s">
        <v>766</v>
      </c>
    </row>
    <row r="3" spans="1:2">
      <c r="A3" s="3" t="s">
        <v>243</v>
      </c>
    </row>
    <row r="4" spans="1:2">
      <c r="A4" s="4" t="s">
        <v>767</v>
      </c>
      <c r="B4" s="5"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68</v>
      </c>
      <c r="B1" s="2" t="s">
        <v>1</v>
      </c>
    </row>
    <row r="2" spans="1:2">
      <c r="B2" s="2" t="s">
        <v>2</v>
      </c>
    </row>
    <row r="3" spans="1:2">
      <c r="A3" s="3" t="s">
        <v>246</v>
      </c>
    </row>
    <row r="4" spans="1:2">
      <c r="A4" s="4" t="s">
        <v>769</v>
      </c>
      <c r="B4" s="4" t="s">
        <v>770</v>
      </c>
    </row>
    <row r="5" spans="1:2">
      <c r="A5" s="4" t="s">
        <v>771</v>
      </c>
      <c r="B5" s="4" t="s">
        <v>7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2"/>
    <col customWidth="1" max="7" min="7" width="14"/>
    <col customWidth="1" max="8" min="8" width="4"/>
  </cols>
  <sheetData>
    <row r="1" spans="1:8">
      <c r="A1" s="1" t="s">
        <v>152</v>
      </c>
      <c r="C1" s="2" t="s">
        <v>1</v>
      </c>
    </row>
    <row r="2" spans="1:8">
      <c r="C2" s="2" t="s">
        <v>2</v>
      </c>
      <c r="E2" s="2" t="s">
        <v>37</v>
      </c>
      <c r="G2" s="2" t="s">
        <v>91</v>
      </c>
    </row>
    <row r="3" spans="1:8">
      <c r="A3" s="3" t="s">
        <v>153</v>
      </c>
    </row>
    <row r="4" spans="1:8">
      <c r="A4" s="4" t="s">
        <v>106</v>
      </c>
      <c r="C4" s="7" t="n">
        <v>-134612</v>
      </c>
      <c r="D4" s="4" t="s">
        <v>40</v>
      </c>
      <c r="E4" s="7" t="n">
        <v>-154960</v>
      </c>
      <c r="F4" s="4" t="s">
        <v>44</v>
      </c>
      <c r="G4" s="7" t="n">
        <v>-151787</v>
      </c>
      <c r="H4" s="4" t="s">
        <v>44</v>
      </c>
    </row>
    <row r="5" spans="1:8">
      <c r="A5" s="3" t="s">
        <v>154</v>
      </c>
    </row>
    <row r="6" spans="1:8">
      <c r="A6" s="4" t="s">
        <v>155</v>
      </c>
      <c r="C6" s="5" t="n">
        <v>46320</v>
      </c>
      <c r="D6" s="4" t="s">
        <v>40</v>
      </c>
      <c r="E6" s="5" t="n">
        <v>40112</v>
      </c>
      <c r="F6" s="4" t="s">
        <v>44</v>
      </c>
      <c r="G6" s="5" t="n">
        <v>40154</v>
      </c>
      <c r="H6" s="4" t="s">
        <v>44</v>
      </c>
    </row>
    <row r="7" spans="1:8">
      <c r="A7" s="4" t="s">
        <v>156</v>
      </c>
      <c r="C7" s="5" t="n">
        <v>119296</v>
      </c>
      <c r="D7" s="4" t="s">
        <v>40</v>
      </c>
      <c r="E7" s="5" t="n">
        <v>97485</v>
      </c>
      <c r="F7" s="4" t="s">
        <v>44</v>
      </c>
      <c r="G7" s="5" t="n">
        <v>78372</v>
      </c>
      <c r="H7" s="4" t="s">
        <v>44</v>
      </c>
    </row>
    <row r="8" spans="1:8">
      <c r="A8" s="4" t="s">
        <v>157</v>
      </c>
      <c r="C8" s="5" t="n">
        <v>17323</v>
      </c>
      <c r="D8" s="4" t="s">
        <v>40</v>
      </c>
      <c r="E8" s="5" t="n">
        <v>21476</v>
      </c>
      <c r="F8" s="4" t="s">
        <v>44</v>
      </c>
      <c r="G8" s="5" t="n">
        <v>18260</v>
      </c>
      <c r="H8" s="4" t="s">
        <v>44</v>
      </c>
    </row>
    <row r="9" spans="1:8">
      <c r="A9" s="4" t="s">
        <v>158</v>
      </c>
      <c r="B9" s="4" t="s">
        <v>40</v>
      </c>
      <c r="C9" s="5" t="n">
        <v>585</v>
      </c>
    </row>
    <row r="10" spans="1:8">
      <c r="A10" s="4" t="s">
        <v>159</v>
      </c>
      <c r="B10" s="4" t="s">
        <v>40</v>
      </c>
      <c r="C10" s="5" t="n">
        <v>-2035</v>
      </c>
    </row>
    <row r="11" spans="1:8">
      <c r="A11" s="4" t="s">
        <v>160</v>
      </c>
      <c r="C11" s="5" t="n">
        <v>4</v>
      </c>
      <c r="D11" s="4" t="s">
        <v>40</v>
      </c>
      <c r="E11" s="5" t="n">
        <v>-101</v>
      </c>
      <c r="F11" s="4" t="s">
        <v>44</v>
      </c>
      <c r="G11" s="5" t="n">
        <v>114</v>
      </c>
      <c r="H11" s="4" t="s">
        <v>44</v>
      </c>
    </row>
    <row r="12" spans="1:8">
      <c r="A12" s="3" t="s">
        <v>161</v>
      </c>
    </row>
    <row r="13" spans="1:8">
      <c r="A13" s="4" t="s">
        <v>162</v>
      </c>
      <c r="C13" s="5" t="n">
        <v>-12415</v>
      </c>
      <c r="D13" s="4" t="s">
        <v>40</v>
      </c>
      <c r="E13" s="5" t="n">
        <v>-42020</v>
      </c>
      <c r="F13" s="4" t="s">
        <v>44</v>
      </c>
      <c r="G13" s="5" t="n">
        <v>-20571</v>
      </c>
      <c r="H13" s="4" t="s">
        <v>44</v>
      </c>
    </row>
    <row r="14" spans="1:8">
      <c r="A14" s="4" t="s">
        <v>46</v>
      </c>
      <c r="C14" s="5" t="n">
        <v>-37561</v>
      </c>
      <c r="D14" s="4" t="s">
        <v>40</v>
      </c>
      <c r="E14" s="5" t="n">
        <v>-26133</v>
      </c>
      <c r="F14" s="4" t="s">
        <v>44</v>
      </c>
      <c r="G14" s="5" t="n">
        <v>-20047</v>
      </c>
      <c r="H14" s="4" t="s">
        <v>44</v>
      </c>
    </row>
    <row r="15" spans="1:8">
      <c r="A15" s="4" t="s">
        <v>163</v>
      </c>
      <c r="C15" s="5" t="n">
        <v>-4999</v>
      </c>
      <c r="D15" s="4" t="s">
        <v>40</v>
      </c>
      <c r="E15" s="5" t="n">
        <v>-2441</v>
      </c>
      <c r="F15" s="4" t="s">
        <v>44</v>
      </c>
      <c r="G15" s="5" t="n">
        <v>4687</v>
      </c>
      <c r="H15" s="4" t="s">
        <v>44</v>
      </c>
    </row>
    <row r="16" spans="1:8">
      <c r="A16" s="4" t="s">
        <v>57</v>
      </c>
      <c r="C16" s="5" t="n">
        <v>1655</v>
      </c>
      <c r="D16" s="4" t="s">
        <v>40</v>
      </c>
      <c r="E16" s="5" t="n">
        <v>6900</v>
      </c>
      <c r="F16" s="4" t="s">
        <v>44</v>
      </c>
      <c r="G16" s="5" t="n">
        <v>-1093</v>
      </c>
      <c r="H16" s="4" t="s">
        <v>44</v>
      </c>
    </row>
    <row r="17" spans="1:8">
      <c r="A17" s="4" t="s">
        <v>164</v>
      </c>
      <c r="C17" s="5" t="n">
        <v>-2714</v>
      </c>
      <c r="D17" s="4" t="s">
        <v>40</v>
      </c>
      <c r="E17" s="5" t="n">
        <v>12930</v>
      </c>
      <c r="F17" s="4" t="s">
        <v>44</v>
      </c>
      <c r="G17" s="5" t="n">
        <v>-9035</v>
      </c>
      <c r="H17" s="4" t="s">
        <v>44</v>
      </c>
    </row>
    <row r="18" spans="1:8">
      <c r="A18" s="4" t="s">
        <v>62</v>
      </c>
      <c r="C18" s="5" t="n">
        <v>542</v>
      </c>
      <c r="D18" s="4" t="s">
        <v>40</v>
      </c>
      <c r="E18" s="5" t="n">
        <v>3204</v>
      </c>
      <c r="F18" s="4" t="s">
        <v>44</v>
      </c>
      <c r="G18" s="5" t="n">
        <v>2986</v>
      </c>
      <c r="H18" s="4" t="s">
        <v>44</v>
      </c>
    </row>
    <row r="19" spans="1:8">
      <c r="A19" s="4" t="s">
        <v>61</v>
      </c>
      <c r="C19" s="5" t="n">
        <v>63932</v>
      </c>
      <c r="D19" s="4" t="s">
        <v>40</v>
      </c>
      <c r="E19" s="5" t="n">
        <v>78939</v>
      </c>
      <c r="F19" s="4" t="s">
        <v>44</v>
      </c>
      <c r="G19" s="5" t="n">
        <v>55571</v>
      </c>
      <c r="H19" s="4" t="s">
        <v>44</v>
      </c>
    </row>
    <row r="20" spans="1:8">
      <c r="A20" s="4" t="s">
        <v>165</v>
      </c>
      <c r="C20" s="5" t="n">
        <v>55321</v>
      </c>
      <c r="D20" s="4" t="s">
        <v>40</v>
      </c>
      <c r="E20" s="5" t="n">
        <v>35391</v>
      </c>
      <c r="F20" s="4" t="s">
        <v>44</v>
      </c>
      <c r="G20" s="5" t="n">
        <v>-2389</v>
      </c>
      <c r="H20" s="4" t="s">
        <v>44</v>
      </c>
    </row>
    <row r="21" spans="1:8">
      <c r="A21" s="3" t="s">
        <v>166</v>
      </c>
    </row>
    <row r="22" spans="1:8">
      <c r="A22" s="4" t="s">
        <v>167</v>
      </c>
      <c r="B22" s="4" t="s">
        <v>44</v>
      </c>
      <c r="G22" s="5" t="n">
        <v>240</v>
      </c>
    </row>
    <row r="23" spans="1:8">
      <c r="A23" s="4" t="s">
        <v>168</v>
      </c>
      <c r="B23" s="4" t="s">
        <v>44</v>
      </c>
      <c r="G23" s="5" t="n">
        <v>7057</v>
      </c>
    </row>
    <row r="24" spans="1:8">
      <c r="A24" s="4" t="s">
        <v>169</v>
      </c>
      <c r="C24" s="5" t="n">
        <v>-14808</v>
      </c>
      <c r="D24" s="4" t="s">
        <v>40</v>
      </c>
      <c r="E24" s="5" t="n">
        <v>-11822</v>
      </c>
      <c r="F24" s="4" t="s">
        <v>44</v>
      </c>
      <c r="G24" s="5" t="n">
        <v>-14956</v>
      </c>
      <c r="H24" s="4" t="s">
        <v>44</v>
      </c>
    </row>
    <row r="25" spans="1:8">
      <c r="A25" s="4" t="s">
        <v>170</v>
      </c>
      <c r="B25" s="4" t="s">
        <v>40</v>
      </c>
      <c r="C25" s="5" t="n">
        <v>-2761</v>
      </c>
    </row>
    <row r="26" spans="1:8">
      <c r="A26" s="4" t="s">
        <v>171</v>
      </c>
      <c r="C26" s="5" t="n">
        <v>2</v>
      </c>
      <c r="D26" s="4" t="s">
        <v>40</v>
      </c>
      <c r="E26" s="5" t="n">
        <v>107</v>
      </c>
      <c r="F26" s="4" t="s">
        <v>44</v>
      </c>
      <c r="G26" s="5" t="n">
        <v>87</v>
      </c>
      <c r="H26" s="4" t="s">
        <v>44</v>
      </c>
    </row>
    <row r="27" spans="1:8">
      <c r="A27" s="4" t="s">
        <v>172</v>
      </c>
      <c r="B27" s="4" t="s">
        <v>40</v>
      </c>
      <c r="C27" s="5" t="n">
        <v>1874</v>
      </c>
    </row>
    <row r="28" spans="1:8">
      <c r="A28" s="4" t="s">
        <v>173</v>
      </c>
      <c r="B28" s="4" t="s">
        <v>40</v>
      </c>
      <c r="C28" s="5" t="n">
        <v>-458</v>
      </c>
    </row>
    <row r="29" spans="1:8">
      <c r="A29" s="4" t="s">
        <v>174</v>
      </c>
      <c r="C29" s="5" t="n">
        <v>-16151</v>
      </c>
      <c r="D29" s="4" t="s">
        <v>40</v>
      </c>
      <c r="E29" s="5" t="n">
        <v>-11715</v>
      </c>
      <c r="F29" s="4" t="s">
        <v>44</v>
      </c>
      <c r="G29" s="5" t="n">
        <v>-7572</v>
      </c>
      <c r="H29" s="4" t="s">
        <v>44</v>
      </c>
    </row>
    <row r="30" spans="1:8">
      <c r="A30" s="3" t="s">
        <v>175</v>
      </c>
    </row>
    <row r="31" spans="1:8">
      <c r="A31" s="4" t="s">
        <v>176</v>
      </c>
      <c r="B31" s="4" t="s">
        <v>44</v>
      </c>
      <c r="E31" s="5" t="n">
        <v>39930</v>
      </c>
      <c r="G31" s="5" t="n">
        <v>-106</v>
      </c>
    </row>
    <row r="32" spans="1:8">
      <c r="A32" s="4" t="s">
        <v>177</v>
      </c>
      <c r="B32" s="4" t="s">
        <v>44</v>
      </c>
      <c r="E32" s="5" t="n">
        <v>-40000</v>
      </c>
    </row>
    <row r="33" spans="1:8">
      <c r="A33" s="4" t="s">
        <v>178</v>
      </c>
      <c r="C33" s="5" t="n">
        <v>16326</v>
      </c>
      <c r="D33" s="4" t="s">
        <v>40</v>
      </c>
      <c r="E33" s="5" t="n">
        <v>14538</v>
      </c>
      <c r="F33" s="4" t="s">
        <v>44</v>
      </c>
      <c r="G33" s="5" t="n">
        <v>11086</v>
      </c>
      <c r="H33" s="4" t="s">
        <v>44</v>
      </c>
    </row>
    <row r="34" spans="1:8">
      <c r="A34" s="4" t="s">
        <v>179</v>
      </c>
      <c r="C34" s="5" t="n">
        <v>21861</v>
      </c>
      <c r="D34" s="4" t="s">
        <v>40</v>
      </c>
      <c r="E34" s="5" t="n">
        <v>17521</v>
      </c>
      <c r="F34" s="4" t="s">
        <v>44</v>
      </c>
      <c r="G34" s="5" t="n">
        <v>15726</v>
      </c>
      <c r="H34" s="4" t="s">
        <v>44</v>
      </c>
    </row>
    <row r="35" spans="1:8">
      <c r="A35" s="4" t="s">
        <v>180</v>
      </c>
      <c r="C35" s="5" t="n">
        <v>-43824</v>
      </c>
      <c r="D35" s="4" t="s">
        <v>40</v>
      </c>
      <c r="E35" s="5" t="n">
        <v>-34776</v>
      </c>
      <c r="F35" s="4" t="s">
        <v>44</v>
      </c>
      <c r="G35" s="5" t="n">
        <v>-17552</v>
      </c>
      <c r="H35" s="4" t="s">
        <v>44</v>
      </c>
    </row>
    <row r="36" spans="1:8">
      <c r="A36" s="4" t="s">
        <v>181</v>
      </c>
      <c r="C36" s="5" t="n">
        <v>-23930</v>
      </c>
      <c r="D36" s="4" t="s">
        <v>40</v>
      </c>
      <c r="E36" s="5" t="n">
        <v>-16052</v>
      </c>
      <c r="F36" s="4" t="s">
        <v>44</v>
      </c>
      <c r="G36" s="5" t="n">
        <v>-8675</v>
      </c>
      <c r="H36" s="4" t="s">
        <v>44</v>
      </c>
    </row>
    <row r="37" spans="1:8">
      <c r="A37" s="4" t="s">
        <v>182</v>
      </c>
      <c r="B37" s="4" t="s">
        <v>44</v>
      </c>
      <c r="E37" s="5" t="n">
        <v>-991</v>
      </c>
    </row>
    <row r="38" spans="1:8">
      <c r="A38" s="4" t="s">
        <v>183</v>
      </c>
      <c r="C38" s="5" t="n">
        <v>-29567</v>
      </c>
      <c r="D38" s="4" t="s">
        <v>40</v>
      </c>
      <c r="E38" s="5" t="n">
        <v>-19830</v>
      </c>
      <c r="F38" s="4" t="s">
        <v>44</v>
      </c>
      <c r="G38" s="5" t="n">
        <v>479</v>
      </c>
      <c r="H38" s="4" t="s">
        <v>44</v>
      </c>
    </row>
    <row r="39" spans="1:8">
      <c r="A39" s="4" t="s">
        <v>184</v>
      </c>
      <c r="C39" s="5" t="n">
        <v>-273</v>
      </c>
      <c r="D39" s="4" t="s">
        <v>40</v>
      </c>
      <c r="E39" s="5" t="n">
        <v>408</v>
      </c>
      <c r="F39" s="4" t="s">
        <v>44</v>
      </c>
      <c r="G39" s="5" t="n">
        <v>-39</v>
      </c>
      <c r="H39" s="4" t="s">
        <v>44</v>
      </c>
    </row>
    <row r="40" spans="1:8">
      <c r="A40" s="4" t="s">
        <v>185</v>
      </c>
      <c r="C40" s="5" t="n">
        <v>9330</v>
      </c>
      <c r="D40" s="4" t="s">
        <v>40</v>
      </c>
      <c r="E40" s="5" t="n">
        <v>4254</v>
      </c>
      <c r="F40" s="4" t="s">
        <v>44</v>
      </c>
      <c r="G40" s="5" t="n">
        <v>-9521</v>
      </c>
      <c r="H40" s="4" t="s">
        <v>44</v>
      </c>
    </row>
    <row r="41" spans="1:8">
      <c r="A41" s="4" t="s">
        <v>186</v>
      </c>
      <c r="B41" s="4" t="s">
        <v>44</v>
      </c>
      <c r="C41" s="5" t="n">
        <v>208426</v>
      </c>
      <c r="D41" s="4" t="s">
        <v>40</v>
      </c>
      <c r="E41" s="5" t="n">
        <v>204172</v>
      </c>
      <c r="G41" s="5" t="n">
        <v>213693</v>
      </c>
    </row>
    <row r="42" spans="1:8">
      <c r="A42" s="4" t="s">
        <v>187</v>
      </c>
      <c r="C42" s="5" t="n">
        <v>217756</v>
      </c>
      <c r="D42" s="4" t="s">
        <v>40</v>
      </c>
      <c r="E42" s="5" t="n">
        <v>208426</v>
      </c>
      <c r="F42" s="4" t="s">
        <v>141</v>
      </c>
      <c r="G42" s="5" t="n">
        <v>204172</v>
      </c>
      <c r="H42" s="4" t="s">
        <v>44</v>
      </c>
    </row>
    <row r="43" spans="1:8">
      <c r="A43" s="3" t="s">
        <v>188</v>
      </c>
    </row>
    <row r="44" spans="1:8">
      <c r="A44" s="4" t="s">
        <v>189</v>
      </c>
      <c r="C44" s="5" t="n">
        <v>2585</v>
      </c>
      <c r="D44" s="4" t="s">
        <v>40</v>
      </c>
      <c r="E44" s="5" t="n">
        <v>1936</v>
      </c>
      <c r="F44" s="4" t="s">
        <v>44</v>
      </c>
      <c r="G44" s="5" t="n">
        <v>1235</v>
      </c>
      <c r="H44" s="4" t="s">
        <v>44</v>
      </c>
    </row>
    <row r="45" spans="1:8">
      <c r="A45" s="4" t="s">
        <v>190</v>
      </c>
      <c r="C45" s="5" t="n">
        <v>1600</v>
      </c>
      <c r="D45" s="4" t="s">
        <v>40</v>
      </c>
      <c r="E45" s="5" t="n">
        <v>1259</v>
      </c>
      <c r="F45" s="4" t="s">
        <v>44</v>
      </c>
      <c r="G45" s="5" t="n">
        <v>239</v>
      </c>
      <c r="H45" s="4" t="s">
        <v>44</v>
      </c>
    </row>
    <row r="46" spans="1:8">
      <c r="A46" s="3" t="s">
        <v>191</v>
      </c>
    </row>
    <row r="47" spans="1:8">
      <c r="A47" s="4" t="s">
        <v>192</v>
      </c>
      <c r="C47" s="5" t="n">
        <v>-4373</v>
      </c>
      <c r="D47" s="4" t="s">
        <v>40</v>
      </c>
      <c r="E47" s="5" t="n">
        <v>5736</v>
      </c>
      <c r="F47" s="4" t="s">
        <v>44</v>
      </c>
      <c r="G47" s="5" t="n">
        <v>-13260</v>
      </c>
      <c r="H47" s="4" t="s">
        <v>44</v>
      </c>
    </row>
    <row r="48" spans="1:8">
      <c r="A48" s="4" t="s">
        <v>193</v>
      </c>
      <c r="C48" s="5" t="n">
        <v>50999</v>
      </c>
      <c r="D48" s="4" t="s">
        <v>40</v>
      </c>
      <c r="E48" s="5" t="n">
        <v>26431</v>
      </c>
      <c r="F48" s="4" t="s">
        <v>44</v>
      </c>
      <c r="G48" s="5" t="n">
        <v>31849</v>
      </c>
      <c r="H48" s="4" t="s">
        <v>44</v>
      </c>
    </row>
    <row r="49" spans="1:8">
      <c r="A49" s="4" t="s">
        <v>194</v>
      </c>
      <c r="B49" s="4" t="s">
        <v>40</v>
      </c>
      <c r="C49" s="5" t="n">
        <v>769</v>
      </c>
    </row>
    <row r="50" spans="1:8">
      <c r="A50" s="4" t="s">
        <v>130</v>
      </c>
      <c r="C50" s="5" t="n">
        <v>1053</v>
      </c>
      <c r="D50" s="4" t="s">
        <v>40</v>
      </c>
      <c r="G50" s="5" t="n">
        <v>1011</v>
      </c>
      <c r="H50" s="4" t="s">
        <v>44</v>
      </c>
    </row>
    <row r="51" spans="1:8">
      <c r="A51" s="4" t="s">
        <v>195</v>
      </c>
      <c r="B51" s="4" t="s">
        <v>40</v>
      </c>
      <c r="C51" s="5" t="n">
        <v>936</v>
      </c>
    </row>
    <row r="52" spans="1:8">
      <c r="A52" s="3" t="s">
        <v>196</v>
      </c>
    </row>
    <row r="53" spans="1:8">
      <c r="A53" s="4" t="s">
        <v>197</v>
      </c>
      <c r="B53" s="4" t="s">
        <v>44</v>
      </c>
      <c r="C53" s="5" t="n">
        <v>208076</v>
      </c>
      <c r="D53" s="4" t="s">
        <v>198</v>
      </c>
      <c r="E53" s="5" t="n">
        <v>177391</v>
      </c>
      <c r="G53" s="5" t="n">
        <v>185741</v>
      </c>
    </row>
    <row r="54" spans="1:8">
      <c r="A54" s="4" t="s">
        <v>199</v>
      </c>
      <c r="B54" s="4" t="s">
        <v>44</v>
      </c>
      <c r="C54" s="5" t="n">
        <v>350</v>
      </c>
      <c r="D54" s="4" t="s">
        <v>40</v>
      </c>
      <c r="E54" s="5" t="n">
        <v>26781</v>
      </c>
      <c r="G54" s="5" t="n">
        <v>27952</v>
      </c>
    </row>
    <row r="55" spans="1:8">
      <c r="A55" s="4" t="s">
        <v>186</v>
      </c>
      <c r="B55" s="4" t="s">
        <v>44</v>
      </c>
      <c r="C55" s="5" t="n">
        <v>208426</v>
      </c>
      <c r="D55" s="4" t="s">
        <v>40</v>
      </c>
      <c r="E55" s="5" t="n">
        <v>204172</v>
      </c>
      <c r="G55" s="5" t="n">
        <v>213693</v>
      </c>
    </row>
    <row r="56" spans="1:8">
      <c r="A56" s="4" t="s">
        <v>200</v>
      </c>
      <c r="C56" s="5" t="n">
        <v>217518</v>
      </c>
      <c r="D56" s="4" t="s">
        <v>40</v>
      </c>
      <c r="E56" s="5" t="n">
        <v>208076</v>
      </c>
      <c r="F56" s="4" t="s">
        <v>201</v>
      </c>
      <c r="G56" s="5" t="n">
        <v>177391</v>
      </c>
      <c r="H56" s="4" t="s">
        <v>44</v>
      </c>
    </row>
    <row r="57" spans="1:8">
      <c r="A57" s="4" t="s">
        <v>202</v>
      </c>
      <c r="C57" s="5" t="n">
        <v>238</v>
      </c>
      <c r="D57" s="4" t="s">
        <v>40</v>
      </c>
      <c r="E57" s="5" t="n">
        <v>350</v>
      </c>
      <c r="F57" s="4" t="s">
        <v>141</v>
      </c>
      <c r="G57" s="5" t="n">
        <v>26781</v>
      </c>
      <c r="H57" s="4" t="s">
        <v>44</v>
      </c>
    </row>
    <row r="58" spans="1:8">
      <c r="A58" s="4" t="s">
        <v>187</v>
      </c>
      <c r="C58" s="7" t="n">
        <v>217756</v>
      </c>
      <c r="D58" s="4" t="s">
        <v>40</v>
      </c>
      <c r="E58" s="7" t="n">
        <v>208426</v>
      </c>
      <c r="F58" s="4" t="s">
        <v>141</v>
      </c>
      <c r="G58" s="7" t="n">
        <v>204172</v>
      </c>
      <c r="H58" s="4" t="s">
        <v>44</v>
      </c>
    </row>
    <row r="59" spans="1:8"/>
    <row r="60" spans="1:8">
      <c r="A60" s="4" t="s">
        <v>40</v>
      </c>
      <c r="B60" s="4" t="s">
        <v>80</v>
      </c>
    </row>
    <row r="61" spans="1:8">
      <c r="A61" s="4" t="s">
        <v>44</v>
      </c>
      <c r="B61" s="4" t="s">
        <v>83</v>
      </c>
    </row>
    <row r="62" spans="1:8">
      <c r="A62" s="4" t="s">
        <v>82</v>
      </c>
      <c r="B62" s="4" t="s">
        <v>81</v>
      </c>
    </row>
  </sheetData>
  <mergeCells count="9">
    <mergeCell ref="A1:B2"/>
    <mergeCell ref="C1:H1"/>
    <mergeCell ref="C2:D2"/>
    <mergeCell ref="E2:F2"/>
    <mergeCell ref="G2:H2"/>
    <mergeCell ref="A59:G59"/>
    <mergeCell ref="B60:G60"/>
    <mergeCell ref="B61:G61"/>
    <mergeCell ref="B62:G6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0T17:15:37Z</dcterms:created>
  <dcterms:modified xmlns:dcterms="http://purl.org/dc/terms/" xmlns:xsi="http://www.w3.org/2001/XMLSchema-instance" xsi:type="dcterms:W3CDTF">2019-03-20T17:15:37Z</dcterms:modified>
</cp:coreProperties>
</file>